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Busin" sheetId="6" r:id="rId6"/>
    <s:sheet name="Net Income (Loss) Per Share" sheetId="7" r:id="rId7"/>
    <s:sheet name="Business Acquisitions" sheetId="8" r:id="rId8"/>
    <s:sheet name="Inventories" sheetId="9" r:id="rId9"/>
    <s:sheet name="Prepaid Expenses and Other Curr" sheetId="10" r:id="rId10"/>
    <s:sheet name="Property and Equipment" sheetId="11" r:id="rId11"/>
    <s:sheet name="Intangible Assets" sheetId="12" r:id="rId12"/>
    <s:sheet name="Other Assets" sheetId="13" r:id="rId13"/>
    <s:sheet name="Accrued Trade Discounts and Reb" sheetId="14" r:id="rId14"/>
    <s:sheet name="Accrued Expenses" sheetId="15" r:id="rId15"/>
    <s:sheet name="Accrued Royalties" sheetId="16" r:id="rId16"/>
    <s:sheet name="Fair Value Measurements" sheetId="17" r:id="rId17"/>
    <s:sheet name="Commitments and Contingencies" sheetId="18" r:id="rId18"/>
    <s:sheet name="Legal Proceedings" sheetId="19" r:id="rId19"/>
    <s:sheet name="Debt Agreements" sheetId="20" r:id="rId20"/>
    <s:sheet name="Shareholders' Equity" sheetId="21" r:id="rId21"/>
    <s:sheet name="Share-Based Incentive Plans" sheetId="22" r:id="rId22"/>
    <s:sheet name="Income Taxes" sheetId="23" r:id="rId23"/>
    <s:sheet name="Subsequent Events" sheetId="24" r:id="rId24"/>
    <s:sheet name="Basis of Presentation and Bus25" sheetId="25" r:id="rId25"/>
    <s:sheet name="Net Income (Loss) Per Share (Ta" sheetId="26" r:id="rId26"/>
    <s:sheet name="Business Acquisitions (Tables)" sheetId="27" r:id="rId27"/>
    <s:sheet name="Inventories (Tables)" sheetId="28" r:id="rId28"/>
    <s:sheet name="Prepaid Expenses and Other Cu29" sheetId="29" r:id="rId29"/>
    <s:sheet name="Property and Equipment (Tables)" sheetId="30" r:id="rId30"/>
    <s:sheet name="Intangible Assets (Tables)" sheetId="31" r:id="rId31"/>
    <s:sheet name="Other Assets (Tables)" sheetId="32" r:id="rId32"/>
    <s:sheet name="Accrued Trade Discounts and R33" sheetId="33" r:id="rId33"/>
    <s:sheet name="Accrued Expenses (Tables)" sheetId="34" r:id="rId34"/>
    <s:sheet name="Accrued Royalties (Tables)" sheetId="35" r:id="rId35"/>
    <s:sheet name="Fair Value Measurements (Tables" sheetId="36" r:id="rId36"/>
    <s:sheet name="Debt Agreements (Tables)" sheetId="37" r:id="rId37"/>
    <s:sheet name="Share-Based Incentive Plans (Ta" sheetId="38" r:id="rId38"/>
    <s:sheet name="Income Taxes (Tables)" sheetId="39" r:id="rId39"/>
    <s:sheet name="Basis of Presentation and Bus40" sheetId="40" r:id="rId40"/>
    <s:sheet name="Net Income (Loss) Per Share - B" sheetId="41" r:id="rId41"/>
    <s:sheet name="Net Income (Loss) Per Share - S" sheetId="42" r:id="rId42"/>
    <s:sheet name="Net Income (Loss) Per Share - A" sheetId="43" r:id="rId43"/>
    <s:sheet name="Business Acquisitions - Additio" sheetId="44" r:id="rId44"/>
    <s:sheet name="Business Acquisitions - Total C" sheetId="45" r:id="rId45"/>
    <s:sheet name="Business Acquisitions - Total46" sheetId="46" r:id="rId46"/>
    <s:sheet name="Business Acquisitions - Fair Va" sheetId="47" r:id="rId47"/>
    <s:sheet name="Business Acquisitions - Consoli" sheetId="48" r:id="rId48"/>
    <s:sheet name="Inventories - Components of Inv" sheetId="49" r:id="rId49"/>
    <s:sheet name="Inventories - Additional Inform" sheetId="50" r:id="rId50"/>
    <s:sheet name="Prepaid Expenses and Other Cu51" sheetId="51" r:id="rId51"/>
    <s:sheet name="Property and Equipment - Proper" sheetId="52" r:id="rId52"/>
    <s:sheet name="Property and Equipment - Additi" sheetId="53" r:id="rId53"/>
    <s:sheet name="Intangible Assets - Additional " sheetId="54" r:id="rId54"/>
    <s:sheet name="Intangible Assets - Amortizable" sheetId="55" r:id="rId55"/>
    <s:sheet name="Intangible Assets - Estimated F" sheetId="56" r:id="rId56"/>
    <s:sheet name="Other Assets - Schedule of Othe" sheetId="57" r:id="rId57"/>
    <s:sheet name="Accrued Trade Discounts and R58" sheetId="58" r:id="rId58"/>
    <s:sheet name="Accrued Trade Discounts and R59" sheetId="59" r:id="rId59"/>
    <s:sheet name="Accrued Trade Discounts and R60" sheetId="60" r:id="rId60"/>
    <s:sheet name="Accrued Expenses - Schedule of " sheetId="61" r:id="rId61"/>
    <s:sheet name="Accrued Expenses - Additional I" sheetId="62" r:id="rId62"/>
    <s:sheet name="Accrued Royalties - Schedule of" sheetId="63" r:id="rId63"/>
    <s:sheet name="Accrued Royalties - Additional " sheetId="64" r:id="rId64"/>
    <s:sheet name="Fair Value Measurements - Addit" sheetId="65" r:id="rId65"/>
    <s:sheet name="Fair Value Measurements - Asset" sheetId="66" r:id="rId66"/>
    <s:sheet name="Fair Value Measurements - Assum" sheetId="67" r:id="rId67"/>
    <s:sheet name="Commitments and Contingencies -" sheetId="68" r:id="rId68"/>
    <s:sheet name="Legal Proceedings - Additional " sheetId="69" r:id="rId69"/>
    <s:sheet name="Debt Agreements - Outstanding D" sheetId="70" r:id="rId70"/>
    <s:sheet name="Debt Agreements - Additional In" sheetId="71" r:id="rId71"/>
    <s:sheet name="Shareholders' Equity - Addition" sheetId="72" r:id="rId72"/>
    <s:sheet name="Share-Based Incentive Plans - A" sheetId="73" r:id="rId73"/>
    <s:sheet name="Share-Based Incentive Plans - S" sheetId="74" r:id="rId74"/>
    <s:sheet name="Share-Based Incentive Plans - W" sheetId="75" r:id="rId75"/>
    <s:sheet name="Share-Based Incentive Plans -76" sheetId="76" r:id="rId76"/>
    <s:sheet name="Share-Based Incentive Plans -77" sheetId="77" r:id="rId77"/>
    <s:sheet name="Share-Based Incentive Plans -78" sheetId="78" r:id="rId78"/>
    <s:sheet name="Share-Based Incentive Plans -79" sheetId="79" r:id="rId79"/>
    <s:sheet name="Share-Based Incentive Plans -80" sheetId="80" r:id="rId80"/>
    <s:sheet name="Income Taxes - (Benefit) Expens" sheetId="81" r:id="rId81"/>
    <s:sheet name="Income Taxes - Additional Infor" sheetId="82" r:id="rId82"/>
    <s:sheet name="Subsequent Events - Additional " sheetId="83" r:id="rId83"/>
  </s:sheets>
  <s:definedNames/>
  <s:calcPr calcId="124519" calcMode="auto" fullCalcOnLoad="1"/>
</s:workbook>
</file>

<file path=xl/sharedStrings.xml><?xml version="1.0" encoding="utf-8"?>
<sst xmlns="http://schemas.openxmlformats.org/spreadsheetml/2006/main" uniqueCount="899">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Restricted cash</t>
  </si>
  <si>
    <t>Accounts receivable, net</t>
  </si>
  <si>
    <t>Inventories, net</t>
  </si>
  <si>
    <t>Prepaid expenses and other current assets</t>
  </si>
  <si>
    <t>Deferred tax assets, net</t>
  </si>
  <si>
    <t>Total current assets</t>
  </si>
  <si>
    <t>Property and equipment, net</t>
  </si>
  <si>
    <t>Intangible assets, net</t>
  </si>
  <si>
    <t>In-process research and development</t>
  </si>
  <si>
    <t>Other intangible assets, net</t>
  </si>
  <si>
    <t>Goodwill</t>
  </si>
  <si>
    <t>Deferred tax assets, net, non-current</t>
  </si>
  <si>
    <t>Other assets</t>
  </si>
  <si>
    <t>TOTAL ASSETS</t>
  </si>
  <si>
    <t>CURRENT LIABILITIES:</t>
  </si>
  <si>
    <t>Convertible debt, net</t>
  </si>
  <si>
    <t>Long-term debt-current portion</t>
  </si>
  <si>
    <t>Accounts payable</t>
  </si>
  <si>
    <t>Accrued expenses</t>
  </si>
  <si>
    <t>Accrued trade discounts and rebates</t>
  </si>
  <si>
    <t>Accrued royalties-current portion</t>
  </si>
  <si>
    <t>Deferred revenues-current portion</t>
  </si>
  <si>
    <t>Deferred tax liabilities, net</t>
  </si>
  <si>
    <t>Total current liabilities</t>
  </si>
  <si>
    <t>LONG-TERM LIABILITIES:</t>
  </si>
  <si>
    <t>Exchangeable notes, net</t>
  </si>
  <si>
    <t>Long-term debt, net, net of current</t>
  </si>
  <si>
    <t>Accrued royalties, net of current</t>
  </si>
  <si>
    <t>Deferred revenues, net of current</t>
  </si>
  <si>
    <t>Deferred tax liabilities, net, non-current</t>
  </si>
  <si>
    <t>Other long-term liabilities</t>
  </si>
  <si>
    <t>Total long-term liabilities</t>
  </si>
  <si>
    <t>COMMITMENTS AND CONTINGENCIES</t>
  </si>
  <si>
    <t>SHAREHOLDERS' EQUITY:</t>
  </si>
  <si>
    <t>Ordinary shares, $0.0001 nominal value; 300,000,000 shares authorized; 158,732,528 and 124,425,853 shares issued at June 30, 2015 and December 31, 2014, respectively, and 158,348,162 and 124,041,487 shares outstanding at June 30, 2015 and December 31, 2014, respectively</t>
  </si>
  <si>
    <t>Treasury stock, 384,366 ordinary shares at June 30, 2015 and December 31, 2014</t>
  </si>
  <si>
    <t>Additional paid-in capital</t>
  </si>
  <si>
    <t>Accumulated other comprehensive loss</t>
  </si>
  <si>
    <t>Accumulated deficit</t>
  </si>
  <si>
    <t>Total shareholders' equity</t>
  </si>
  <si>
    <t>TOTAL LIABILITIES AND SHAREHOLDERS' EQUITY</t>
  </si>
  <si>
    <t>Developed Technology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Income (Loss) (Unaudited) - USD ($) $ in Thousands</t>
  </si>
  <si>
    <t>3 Months Ended</t>
  </si>
  <si>
    <t>Jun. 30, 2014</t>
  </si>
  <si>
    <t>REVENUES:</t>
  </si>
  <si>
    <t>Net sales</t>
  </si>
  <si>
    <t>Cost of goods sold</t>
  </si>
  <si>
    <t>Gross profit</t>
  </si>
  <si>
    <t>OPERATING EXPENSES:</t>
  </si>
  <si>
    <t>Research and development</t>
  </si>
  <si>
    <t>Sales and marketing</t>
  </si>
  <si>
    <t>General and administrative</t>
  </si>
  <si>
    <t>Total operating expenses</t>
  </si>
  <si>
    <t>Operating loss</t>
  </si>
  <si>
    <t>OTHER EXPENSE, NET:</t>
  </si>
  <si>
    <t>Interest expense, net</t>
  </si>
  <si>
    <t>Foreign exchange loss</t>
  </si>
  <si>
    <t>Loss on derivative fair value</t>
  </si>
  <si>
    <t>Loss on induced conversion of debt and debt extinguishment</t>
  </si>
  <si>
    <t>Other, net</t>
  </si>
  <si>
    <t>Total other expense, net</t>
  </si>
  <si>
    <t>Loss before (benefit) expense for income taxes</t>
  </si>
  <si>
    <t>(BENEFIT) EXPENSE FOR INCOME TAXES</t>
  </si>
  <si>
    <t>NET INCOME (LOSS)</t>
  </si>
  <si>
    <t>NET INCOME (LOSS) PER ORDINARY SHARE-Basic</t>
  </si>
  <si>
    <t>WEIGHTED AVERAGE ORDINARY SHARES OUTSTANDING-Basic</t>
  </si>
  <si>
    <t>NET INCOME (LOSS) PER ORDINARY SHARE-Diluted</t>
  </si>
  <si>
    <t>WEIGHTED AVERAGE ORDINARY SHARES OUTSTANDING-Diluted</t>
  </si>
  <si>
    <t>OTHER COMPREHENSIVE (LOSS) INCOME, NET OF TAX</t>
  </si>
  <si>
    <t>Foreign currency translation adjustments</t>
  </si>
  <si>
    <t>Other comprehensive (loss) income</t>
  </si>
  <si>
    <t>COMPREHENSIVE INCOME (LOSS)</t>
  </si>
  <si>
    <t>Condensed Consolidated Statements of Cash Flows (Unaudited) - USD ($) $ in Thousands</t>
  </si>
  <si>
    <t>CASH FLOWS FROM OPERATING ACTIVITIES:</t>
  </si>
  <si>
    <t>Net income (loss)</t>
  </si>
  <si>
    <t>Adjustments to reconcile net loss to net cash provided by (used in) operating activities:</t>
  </si>
  <si>
    <t>Depreciation and amortization expense</t>
  </si>
  <si>
    <t>Share-based compensation</t>
  </si>
  <si>
    <t>Loss on derivative revaluation</t>
  </si>
  <si>
    <t>Royalty accretion</t>
  </si>
  <si>
    <t>Royalty liability remeasurement</t>
  </si>
  <si>
    <t>Loss on induced conversions of debt and debt extinguishment</t>
  </si>
  <si>
    <t>Amortization of debt discount and deferred financing costs</t>
  </si>
  <si>
    <t>Other</t>
  </si>
  <si>
    <t>Changes in operating assets and liabilities:</t>
  </si>
  <si>
    <t>Accounts receivable</t>
  </si>
  <si>
    <t>Inventories</t>
  </si>
  <si>
    <t>Accrued expenses and royalties</t>
  </si>
  <si>
    <t>Deferred revenues</t>
  </si>
  <si>
    <t>Deferred income taxes</t>
  </si>
  <si>
    <t>Other non-current assets and liabilities</t>
  </si>
  <si>
    <t>Net cash (used in) provided by operating activities</t>
  </si>
  <si>
    <t>CASH FLOWS FROM INVESTING ACTIVITIES:</t>
  </si>
  <si>
    <t>Payments for acquisitions, net of cash acquired</t>
  </si>
  <si>
    <t>Proceeds from liquidation of available-for-sale investments</t>
  </si>
  <si>
    <t>Purchases of property and equipment</t>
  </si>
  <si>
    <t>Change in restricted cash</t>
  </si>
  <si>
    <t>Net cash used in investing activities</t>
  </si>
  <si>
    <t>CASH FLOWS FROM FINANCING ACTIVITIES:</t>
  </si>
  <si>
    <t>Net proceeds from issuance of ordinary shares</t>
  </si>
  <si>
    <t>Proceeds from the issuance of ordinary shares in connection with warrant exercises</t>
  </si>
  <si>
    <t>Proceeds from the issuance of ordinary shares through ESPP programs</t>
  </si>
  <si>
    <t>Proceeds from the issuance of ordinary shares through stock option exercises</t>
  </si>
  <si>
    <t>Net cash provided by financing activities</t>
  </si>
  <si>
    <t>Effect of foreign exchange rate changes on cash</t>
  </si>
  <si>
    <t>NET INCREASE IN CASH AND CASH EQUIVALENTS</t>
  </si>
  <si>
    <t>CASH AND CASH EQUIVALENTS, beginning of the period</t>
  </si>
  <si>
    <t>CASH AND CASH EQUIVALENTS, end of the period</t>
  </si>
  <si>
    <t>Supplemental cash flow information:</t>
  </si>
  <si>
    <t>Cash paid for interest</t>
  </si>
  <si>
    <t>Cash paid for income taxes</t>
  </si>
  <si>
    <t>Fee paid for debt commitment</t>
  </si>
  <si>
    <t>Cash paid for induced conversions</t>
  </si>
  <si>
    <t>Cash paid for debt extinguishment</t>
  </si>
  <si>
    <t>Supplemental non-cash flow information:</t>
  </si>
  <si>
    <t>Conversion of Convertible Senior Notes to ordinary shares</t>
  </si>
  <si>
    <t>Goodwill and other intangible assets acquired in acquisition</t>
  </si>
  <si>
    <t>Contingent liabilities assumed in acquisition</t>
  </si>
  <si>
    <t>Exchangeable Senior Notes [Member]</t>
  </si>
  <si>
    <t>Net proceeds from issuance of Exchangeable Senior Notes</t>
  </si>
  <si>
    <t>6.625% Senior Notes due 2023 [Member]</t>
  </si>
  <si>
    <t>Net proceeds from debt</t>
  </si>
  <si>
    <t>2014 Senior Secured Credit Facility [Member]</t>
  </si>
  <si>
    <t>Payment of original issue discount upon repayment of 2014 Term Loan Facility</t>
  </si>
  <si>
    <t>Repayment of the 2014 Term Loan Facility</t>
  </si>
  <si>
    <t>2015 Term Loan Facility [Member]</t>
  </si>
  <si>
    <t>Basis of Presentation and Business Overview</t>
  </si>
  <si>
    <t>Organization, Consolidation and Presentation of Financial Statements [Abstract]</t>
  </si>
  <si>
    <t xml:space="preserve">NOTE 1 – BASIS OF
PRESENTATION AND BUSINESS OVERVIEW 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New Horizon” or the
“Company”). Upon the consummation of the Vidara Merger,
the historical financial statements of HPI became the
Company’s historical financial statements. Accordingly, the
historical financial statements of HPI are included in the
comparative prior period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15 are not necessarily indicative
of the results that may be expected for the year ending
December 31, 2015. The December 31, 2014 condensed
consolidated balance sheet was derived from audited financial
statements, but does not include all disclosures required by
GAAP.
The unaudited
condensed consolidated financial statements presented herein
include the accounts of the Company and its wholly-owned
subsidiaries. All inter-company transactions and balances have been
eliminated. Business
Overview
The Company is
a biopharmaceutical company focused on improving patients’
lives by identifying, developing, acquiring and commercializing
differentiated and accessible medicines that address unmet medical
needs. The Company markets seven medicines through its orphan,
primary care and specialty business units. The Company’s U.S.
marketed products are ACTIMMUNE ® ® ® ® ® ® ® ® ®
The Company
markets its products in the United States through a combined field
sales force of approximately 384 representatives. The
Company’s strategy is to utilize the commercial strength and
infrastructure the Company has established in creating a
fully-integrated global biopharmaceutical company to continue the
successful commercialization of its existing product portfolio
while expanding and leveraging these capabilities further through
the acquisition of additional biopharmaceutical products and
companies.
The Company is
a public limited company formed under the laws of Ireland. As a
result of the Vidara Merger, the Company operates through a number
of international and U.S. subsidiaries with principal business
purposes to either hold intellectual property assets, perform
research and development or manufacturing operations, serve as
distributors of the Company’s products, or provide services
and financial support to the Company.
Unless
otherwise indicated or the context otherwise requires, references
to the “Company”, “New Horizon”,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disclosures in this report
relating to the pre-Vidara Merger business of Horizon Pharma plc,
unless noted as being the business of Vidara prior to the Vidara
Merger, pertain to the business of HPI prior to the Vidara
Merger.
In advance of
the Hyperion acquisition, on April 21, 2015, the Company
closed an underwritten public offering of 17,652,500 of its
ordinary shares at a price to the public of $28.25 per share (the
“2015 Offering”). The net proceeds to the Company from
the 2015 Offering were approximately $475.6 million, after
deducting underwriting discounts and other offering expenses
payable by the Company. On April 29, 2015, Horizon Pharma
Financing Inc. (“Horizon Financing”), a wholly-owned
subsidiary of the Company that was subsequently merged with and
into HPI, completed a private placement of $475.0 million aggregate
principal amount of 6.625% Senior Notes due 2023 (the “2023
Senior Notes”). In addition, on May 7, 2015, HPI, the
Company and certain of its subsidiaries entered into a credit
agreement with certain lenders and Citibank, N.A., as
administrative and collateral agent, that provided the Company
with, among other things, a six-year $400.0 million term loan
facility (the “2015 Term Loan Facility”). The Company
borrowed the full $400.0 million available under the 2015 Term Loan
Facility on May 7, 2015. The Company used the net proceeds
from the 2015 Offering, the offering of the 2023 Senior Notes and
borrowings under the 2015 Term Loan Facility along with existing
cash to fund its acquisition of Hyperion, repay the outstanding
amounts under the Company’s then existing five-year $300.0
million term loan facility (the “2014 Term Loan
Facility”), and pay prepayment premiums, fees and expenses in
connection with the foregoing. 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 new standard to achieve a consistent application
of revenue recognition within the United State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condensed financial
statements.
In August 2014,
the FASB issued Accounting Standards Update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In July 2015,
the FASB issued ASU 2015-11, Inventory (Topic
330): Simplifying the Measurement of Inventory. </t>
  </si>
  <si>
    <t>Net Income (Loss) Per Share</t>
  </si>
  <si>
    <t>Earnings Per Share [Abstract]</t>
  </si>
  <si>
    <t>NOTE 2 – NET
INCOME (LOSS) PER SHARE
The following
table presents basic net income (loss) per share for the three and
six months ended June 30, 2015 and 2014 (in thousands, except
share and per share data):
Three Months
Ended
June 30,
Six Months
Ended
June 30,
2015 2014 2015 2014
Basic net income (loss)
per share calculation:
Net income
(loss) 31,814 (27,769 ) 12,261 (234,019 )
Weighted average of
ordinary shares outstanding 150,771,902 73,384,801 138,369,537 70,164,267
Basic net income (loss) per
share $ 0.21 $ (0.38 ) $ 0.09 $ (3.34 )
The following
table presents diluted net income (loss) per share for the three
and six months ended June 30, 2015 and 2014 (in thousands,
except share and per share data):
Three Months
Ended
June 30,
Six Months
Ended
June 30,
2015 2014 2015 2014
Diluted net income
(loss) per share calculation:
Net income
(loss) 31,814 (27,769 ) 12,261 (234,019 )
Weighted average of
ordinary shares outstanding 159,797,319 73,384,801 145,031,882 70,164,267
Diluted net income (loss)
per share $ 0.20 $ (0.38 ) $ 0.08 $ (3.34 )
The outstanding
securities in the table below were excluded from the computation of
diluted net income (loss) per share for the three and six months
ended June 30, 2015 and 2014 due to being potentially
anti-dilutive:
Three and
Six Months Ended
June 30,
2015 2014
Stock options — 6,564,951
Restricted stock
units — 1,626,393
Performance stock
units — —
Warrants — 8,445,080
Convertible Senior
Notes — 25,593,785
Exchangeable Senior
Notes 13,959,160 —
13,959,160 42,230,209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our
earnings.
Under the
treasury stock method, no numerator or denominator adjustments
arise from the components of the Exchangeable Senior Notes because
the Company has the intent and ability to settle the Exchangeable
Senior Notes’ principal and interest in cash. Instead,
the diluted EPS denominator is increased by the variable number of
shares that would be issued upon conversion if the Company chose to
settle the conversion spread obligation with shares. The calculated
spread added to the denominator was 851,500 ordinary shares for the
three months ended June 30, 2015, and had no impact for the
six months ended June 30, 2015.</t>
  </si>
  <si>
    <t>Business Acquisitions</t>
  </si>
  <si>
    <t>Business Combinations [Abstract]</t>
  </si>
  <si>
    <t>NOTE 3 – BUSINESS
ACQUISITIONS Hyperion
Acquisition
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 The acquisition
added two important medicines, RAVICTI and BUPHENYL, which
increased the product portfolio of the Company from five to seven.
Through the acquisition, the Company is expected to leverage as
well as expand its existing infrastructure of orphan disease
business. 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
During the
three and six month periods ended June 30, 2015, the Company
incurred $45.9 million and $47.9 million, respectively, in
acquisition related costs including, advisory, legal, accounting,
valuation, severance, retention bonuses, and other professional and
consulting fees. Acquisition related costs were expensed as
“General and Administrative Expenses” and “Other
Expenses, Net” in the Condensed Consolidated Statement of
Comprehensive Income.
Pursuant to ASC
Topic 805, Business Combinations
The following
table summarizes the preliminary fair values assigned to the assets
acquired and the liabilities assumed by the Company along with the
resulting goodwill (in thousands):
(Liabilities assumed)
and assets acquired: Allocation
Deferred tax
liability (399,189 )
Other
liabilities (502 )
Accounts payable (2,439 )
Accrued expenses (20,745 )
Contingent
royalties (86,800 )
Cash and cash
equivalents 53,037
Short-term
investments 39,049
Long-term
investments 25,574
Accounts receivable,
net 11,683
Inventory 13,941
Prepaid expenses and other
current assets 2,533
Property and
equipment 1,044
Deferred tax
assets 134,324
Other non-current
assets 123
Developed
technology 1,044,200
Goodwill 259,565
Fair value of consideration
paid $ 1,075,398
Inventories
acquired included raw materials and finished goods. Inventories are
recorded at their current fair values. Fair value of finished goods
has been determined based on the estimated selling price, net of
selling costs and a margin on the selling costs. Fair value of raw
materials has been estimated to equal the replacement cost. A step
up in the value of inventory of $9.1 million was recorded in
connection with the acquisition.
Other tangible
assets and liabilities were valued at their respective carrying
amounts as management believes that these amounts approximate their
current fair values.
Identifiable
intangible assets and liabilities acquired included developed
technology and contingent royalties. The preliminary fair value of
the developed technology and contingent royalties represent
preliminary valuations performed with assistance by an independent
appraisal firm based on management’s estimates, forecasted
financial information and reasonable and supportable
assumptions.
Developed
technology intangible assets reflect the estimated value of
Hyperion’s rights to its currently marketed product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products. Indications of value are
developed by discounting these benefits to their present worth at a
discount rate of 8.5% that reflects the current return requirements
of the market. The fair value of the RAVICTI and BUPHENYL developed
technologies will be capitalized as of the Hyperion acquisition
date and subsequently amortized over 11 and 7 years, respectively,
which are the periods in which over 90% of the estimated cash flows
are expected to be realized.
The Company has
assigned a preliminary fair value to a contingent liability for
royalties potentially payable under previously existing royalty and
licensing agreements related to RAVICTI and BUPHENYL. The royalties
are payable under the terms of license agreements with Ucyclyd
Pharma, Inc. (“Ucyclyd”) and another external party.
See Note 13 for details of the percentages payable under such
license agreements. The initial fair value of this liability of
$86.8 million was determined using a discounted cash flow analysis
incorporating the estimated future cash flows of royalty payments
resulting from future sales. The discount rate used was the same as
for the fair value of the developed technology. The estimated
liability for royalties will be increased over time to reflect the
change in its present value and accretion expense will be recorded
as part of cost of goods sold.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 that should be recognized in assessing the
realizability of the group’s deferred tax assets. The
Hyperion acquisition adjustments resulted in the recognition of
significant net deferred tax liabilities. Per ASC 740, future
reversals of existing taxable temporary differences provide
objectively verifiable evidence that should be considered as a
source of taxable income to realize a tax benefit for deductible
temporary differences and carryforwards. Generally, the existence
of sufficient taxable temporary differences will enable the use of
the tax benefit of existing deferred tax assets. As of the first
quarter of 2015, the Company had a significant U.S. federal and
state valuation allowance. This valuation allowance was released in
the second quarter of 2015 to reflect the recognition of
Hyperion’s deferred tax liabilities that will provide taxable
temporary differences that will be realized within the carryforward
period of the Company’s U.S. tax consolidation group’s
available net operating losses and other deferred tax assets.
Accordingly, the Company recorded an income tax benefit of $105.1
million in the second quarter of 2015 relating to the release of an
existing U.S. federal and state valuation allowance.
Short-term and
long-term investments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are
recorded at fair value. All available-for-sale securities were
liquidated shortly after the acquisition.
Goodwill
represents the excess of the preliminary acquisition consideration
over the estimated fair values of net assets acquired and is
recorded in the condensed consolidated balance sheet as of the
acquisition date. PENNSAID 2%
Acquisition
On
October 17, 2014, the Company acquired the U.S. rights to
PENNSAID 2% from Nuvo for $45.0 million in cash. PENNSAID 2% is
approved in the United States for the treatment of the pain of
osteoarthritis of the knee(s). The Company began marketing PENNSAID
2% in January 2015, and as such no sales or cost of goods sold were
recognized in 2014.
As part of the
acquisition, the Company entered into an eight-year exclusive
supply agreement with Nuvo to manufacture and supply PENNSAID 2% to
the Company. The initial term of the supply agreement is through
December 31, 2022, but the agreement may be terminated earlier
by either party for any uncured material breach by the other party
of its obligations under the supply agreement or upon the
bankruptcy or similar proceeding of the other party.
Pursuant to ASC
Topic 805, Business Combinations, the Company accounted for the
acquisition of the U.S. rights to PENNSAID 2% under the acquisition
method of accounting, in which the Company recognized and accounted
for the acquisition of the U.S. rights to PENNSAID 2% as a business
combination. Using this methodology, the Company allocated the
entire purchase price of $45.0 million to a developed technology
intangible asset. The valuation of the developed technology
intangible asset was based on management’s estimates,
forecasted financial information and reasonable and supportable
assumptions. The allocation was generally based on the
Company’s estimated fair value of the rights to payments with
respect to U.S. revenue associated with PENNSAID 2% which were
acquired in the transaction. This estimated fair value was
determined using the income approach under the discounted cash flow
method. Significant assumptions used in valuing the developed
technology intangible asset included revenue projections through
2021 based on assumptions relating to pricing and reimbursement
rates, market size and market penetration rates and cost of goods
sold based on current manufacturing experience, general and
administrative expenses, sales and marketing expenses, and research
and development expenses for clinical and regulatory support. The
calculated value of the PENNSAID 2% developed technology intangible
asset is amortized using the straight-line method over an estimated
useful life of 6 years, which is the period in which the majority
of the benefits from such developed technology will be
recognized. Vidara
Acquisition
On
March 18, 2014, HPI, Vidara Therapeutics Holdings LLC, a
Delaware limited liability company (“Vidara Holdings”),
Vidara,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The Merger
Agreement provided for the merger of Merger Sub with and into HPI,
with HPI continuing as the surviving corporation and as a
wholly-owned, indirect subsidiary of Vidara, with Vidara converting
to a public limited company and changing its name to Horizon Pharma
plc.
At the
effective time of the Vidara Merger on September 19, 2014 (the
“Effective Time”), (i) each share of HPI’s
common stock issued and outstanding was converted into one ordinary
share of New Horizon; (ii) each equity plan of HPI was assumed
by New Horizon and each outstanding option under HPI’s equity
plans was converted into an option to acquire the number of
ordinary shares of New Horizon equal to the number of common stock
underlying such option immediately prior to the Effective Time at
the same exercise price per share as such option of HPI, and each
other stock award that was outstanding under HPI’s equity
plans was converted into a right to receive, on substantially the
same terms and conditions as were applicable to such equity award
before the Effective Time, the number of ordinary shares of New
Horizon equal to the number of shares of HPI’s common stock
subject to such stock award immediately prior to the Effective
Time; (iii)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and (iv) the 5.00% Convertible Senior
Notes due 2018 (the “Convertible Senior Notes”) of HPI
remained outstanding and, pursuant to a supplemental indenture
entered into effective as of the Effective Time, became convertible
into the same number of ordinary shares of New Horizon at the same
conversion rate in effect immediately prior to the Effective Time.
Vidara Holdings retained ownership of 31,350,000 ordinary shares of
New Horizon at the Effective Time. Upon consummation of the Vidara
Merger (the “Closing”), the security holders of HPI
(excluding the holders of HPI’s Convertible Senior Notes)
owned approximately 74% of New Horizon and Vidara Holdings owned
approximately 26% of New Horizon. At the Closing, New Horizon made
a cash payment of $210.9 million to Vidara Holdings and $2.7
million to Citibank N.A. as escrow agent under an escrow agreement
associated with the Vidara Merger.
The total
consideration for the acquisition of Vidara was $601.4 million,
representing the $387.8 million market value of the 31,350,000 New
Horizon ordinary shares that were held by prior Vidara shareholders
immediately following the Closing plus the cash consideration of
$213.6 million. The value of the New Horizon ordinary shares of
$387.8 million is based on the September 18, 2014 closing
stock price of HPI common stock of $12.37, the last closing price
prior to the Effective Time.
Pursuant to ASC
Topic 805, Business Combination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
The fair value
of the developed technology, in-process research and development
(“IPR&amp;D”), customer relationships and contingent
royalties, along with any associated deferred tax assets or
liabilities, represent final valuations performed with assistance
by an independent appraisal firm.
Inventories
acquired included raw materials and finished goods. Fair value of
finished goods has been determined based on the estimated selling
price, net of selling costs and a margin on the selling costs. Fair
value of raw materials has been estimated to equal the replacement
cost. A step up in the value of inventory of $14.2 million was
recorded in connection with the Vidara Merger. In the first quarter
of 2015, the Company recognized the remaining $3.2 million of
ACTIMMUNE inventory step up in the condensed consolidated statement
of comprehensive income.
Other tangible
assets and liabilities were valued at their respective carrying
amounts as management believes that these amounts approximate their
current fair values.
Identifiable
intangible assets and liabilities acquired included developed
technology, IPR&amp;D and customer relationships. The fair value of
intangible assets is based on management’s estimates,
forecasted financial information and reasonable and supportable
assumptions. Estimated useful lives are based on the time periods
during which the intangibles are expected to result in incremental
cash flows.
Developed
technology intangible assets reflect the estimated value of
Vidara’s rights to the marketed ACTIMMUNE product as of the
acquisition date. The fair value of developed technology was
determined using an income approach. The income approach explicitly
recognizes that the fair value of an asset is premised upon the
expected receipt of future economic benefits such as earnings and
cash inflows based on sales projections and estimated direct costs
for ACTIMMUNE. Indications of value are developed by discounting
these benefits to their present value at a discount rate of 15%
that reflects the return requirements of the market. The fair value
of developed technology was recorded as an intangible asset as of
the acquisition date and subsequently amortized over an estimated
remaining life of 13 years.
IPR&amp;D is
related to one research and development project for the application
of ACTIMMUNE in the treatment of Friedreich’s ataxia
(“FA”), which was incomplete at the time of the Vidara
Merger. IPR&amp;D is considered separable from the business as the
project could be sold to a third party. The fair value of IPR&amp;D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33%
that reflects the return requirements of the market. The fair value
of the IPR&amp;D was recorded as an indefinite-lived intangible
asset and will be tested for impairment until completion or
abandonment of research and development efforts associated with the
project. In February 2015, the Company submitted an investigational
new drug application for a Phase 3 study that will evaluate
ACTIMMUNE in the treatment of FA and in April 2015, the U.S. Food
and Drug Administration (the “FDA”) granted Fast Track
designation for ACTIMMUNE. On June 5, 2015, the Company
announced the initiation of the Phase 3 trial in collaboration with
the Friedreich’s Ataxia Research Alliance and the
investigators and clinics of Friedreich’s Ataxia Research
Alliance’s Collaborative Clinical Research Network in FA.
This Phase 3 trial is a randomized, multi-center, double-blind,
placebo-controlled study with patients randomized 1:1 to receive
subcutaneous doses of either ACTIMMUNE or placebo three times a
week for a total of 26 weeks. Approximately 90 patients will be
enrolled at four sites in the United States.
Customer
relationships intangible assets reflect the estimated value of
Vidara’s customer base for ACTIMMUNE. Vidara’s
customers as of the acquisition date were predominantly a small
group of retail pharmacies with demand for ACTIMMUNE. As such, a
significant portion of revenue growth was expected to be generated
from existing customers as of the acquisition date. Management
assessed the historical customer trends to identify the anticipated
attrition. The fair value of customer relationships was recorded as
an intangible asset as of the acquisition date and is subsequently
being amortized over an estimated remaining life of 10
years.
The Company has
assigned a fair value to a contingent liability for royalties
potentially payable under previously existing royalty and licensing
agreements related to ACTIMMUNE. The royalties are payable under
the terms of a license agreement with Genentech Inc.
(“Genentech”), which was the original developer of
ACTIMMUNE and under the terms of its agreement with Connetics
Corporation (which was the predecessor parent company to InterMune
and is now part of GlaxoSmithKline). See Note 13 for details of the
percentages payable under both license agreements. The initial fair
value of this liability of $33.6 million was determined using a
discounted cash flow analysis incorporating the estimated future
cash flows of royalty payments resulting from future sales. The
discount rates used were the same as for the fair value of the
intangible assets. The estimated liability for royalties will be
increased over time to reflect the change in its present value and
accretion expense will be recorded as part of cost of goods sold.
The estimated liability will be periodically assessed based on
events and circumstances and any change will be recorded in New
Horizon’s condensed consolidated statement of comprehensive
income. During the second quarter of 2015, based on higher sales of
ACTIMMUNE during the six months ended June 30, 2015 versus the
Company’s original expectations and the Company’s
adjusted expectations for future ACTIMMUNE sales, the Company
recorded a charge of $5.4 million to cost of goods sold to increase
the carrying value of the contingent royalties to reflect the
updated estimates.
Deferred tax
assets and liabilities arise from acquisition accounting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United
States or Bermuda). Customer relationships intangible assets are
located in the United States where a U.S. tax rate of 39% is being
utilized and a deferred tax liability is recorded. Developed
technology and IPR&amp;D assets are located in Bermuda which does
not levy corporate income taxes; accordingly, no deferred tax
liabilities were recorded related to these intangible
assets.
The excess of
the estimated fair values of net assets acquired over the
acquisition consideration paid was recorded as a bargain purchase
gain in the condensed consolidated statement of comprehensive
income for the third quarter of 2014. As previously stated, the
total consideration included a fixed number of New Horizon ordinary
shares. The bargain purchase gain of $22.2 million was primarily
the result of the decrease in the market value of our ordinary
shares from the time that the Merger Agreement was signed to the
Effective Time of the Vidara Merger. Pro Forma
Information
The following
table represents the condensed consolidated financial information
for the Company on a pro forma basis, assuming that the Vidara
Merger and the Hyperion acquisition occurred as of January 1,
2014. For the six months ended June 30, 2015, the Vidara
Merger has already been reflected in the as reported figures as the
Vidara Merger was completed in September 2014. The historical
financial information has been adjusted to give effect to pro forma
items that are directly attributable to the Vidara Merger and the
Hyperion acquisition,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Six Months Ended
June 30,
2015 2014
As reported Pro-forma (Unaudited) Pro-forma (Unaudited) As
reported Pro-forma (Unaudited) Pro-forma (Unaudited)
Net sales $ 285,962 $ 39,473 $ 325,435 $ 117,988 $ 92,323 $ 210,311
Net income
(loss) 12,261 (25,711 ) (13,450 ) (234,019 ) 12,787 (221,232 )
Basic net
income (loss) per share $ 0.09 $ (0.18 ) $ (0.09 ) $ (3.34 ) $ 0.82 $ (2.52 )
Diluted net income (loss)
per share $ 0.08 $ (0.16 ) $ (0.08 ) $ (3.34 ) $ 0.82 $ (2.52 )
The 2014 pro
forma information excludes the PENNSAID 2% acquisition as it was
impracticable to include because it would require significant
estimates of third-party sales amounts. In addition, prior to the
Company’s acquisition of PENNSAID 2%, PENNSAID 2% did not
have a significant amount of sales because it was not marketed
until 2014.</t>
  </si>
  <si>
    <t>Inventory Disclosure [Abstract]</t>
  </si>
  <si>
    <t>NOTE 4 –
INVENTORIES
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onents
of inventories as of June 30, 2015 and December 31, 2014
consisted of the following (in thousands):
June 30, December 31,
Raw materials $ 2,877 $ 1,184
Work-in-process 1,255 389
Finished goods 16,167 15,292
Inventories, net $ 20,299 $ 16,865
Finished goods
at December 31, 2014 included $3.2 million of stepped up
ACTIMMUNE inventory which was fully amortized in January
2015.
Finished goods
at June 30, 2015 included $4.6 million of stepped up RAVICTI
inventory and $1.1 million of stepped up BUPHENYL inventory. In the
second quarter of 2015, the Company recognized $3.4 million of
RAVICTI and BUPHENYL inventory step up in the condensed
consolidated statement of comprehensive income.</t>
  </si>
  <si>
    <t>Prepaid Expenses and Other Current Assets</t>
  </si>
  <si>
    <t>Deferred Costs, Capitalized, Prepaid, and Other Assets Disclosure [Abstract]</t>
  </si>
  <si>
    <t>NOTE 5 – PREPAID
EXPENSES AND OTHER CURRENT ASSETS
Prepaid
expenses and other current assets as of June 30, 2015 and
December 31, 2014 consisted of the following (in
thousands):
June 30, December 31,
Prepaid co-pay
expenses $ 1,935 $ 6,718
Product samples
inventory 3,354 4,014
Prepaid software license
fees 579 1,128
Other prepaid
expenses 5,752 2,510
Prepaid expenses and other
current assets $ 11,620 $ 14,370</t>
  </si>
  <si>
    <t>Property and Equipment</t>
  </si>
  <si>
    <t>Property, Plant and Equipment [Abstract]</t>
  </si>
  <si>
    <t>NOTE 6 – PROPERTY
AND EQUIPMENT
Property and
equipment as of June 30, 2015 and December 31, 2014
consisted of the following (in thousands):
June 30, December 31,
Machinery and
equipment $ 2,978 $ 3,288
Furniture and
fixtures 844 576
Computer
equipment 3,250 2,040
Software 2,844 1,481
Trade show
equipment 392 392
Leasehold
improvements 4,348 3,412
14,656 11,189
Less-accumulated
depreciation (4,883 ) (3,948 )
Property and equipment,
net $ 9,773 $ 7,241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Depreciation
expense was $0.5 million and $0.4 million for the three months
ended June 30, 2015 and 2014, respectively, and was $1.2
million and $0.8 million for the six months ended June 30,
2015 and 2014, respectively.</t>
  </si>
  <si>
    <t>Intangible Assets</t>
  </si>
  <si>
    <t>Goodwill and Intangible Assets Disclosure [Abstract]</t>
  </si>
  <si>
    <t>NOTE 7 –
INTANGIBLE ASSETS
The
Company’s intangible assets consist of developed technology
related to the Company’s approved products, ACTIMMUNE,
PENNSAID 2%, RAYOS, VIMOVO, RAVICTI and BUPHENYL in the United
States, and LODOTRA and AMMONAPS in Europe.
On
September 19, 2014, in connection with the Vidara Merger, the
Company capitalized $560.0 million of developed technology, $66.0
million of IPR&amp;D and $8.1 million of customer relationships
related to ACTIMMUNE.
On
October 17, 2014, in connection with the Company’s
acquisition of the U.S. rights to PENNSAID 2%, the Company
capitalized $45.0 million for the U.S. developed technology rights
of PENNSAID 2%.
On May 7,
2015, in connection with the acquisition of Hyperion, the Company
capitalized $1,021.6 million of developed technology related to
RAVICTI and $22.6 million of developed technology related to
BUPHENYL.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has been impaired at
June 30, 2015 or December 31, 2014.
As of
June 30, 2015 and December 31, 2014, amortizable
intangible assets consisted of the following (in
thousands):
June 30,
2015 December 31,
2014
Cost Accumulated Currency Net Book Cost Accumulated Currency Net Book
Developed
technology $ 1,792,495 $ (100,438 ) $ — $ 1,692,057 $ 757,484 $ (51,331 ) $ (9,190 ) $ 696,963
Customer
relationships 8,100 (634 ) — 7,466 8,100 (230 ) — 7,870
Total amortizable
intangible assets $ 1,800,595 $ (101,072 ) $ — $ 1,699,523 $ 765,584 $ (51,561 ) $ (9,190 ) $ 704,833
Amortization
expense for the three months ended June 30, 2015 and 2014 was
$31.8 million and $5.0 million, respectively, and for the six
months ended June 30, 2015 and 2014 was $49.5 million and
$10.1 million, respectively. IPR&amp;D is not amortized until
successful completion of the project. As of June 30, 2015,
estimated future amortization expense was as follows (in
thousands):
2015 (July to
December) $ 83,412
2016 166,826
2017 166,826
2018 166,826
2019 and
thereafter 1,115,633
Total $ 1,699,523</t>
  </si>
  <si>
    <t>Other Assets</t>
  </si>
  <si>
    <t>NOTE 8 – OTHER
ASSETS
Other assets as
of June 30, 2015 and December 31, 2014 consisted of the
following (in thousands):
June 30, December 31,
Deferred financing
costs $ 8,841 $ 11,491
Other 774 73
Other assets $ 9,615 $ 11,564
Costs incurred
in connection with debt financings have been capitalized as
deferred financing costs, and are charged to interest expense using
the effective interest method over the terms of the related debt
agreements. These costs include document preparation costs,
commissions, fees and expenses of investment bankers and
underwriters, accounting and legal fees.</t>
  </si>
  <si>
    <t>Accrued Trade Discounts and Rebates</t>
  </si>
  <si>
    <t>Equity [Abstract]</t>
  </si>
  <si>
    <t>NOTE 9 – ACCRUED
TRADE DISCOUNTS AND REBATES
Accrued trade
discounts and rebates as of June 30, 2015 and
December 31, 2014 consisted of the following (in
thousands):
June 30, December 31,
Contractual
allowances $ 94,604 $ 55,678
Government rebates and
chargebacks 42,232 20,437
Accrued trade discounts and
rebates $ 136,836 $ 76,115
Contractual
allowances include co-pay assistance, product sales discounts and
allowances, product launch discounts, customer rebates,
distribution service fees, sales returns and prompt pay
discounts.
The following
table summarizes changes in the Company’s customer-related
accruals and allowances from December 31, 2014 through
June 30, 2015 (in thousands):
Contractual Government Total
Balance at
December 31, 2014 (1) $ 60,899 $ 20,437 $ 81,336
Current provisions relating
to sales in the six months ended June 30, 2015 427,537 62,595 490,132
Payments relating to sales
in the six months ended June 30, 2015 (334,610 ) (33,886 ) (368,496 )
Payments relating to sales
in prior years (58,083 ) (16,374 ) (74,457 )
Adjustments relating to
prior year sales (1,383 ) (3,476 ) (4,859 )
Hyperion acquisition on
May 7, 2015 244 12,936 13,180
Balance at June 30,
2015 $ 94,604 $ 42,232 $ 136,836
(1) Balance includes $5,221 of
unpaid contractual allowance invoices recorded in accounts
payable.</t>
  </si>
  <si>
    <t>Accrued Expenses</t>
  </si>
  <si>
    <t>Payables and Accruals [Abstract]</t>
  </si>
  <si>
    <t>NOTE 10 – ACCRUED
EXPENSES
Accrued
expenses as of June 30, 2015 and December 31, 2014
consisted of the following (in thousands):
June 30, December 31,
Payroll-related
expenses $ 42,078 $ 20,933
Accrued excise
tax — 11,243
Consulting
services 11,425 4,421
Sales and marketing
expenses 4,978 2,343
Deferred rent 1,287 1,026
Accrued interest 11,155 1,260
Accrued income
taxes 127 1,400
Accrued other 8,196 3,999
Accrued expenses $ 79,246 $ 46,625
Accrued
payroll-related expenses at June 30, 2015 includes $15.0
million relating to severance and related employee costs as a
result of the Hyperion acquisition.</t>
  </si>
  <si>
    <t>Accrued Royalties</t>
  </si>
  <si>
    <t>Text Block [Abstract]</t>
  </si>
  <si>
    <t>NOTE 11 – ACCRUED
ROYALTIES
Changes in the
liability for royalties during the six months ended June 30,
2015 consisted of the following (in thousands):
Balance as of
December 31, 2014 $ 74,212
Assumed RAVICTI and
BUPHENYL contingent royalty liabilities 86,800
Assumed RAVICTI and
BUPHENYL accrued royalties 579
Remeasurement of royalty
liabilities 14,277
Royalty payments (11,401 )
Accretion
expense 7,020
Balance as of June 30,
2015 171,487
Less: Current
portion 42,574
Accrued royalties, net of
current $ 128,913
During the
second quarter of 2015, based on higher sales of ACTIMMUNE and
VIMOVO during the six months ended June 30, 2015 versus the
Company’s original expectations and the Company’s
adjusted expectations for future ACTIMMUNE and VIMOVO sales, the
Company recorded a total charge of $14.3 million to cost of goods
sold ($8.9 million related to VIMOVO and $5.4 million related to
ACTIMMUNE) to increase the carrying value of the contingent
royalties to reflect the updated estimates.</t>
  </si>
  <si>
    <t>Fair Value Measurements</t>
  </si>
  <si>
    <t>Fair Value Disclosures [Abstract]</t>
  </si>
  <si>
    <t>NOTE 12 – FAIR
VALUE MEASUREMENTS
The following
table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Level
2
Level
3
The Company
utilizes the market approach to measure fair value for its money
market funds. The market approach uses prices and other relevant
information generated by market transactions involving identical or
comparable assets or liabilities.
As of
June 30, 2015, our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5 or in 2014.
Assets
and liabilities measured at fair value on a recurring
basis
The following
table sets forth the Company’s financial assets and
liabilities at fair value on a recurring basis as of June 30,
2015 and December 31, 2014 (in thousands):
June 30,
2015
Level 1 Level 2 Level 3 Total
Assets:
Money market
funds $ 390,345 $ — $ — $ 390,345
Bank time
deposits $ — $ 100,000 $ — $ 100,000
Total assets at fair
value $ 390,345 $ 100,000 $ — $ 490,345
December 31,
2014
Level 1 Level 2 Level 3 Total
Assets:
Money market
funds $ 111,581 $ — $ — $ 111,581
Total assets at fair
value $ 111,581 $ — $ — $ 111,581
In accordance
with the pronouncement guidance in ASC 815 “ Derivatives
and Hedging
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Stock price $ 15.96
Risk free rate 1.43 %
Borrowing cost 3.75 %
Weights —
Credit spread (in basis
points) 900
Volatility 40.00 %
Initial conversion
price $ 5.36
Remaining time to maturity
(in years) 4.4
On
June 27, 2014, the Company conducted a fair value assessment
to reflect the market value adjustments for the embedded derivative
due to the increase in HPI’s common stock value and for
changes in the fair value assumptions, and the Company recorded an
$11.0 million and $215.0 million loss in its results of
operations for the three and six months ended June 30, 2014,
respectively. The entire fair value of the derivative liability of
$324.4 million was reclassified to additional paid-in capital on
June 27, 2014.</t>
  </si>
  <si>
    <t>Commitments and Contingencies</t>
  </si>
  <si>
    <t>Commitments and Contingencies Disclosure [Abstract]</t>
  </si>
  <si>
    <t>NOTE 13 –
COMMITMENTS AND CONTINGENCIES
Lease
Obligations
The Company
occupies approximately 10,300 square feet of office space in its
headquarters in Dublin, Ireland under a lease agreement that
expires on November 4, 2029. The Company also occupies
approximately 53,500 square feet of office space in Deerfield,
Illinois under lease agreements that expire on June 30, 2018,
approximately 6,500 square feet of office space in Chicago,
Illinois under a lease agreement that expires on December 31,
2018, approximately 6,600 square feet of office space in Mannheim,
Germany under a lease agreement that expires on December 31,
2016, approximately 3,500 square feet of office space in Reinach,
Switzerland under a lease agreement that expires on May 31,
2020, approximately 20,100 square feet of office space in Brisbane,
California under a lease agreement that expires on
November 30, 2019 and approximately 6,200 square feet of
office space in Roswell, Georgia under a lease agreement that
expires on October 31, 2018.
Purchase
Commitments
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in April 2009.
Thereafter, the agreement automatically renews on a yearly basis
until either party provides two years advance written notice of
termination. In April 2015, the agreement automatically renewed,
and, therefore, the earliest the agreement can expire according to
this advance notice procedure is April 15, 2018 and the
minimum purchase commitment is in force until April 2018. At
June 30, 2015, the minimum purchase commitment based on tablet
pricing in effect under the agreement was $3.2 million through
April 2018.
In May 2011,
the Company entered into a manufacturing and supply agreement with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June 30,
2015, the Company had a binding purchase commitment to
sanofi-aventis U.S. for DUEXIS of $2.3 million, which is to be
delivered through December 2015.
In July 2013,
Vidara and Boehringer Ingelheim entered into an exclusive supply
agreement, which the Company assumed as of result of the Vidara
Merger. Under the agreement, Boehringer Ingelheim is required to
manufacture and supply interferon gamma 1-b (ACTIMMUNE) to the
Company. The Company is required to purchase minimum quantities of
finished drug product per annum through July 2020. As of
June 30, 2015, the minimum binding purchase commitment to
Boehringer Ingelheim was $26.2 million (converted using a
Dollar-to-Euro rate of 1.11).
In November
2013, the Company entered into a long-term master manufacturing
services and product agreement with Patheon Pharmaceuticals Inc.
(“Patheon”) pursuant to which Patheon will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will issue 12-month forecasts of the volume
of VIMOVO that the Company expects to order. The first six months
of the forecast will be considered binding firm orders. At
June 30, 2015, the Company had a binding purchase commitment
with Patheon for VIMOVO of $1.7 million.
In October
2014, in connection with the acquisition of the U.S. rights to
PENNSAID 2% from Nuvo, the Company and Nuvo, entered into an
exclusive supply agreement. Under the supply agreement, Nuvo will
manufacture and supply PENNSAID 2% to the Company. The initial term
of our supply agreement is through December 31, 2022,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will submit a binding written purchase order to Nuvo for PENNSAID
2% in minimum batch quantities. At June 30, 2015, the Company
had a binding purchase commitment with Nuvo for PENNSAID 2% of $3.2
million.
Royalty
Agreements
In connection
with an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Under a license
agreement with Pozen, the Company is required to pay Pozen a flat
10% royalty on net sales of VIMOVO and such other products sold by
the Company, its affiliates or sublicensees during the royalty
term, subject to minimum annual royalty obligations of $7.5
million,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
Under a license
agreement with Genentech, which was the original developer of
ACTIMMUNE, the Company is or was obligated to pay royalties to
Genentech on its net sales of ACTIMMUNE as follows:
•
Through November 25, 2014, a royalty of 45% of the first
$3.7 million in net sales achieved in a calendar year, and 10% on
all additional net sales in that year;
•
For the period from November 26, 2014 through May 5,
2018, the royalty payments will be reduced to a 20%-30% range for
the first tier in net sales and in the 1%-9% range for the second
tier; and
•
From May 6, 2018 and for so long as the Company continues
to commercially sell ACTIMMUNE, an annual royalty in the low single
digits as a percentage of annual net sales.
Under the terms
of an agreement with Connetics Corporation (which was the
predecessor parent company to InterMune and is now part of
GlaxoSmithKline) (“Connetics”), the Company is
obligated to pay royalties to Connetics on the Company’s net
sales of ACTIMMUNE as follows:
•
0.25% of net sales of ACTIMMUNE, rising to 0.5% once cumulative
net sales of ACTIMMUNE in the United States surpass $1.0 billion;
and in the event the Company develops and receives regulatory
approval for ACTIMMUNE in the indication of scleroderma, the
Company will be obligated to pay a royalty of 4% on all net sales
of ACTIMMUNE recorded for use in that indication.
Under the terms
of a collaboration agreement and asset purchase agreement with
Ucyclyd, the Company is obligated to pay royalties to Ucyclyd on
the Company’s net sales as follows:
•
Tiered mid to high single digit royalties on global net sales
of RAVICTI.
•
Tiered mid to high single digit royalties on net sales in the
United States of BUPHENYL to urea cycle disorder patients outside
of the FDA-approved labeled age range for RAVICTI.
The Company
also licenses patented technology from Brusilow related to RAVICTI,
and is obliged to pay royalties to Brusilow as follows:
•
Low-single digit royalties on net sales of RAVICTI through
2025.
The royalty
obligations for VIMOVO, ACTIMMUNE, RAVICTI and BUPHENYL are
included in accrued royalties on the Company’s condensed
consolidated balance sheets.
Royalty expense
recognized in cost of goods sold for the three months ended
June 30, 2015 and 2014 was $4.0 million and $0.4 million,
respectively, and for the six months ended June 30, 2015 and
2014 was $7.0 million and $0.7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The Company
previously entered into a rebate agreement with a pharmacy benefit
manager (“PBM”), pursuant to which the Company was
required to pay certain rebates on certain of its products that
were reimbursed by health plans contracting with the PBM with
respect to their formularies. In 2014, the Company sent a notice
alerting the PBM of certain material breaches by the PBM under the
agreement and indicating that the agreement would automatically
terminate if the material breaches were not cured within 30 days.
Among other things, the breaches by the PBM involved repeated
invoices that included claims for rebates which were not eligible
for payment under the agreement. Following the 30-day period,
during which the PBM did not take action to cure the breaches or
formally respond to the notice, the Company sent another notice
informing the PBM that the agreement was terminated as of the end
of the 30-day period in accordance with its terms and the Company
ceased paying further rebates under the agreement. On
November 6, 2014 and March 9, 2015, the Company received
letters from the PBM asserting that the breaches the Company
alleged in its termination notice were not material breaches and
therefore the agreement was not terminated and remains in effect.
In addition, the PBM has claimed that the Company owes
approximately $68.3 million in past price protection and
utilization rebates related to VIMOVO and DUEXIS and further
rebates on sales of VIMOVO and DUEXIS continuing after the date the
Company believes the agreement was terminated. The substantial
majority of these rebate claims relate to price protection rebates
on VIMOVO which the Company believes are precluded under the
agreement, particularly because VIMOVO was not covered under the
agreement until after the Company had established an initial price
for VIMOVO under a Horizon-owned National Drug Code. Based upon the
terms of the agreement and the PBM’s actions, the Company
believes that the PBM’s claims in its November 6, 2014
and March 9, 2015 letters are without merit and the Company
intends to vigorously defend against them. The Company currently
estimates the range of potential disputes to be in the $0 to $4.7
million range and has not recorded a liability associated with any
portion of the disputed amounts as the Company does not believe
payment of any such amounts is probable at this tim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ve
also entered into separate indemnification agreements with HPI
prior to the Merger.</t>
  </si>
  <si>
    <t>Legal Proceedings</t>
  </si>
  <si>
    <t>NOTE 14 – LEGAL
PROCEEDINGS
On
July 15, 2013, the Company received a Paragraph IV Patent
Certification from Watson Laboratories, Inc.—Florida, known
as Actavis Laboratories FL, Inc. (“Watson”), advising
that Watson had filed an Abbreviated New Drug Application
(“ANDA”) with the FDA for a generic version of RAYOS,
containing up to 5 mg of prednisone. Watson has not advised the
Company as to the timing or status of the FDA’s review of its
filing. On August 26, 2013, the Company, together with
Jagotec, filed suit in the United States District Court for the
District of New Jersey against Watson, Actavis Pharma, Inc., Andrx
Corp., and Actavis, Inc. (collectively “WLF”) seeking
an injunction to prevent the approval of the ANDA. The lawsuit
alleges that WLF has infringed U.S. Patent Nos. 6,488,960,
6,677,326, 8,168,218, 8,309,124 and 8,394,407 by filing an ANDA
seeking approval from the FDA to market generic versions of RAYOS
containing 1 mg, 2 mg and 5 mg of prednisone prior to the
expiration of the patents. The subject patents are listed in the
FDA’s Approved Drug Products with Therapeutic Equivalence
Evaluations, commonly known as the Orange Book. The commencement of
the patent infringement lawsuit stays, or bars, FDA approval of
WLF’s ANDA for 30 months or until an earlier district court
decision that the subject patents are not infringed or are invalid.
The Company and Jagotec have granted WLF a covenant not to sue with
respect to US Patent Nos. 6,677,326 and 8,168,218, respectively,
and accordingly these patents have been dismissed from the lawsuit.
The court held a claim construction hearing on October 16,
2014, and issued its opinion and order on claim construction on
November 10, 2014, adopting our proposed construction of both
of the disputed claim terms. The court has set the pretrial
conference for September 10, 2015. The trial date will be set
following the pretrial conference.
On
November 13, 2014, the Company received a Paragraph IV Patent
Certification from Watson advising that Watson had filed an ANDA
with the FDA for a generic version of PENNSAID 2%. Watson has not
advised the Company as to the timing or status of the FDA’s
review of its filing. On December 23, 2014, the Company filed
suit in the United States District Court for the District of New
Jersey against Watson seeking an injunction to prevent the approval
of the ANDA. The lawsuit alleges that Watso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Watson’s ANDA for 30 months
or until an earlier district court decision that the subject
patents are not infringed or are invalid. The court has not yet set
a trial date for the Watson action.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the patents.
On May 6,
2015, the Company entered into a settlement and license agreement
(the “Perrigo settlement agreement”) with Perrigo
Company plc and its subsidiary Paddock (collectively,
“Perrigo”), relating to the Company’s on-going
patent infringement litigation.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in certain circumstances. Such events relate to the
resolution of any other third party PENNSAID 2% patent litigation,
the entry of other third 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Perrigo settlement agreement based on the manufacture,
use, sale, offer for sale, or importation of Perrigo’s
generic version of PENNSAID 2% in the United States.
In certain
circumstances following the entry of other third 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the other parties.
Currently,
patent litigation is pending in the United States District Court
for the District of New Jersey against four generic companies
intending to market VIMOVO before the expiration of patents listed
in the Orange Book. These cases are in the United States District
Court for the District of New Jersey and have been consolidated for
discovery purposes. They are collectively known as the VIMOVO
cases, and involve the following sets of defendants:
(i) Dr. Reddy’s Laboratories Inc. and
Dr. Reddy’s Laboratories Ltd. (collectively, “Dr.
Reddy’s”); (ii) Lupin Limited and Lupin
Pharmaceuticals Inc. (collectively, Lupin); (iii) Mylan
Pharmaceuticals Inc., Mylan Laboratories Limited, and Mylan Inc.
(collectively, “Mylan”); and (iv) Watson
Laboratories, Inc.—Florida, known as Actavis Laboratories FL,
Inc. and Actavis Pharma, Inc. (collectively,
“Actavis”).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Pozen VIMOVO patents, which are still the subject of patent
litigations. As part of the Company’s acquisition of the U.S.
rights to VIMOVO, the Company has taken over and is responsible for
the patent litigations that include the Pozen patents licensed to
the Company under the Pozen license agreement.
The VIMOVO
cases were filed on April 21, 2011, July 25,
2011, October 28, 2011, January 4,
2013, May 10, 2013, June 28,
2013, October 23, 2013 and May 13, 2015 and
collectively include allegations of infringement of U.S. Patent
Nos. 6,926,907, 8,557,285, 8,852,636, and 8,858,996. On
June 18, 2015, the Company amended the complaints to add a
charge of infringement of U.S. Patent No. 8,865,190. The
Company understands the cases arise from Paragraph IV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and February 9, 2015; the Actavis notice
letters were dated March 29, 2013 and November 5, 2013;
and the Anchen notice letter was dated September 16, 2011. The
court has issued a claims construction order and has set a pretrial
schedule but has not yet set a trial date.
On
February 24, 2015, Dr. Reddy’s Laboratories, Inc.
filed a Petition for Inter Partes Review (“IPR”) of
U.S. Patent No. 8,557,285, one of the patents in litigation in
the above referenced VIMOVO cases. The Patent Trial and Appeal
Board has not yet issued a decision with regard to whether or not
the IPR will be instituted.
On May 21,
2015, the Coalition for Affordable Drugs VII LLC filed a Petition
for IPR of U.S. Patent No. 6,926,907, one of the patents in
litigation in the above referenced VIMOVO cases. The Patent Trial
and Appeal Board has not yet issued a decision with regard to
whether or not the IPR will be instituted.
On June 5,
2015, the Coalition for Affordable Drugs VII LLC filed another
Petition for IPR of U.S. Patent No. 8,858,996, one of the
patents in litigation in the above referenced VIMOVO cases. The
Patent Trial and Appeal Board has not yet issued a decision with
regard to whether or not the IPR will be instituted.
On or about
December 19, 2014, the Company filed a Notice of Opposition to
a European patent, EP 2611457, to Roberto Testi, et al., covering
compositions and methods for treating FA with interferon gamma,
e.g., ACTIMMUNE. In the European Union, the grant of a patent may
be opposed by one or more private parties.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Taro has not advised the Company as to the
timing or status of the FDA’s review of its filing. On
March 13, 2015, the Company filed suit in the United States
District Court for the District of New Jersey against Taro seeking
an injunction to prevent the approval of the ANDA. The lawsuit
alleges that Taro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Taro’s ANDA for 30 months or until an earlier district court
decision that the subject patents are not infringed or are invalid.
The court has not yet set a trial date for the Taro
action.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Lupin Limited has not advised the Company as to the timing or
status of the FDA’s review of its filing. On April 30,
2015, the Company filed suit in the United States District Court
for the District of New Jersey against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
The Company
received from IGI Laboratories, Inc. (“IGI”) a
Paragraph IV Patent Certification dated March 24, 2015 against
Orange Book listed U.S. Patent Nos. 8,217,078, 8,252,838,
8,546,450, 8,563,613, 8,618,164, 8,741,956, and 8,871,809 advising
that IGI had filed an ANDA with the FDA for a generic version of
PENNSAID 2%. IGI has not advised the Company as to the timing or
status of the FDA’s review of its filing. On May 21,
2015, the Company filed suit in the United States District Court
for the District of New Jersey against IGI seeking an injunction to
prevent the approval of the ANDA. The lawsuit alleges that IGI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IGI’s ANDA for 30 months or until an earlier district court
decision that the subject patents are not infringed or are invalid.
The court has not yet set a trial date for the IGI
action.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Amneal has not advised the Company as to the timing or
status of the FDA’s review of its filing. On May 15,
2015, the Company filed suit in the United States District Court
for the District of New Jersey against Amneal seeking an injunction
to prevent the approval of the ANDA. The lawsuit alleges that
Amneal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Amneal’s ANDA for 30 months or until an earlier district
court decision that the subject patents are not infringed or are
invalid. The court has not yet set a trial date for the Amneal
action.
On
March 17, 2014, Hyperion received notice from Par
Pharmaceutical, Inc. that it had filed an ANDA with the FDA seeking
approval for a generic version of the Company’s product
RAVICTI. The ANDA contained a Paragraph IV Patent Certification
alleging that two of the patents covering RAVICTI, U.S. Patent
No. 8,404,215, titled “Methods of therapeutic monitoring
of nitrogen scavenging drugs,” which expires in March 2032,
and U.S. Patent No. 8,642,012, titled “Methods of
treatment using ammonia scavenging drugs,” which expires in
September 2030, are invalid and/or will not be infringed by
Par’s manufacture, use or sale of the product for which the
ANDA was submitted. Par Pharmaceutical, Inc. did not challenge the
validity, enforceability, or infringement of the Company’s
primary composition of matter patent for RAVICTI, U.S. Patent
No. 5,968,979 titled “Triglycerides and ethyl esters of
phenylalkanoic acid and phenylalkenoic acid useful in treatment of
various disorders,” which would have expired on
February 7, 2015, but as to which Hyperion was granted an
interim term of extension until February 7, 2016. Hyperion
filed suit against Par Pharmaceutical, Inc. on April 23, 2014
and the Company has taken over and is responsible for this patent
litigation.
On
April 29, 2015, Par filed petitions for IPR of the ’215
patent and the ’012 patent. The Patent Trial and Appeal Board
has not yet issued a decision with regard to whether or not the
IPRs will be instituted.
On August 3,
2015, the Company filed a lawsuit in the Superior Court of the
State of California, County of Santa Clara, naming as defendants
Depomed and the members of its board of directors (the
“Depomed Board”), Vicente J. Anido, Jr., Karen A.
Dawes, Louis J. Lavigne, Jr., Samuel R. Saks, James A. Schoeneck,
Peter D. Staple and David B. Zenoff. The lawsuit alleges that the
adoption by the Depomed Board of the Rights Agreement dated as of
July 12, 2015 between Depomed and Continental Stock Transfer &amp;
Trust Company, as Rights Agent (the “Depomed Rights
Agreement”), and Sections 2(b), 2(c), 2(d), and 5(d) of
Depomed’s Amended and Restated Bylaws, effective July 12,
2015 (the “Depomed Bylaws”), violates the General
Corporation Law of the California Corporations Code, constitutes
ultra vires acts and breaches the fiduciary duties of the members
of the Depomed Board. The lawsuit seeks, among other things, an
order (i) declaring that the Depomed Rights Agreement and Sections
2(b), 2(c), and 2(d) of the Depomed Bylaws are invalid under
California law, (ii) declaring that the members of the Depomed
Board breached their fiduciary duties by enacting the Depomed
Rights Agreement and Sections 2(b), 2(c), 2(d), and 5(d) of the
Depomed Bylaws, (iii) enjoining the members of the Depomed Board
from relying on, implementing, applying or enforcing either the
Depomed Rights Agreement or Sections 2(b), 2(c), 2(d), or 5(d) of
the Depomed Bylaws, (iv) enjoining the members of the Depomed Board
from taking any improper action designed to impede, or which has
the effect of impeding, the Company’s proposal to acquire
Depomed in an all-stock transaction or the Company’s efforts
to acquire control of Depomed and (v) compelling the members of the
Depomed Board to redeem the Depomed Rights Agreement or to render
it inapplicable to the Company.
Also on August
3, 2015, Depomed filed a complaint against the Company in the
Superior Court of the State of California, County of Santa Clara,
alleging that, in connection with the Company’s bid to
acquire Depomed, the Company used confidential and proprietary
information related to Depomed’s product NUCYNTA ®</t>
  </si>
  <si>
    <t>Debt Agreements</t>
  </si>
  <si>
    <t>Debt Disclosure [Abstract]</t>
  </si>
  <si>
    <t>NOTE 15 – DEBT
AGREEMENTS
The
Company’s outstanding debt balances as of June 30, 2015
and December 31, 2014 consisted of the following (in
thousands):
June 30, 2015 December 31, 2014
2023 Senior
Notes $ 475,000 —
2015 Term Loan
Facility 400,000 —
Exchangeable Senior
Notes 400,000 —
2014 Term Loan
Facility — 300,000
Convertible Senior
Notes — 60,985
Debt discount (138,102 ) (15,482 )
Total long-term
debt 1,136,898 345,503
Less: current
maturities 4,000 48,334
Long-term debt, net of
current maturities $ 1,132,898 $ 297,169
2023 Senior
Notes
On
April 29, 2015, Horizon Financing, a wholly-owned subsidiary
of the Company, completed a private placement of $475.0 million
aggregate principal amount of the 2023 Senior Notes, to certain
investment banks acting as initial purchasers who subsequently
resold the 2023 Senior Notes to qualified institutional buyers as
defined in Rule 144A under the Securities Act of 1933, as amended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discussed below)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2015 Senior Secured
Credit Facility
On May 7,
2015, HPI, the Company and certain of its subsidiaries entered into
a credit agreement with Citibank, N.A., as administrative and
collateral agent, and the lenders from time to time party thereto
providing for (i) the six-year $400.0 million 2015 Term Loan
Facility; (ii) an uncommitted accordion facility subject to
the satisfaction of certain financial and other conditions; and
(iii) one or more uncommitted refinancing loan facilities with
respect to loans thereunder (the “2015 Senior Secured Credit
Facility”). The initial borrower under the 2015 Term Loan
Facility is HPI. The credit agreement allows for the Company and
certain other subsidiaries of the Company to become borrowers under
the accordion or refinancing facilities. 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1 / 2 of 1%, and
(d) 2%. We borrowed the full $400.0 million available under
the 2015 Term Loan Facility on May 7, 2015 as a LIBOR-based
borrowing.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except that a 1% premium would apply to a
repayment of the loans under the 2015 Term Loan Facility in
connection with a repricing of, or any amendment to the 2015 Term
Loan Facility in a repricing of, the loans under the 2015 Term Loan
Facility effected on or prior to the date that is six months
following May 7, 2015.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used the net proceeds from the 2015 Offering, the offering of the
2023 Senior Notes, borrowings under the 2015 Term Loan Facility and
existing cash to fund its acquisition of Hyperion, repay the
outstanding amounts under the 2014 Term Loan Facility, and pay any
prepayment premiums, fees and expenses in connection with the
foregoing. Exchangeable Senior
Notes
On
March 13, 2015, Horizon Pharma Investment Limited
(“Horizon Investment”), a wholly-owned subsidiary of
the Company, completed a private placement of $400.0 million
aggregate principal amount of 2.50% Exchangeable Senior Notes due
2022 (the “Exchangeable Senior Notes”)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Provisional Redemption on or After March 20,
2019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The 2014 Senior
Secured Credit Facility provided for (i) the committed
five-year $300.0 million 2014 Term Loan Facility with a portion of
the proceeds used to effect the Vidara Merger and to pay fees and
expenses in connection therewith, and with the balance being used
for general corporate purposes; (ii) an uncommitted accordion
facility subject to the satisfaction of certain financial and other
conditions; and (iii) one or more uncommitted refinancing loan
facilities with respect to loans thereunder. The initial borrower
under the 2014 Term Loan Facility was U.S. HoldCo (renamed Horizon
Pharma Holdings USA, Inc.). The credit agreement allowed for the
Company and other subsidiaries of the Company to become borrowers
under the accordion facility. Loans under the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The Company paid a ticking fee to the applicable lenders
of $3.2 million covering the period beginning on the date that was
31 days following the effective date of the 2014 Senior Secured
Credit Facility and continued through the closing of the Vidara
Merger.
On May 7,
2015, the Company repaid the entire $3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Convertible Senior Notes and received net
proceeds of $143.6 million, after deducting fees and expenses of
$6.4 million.
Pursuant to a
number of factors outlined in ASC Topic 815, Derivatives and
Hedging,
The derivative
liability was subject to revaluation on a quarterly basis to
reflect the market value change of the embedded conversion option.
On June 27, 2014, HPI’s stockholders approved the
issuance of shares of HPI’s common stock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 During the six months ended
June 30, 2014 and for the year ended December 31, 2014,
the Company recorded a $215.0 million loss and a $215.0
million loss, respectively, in its results of operations from
re-measurement of the derivative liability.
In the fourth
quarter of 2014, the Company entered into separate,
privately-negotiated conversion agreements with certain holders of
the Convertible Senior Notes. Under the conversion agreements, the
holders agreed to convert an aggregate principal amount of $89.0
million of Convertible Senior Notes held by them and the Company
agreed to settle such conversions by issuing 16,594,793 ordinary
shares. In addition, pursuant to the conversion agreements, the
Company made an aggregate cash payment of $16.7 million to the
holders for additional exchange consideration and $1.7 million of
accrued and unpaid interest, and recognized a non-cash charge of
$11.7 million related to the extinguishment of debt as a result of
the note conversions.
From March to
June 2015, the Company entered into separate, privately-negotiated
conversion agreements with certain holders of the Convertible
Senior Notes which were on substantially the same terms as prior
conversion agreements entered into by the Company. Under the March
to June 2015 conversion agreement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Following the closings under the March to June 2015 conversion
agreements, there were no Convertible Senior Notes remaining
outstanding.</t>
  </si>
  <si>
    <t>Shareholders' Equity</t>
  </si>
  <si>
    <t xml:space="preserve">NOTE 16 –
SHAREHOLDERS’ EQUITY
On
April 21, 2015, the Company closed the 2015 Offering of
17,652,500 of its ordinary shares at a price to the public of
$28.25 per share. The net proceeds to the Company from the 2015
Offering were approximately $475.6 million, after deducting
underwriting discounts and other offering expenses payable by the
Company.
During the six
months ended June 30, 2015, the Company issued an aggregate of
3,234,779 ordinary shares upon the cash exercise of warrants and
the Company received proceeds of $14.7 million representing the
aggregate exercise price for such warrants. In addition, warrants
to purchase an aggregate of 1,073,693 ordinary shares of the
Company were exercised in cashless exercises, resulting in the
issuance of 872,253 ordinary shares. As of June 30, 2015,
there were outstanding warrants to purchase 2,386,460 ordinary
shares of the Company.
During the six
months ended June 30, 2015, the Company issued an aggregate of
576,705 ordinary shares in connection with the exercise of stock
options and received $3.9 million in proceeds.
During the six
months ended June 30, 2015, in connection with the Convertible
Senior Notes conversions, the Company issued an aggregate of
11,368,921 ordinary shares.
During the six
months ended June 30, 2015, the Company issued an aggregate of
375,990 ordinary shares pursuant to employee stock purchase plans
and received $1.5 million in proceeds.
During the six
months ended June 30, 2015, the Company issued an aggregate of
227,923 ordinary shares in net settlement of vested restricted
stock units. </t>
  </si>
  <si>
    <t>Share-Based Incentive Plans</t>
  </si>
  <si>
    <t>Disclosure of Compensation Related Costs, Share-based Payments [Abstract]</t>
  </si>
  <si>
    <t>NOTE 17 –
SHARE-BASED INCENTIVE PLANS Employee Stock Purchase
Plans
2011
Employee Stock Purchase Plan.
2014
Employee Stock Purchase Plan.
As of
June 30, 2015, an aggregate of 9,553,346 ordinary shares were
authorized and available for future issuance under the 2014
ESPP. Share-Based Compensation
Plans
2005 Stock
Plan.
2011 Equity
Incentive Plan.
2014 Equity
Incentive Plan and 2014 Non-Employee Equity Incentive Plan.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14,000,000 shares. On
May 6, 2015,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authorized for issuance under the 2014 Non-Employee Equity
Plan is 2,500,000. The Company’s board of directors has
authority to suspend or terminate the 2014 Non-Employee Equity Plan
at any time.
As of
June 30, 2015, an aggregate of 5,223,993 and 2,284,257
ordinary shares were authorized and available for future grants
under the 2014 EIP and 2014 Non-Employee Equity Plan,
respectively. Stock
Options
The following
table summarizes stock option activity during the six months ended
June 30, 2015:
Options Weighted Weighted Average Aggregate
Outstanding as of
December 31, 2014 7,027,683 $ 8.95
Granted 7,269,388 $ 23.53
Exercised (576,705 ) $ 6.77
Forfeited (324,147 ) $ 11.03
Outstanding as of
June 30, 2015 13,396,219 $ 16.91 8.82 years $ 121,023
Exercisable as of
June 30, 2015 3,125,126 $ 9.05 6.48 years $ 46,915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
weighted average fair value per share of stock option awards
granted during the six months ended June 30, 2015 and 2014,
and assumptions used to value stock options, are as
follows:
For the Six Months Ended June 30,
2015 2014
Dividend yield — —
Risk-free interest
rate 1.58 % 0.9 %
Weighted average
volatility 77.2 % 73.7 %
Expected life (in
years) 6.0 6.1
Weighted average grant date
fair value per share of options granted $ 15.84 $ 10.25
Dividend
yield
The Company has
never paid dividends and does not anticipate paying any dividends
in the near future. Additionally, the 2015 Senior Secured Credit
Facility (described in Note 15 above) contains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operations is based on awards ultimately expected to
vest, it has been reduced for estimated forfeitures based on actual
forfeiture experience, analysis of employee turnover and other
factors. ASC 718 requires forfeitures to be estimated at the time
of grant and revised, if necessary, in subsequent periods if actual
forfeitures differ from those estimates. Restricted Stock
Units
The following
table summarizes restricted stock unit activity for the six months
ended June 30, 2015:
Number of Units Weighted Average
Outstanding as of December
31, 2014 1,593,502 $ 8.60
Granted 2,037,048 $ 22.58
Vested (337,700 ) $ 7.69
Forfeited (19,900 ) $ 11.57
Outstanding as of
June 30, 2015 3,272,950 $ 17.38
Performance Stock
Unit Awards
The following
table summarizes performance stock unit awards (“PSUs”)
activity for the six months ended June 30, 2015:
Number of Units Weighted Average Average Illiquidity Recorded Weighted
Outstanding as of 25,000 $ 12.36 N/A N/A
Granted 11,868,000 $ 14.59 14.8 % $ 12.43
Vested — N/A N/A N/A
Forfeited — N/A N/A N/A
Outstanding as of June 30, 2015 11,893,000
In March 2015,
the compensation committee of the Company’s board of
directors (the “Committee”) approved the grant of
10,604,000 PSUs to certain members of the Company’s executive
committee, senior leadership team and other key employees.
7,998,000 of these PSUs were granted subject to shareholder
approval of certain amendments of the 2014 EIP, which occurred on
May 6, 2015. In May 2015, the Committee granted 1,264,000 PSUs to
new or promoted key employees.
The PSUs will
vest if the Company’s total compounded annual shareholder
rate of return (“TSR”) over three performance
measurement periods summarized below equals or exceeds a minimum of
15%.
Vesting
Tranche Percent of Total Beginning of Performance End of Performance Length of Performance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Amount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 PSUs are subject to a post
vesting holding period of one year for 50% of the PSUs and two
years for 50% of the PSUs for executive committee members and one
year for 50% of the PSUs for non-executive committee
members.
The Company
accounts for the PSUs as equity-settled awards in accordance with
ASC Topic 718, Compensation–Stock Compensation
Number of Units Weighted Average Recorded Weighted Unit
Executive committee
members 9,072,000 $ 14.62 17.1 % $ 12.12
Non-executive
members 2,796,000 $ 14.49 7.3 % $ 13.43
11,868,000 $ 14.59 14.8 % $ 12.43
For the six
months ended June 30, 2015, the Company recorded $11.4 million
of expense related to PSUs. Cash Long-Term
Incentive Program
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Topic 718, Compensation–Stock
Compensation
•
Valuation Date Stock Price - $34.74.
•
Expected Volatility - The expected volatility assumption of
67.18% is based on the Company’s historical volatility over
the 2.35 year period ending June 30, 2015, based upon daily
stock price observations.
•
Risk Free Rate - 0.77%, which is based upon the yield on U.S.
Treasury Separate Trading of Registered Interest and Principal
Securities with a remaining term of 2.35 years as of June 30,
2015. Share-Based
Compensation Expense
The following
table summarizes share-based compensation expense included in the
Company’s condensed consolidated statements of operations for
the six months ended June 30, 2015 and 2014 (in
thousands):
For the Six Months Ended June 30,
2015 2014
Share-based compensation
expense:
Research and
development $ 2,670 $ 798
Sales and
marketing 8,536 1,624
General and
administrative 20,133 3,665
Total share-based
compensation expense $ 31,339 $ 6,087
No material
income tax benefit has been recognized relating to share-based
compensation expense and no tax benefits have been realized from
exercised stock options, due to the Company’s net loss
position. As of June 30, 2015, the Company estimates that
pre-tax unrecognized compensation expense of $319.4 million for all
unvested share-based awards, including stock options, restricted
stock units and PSUs, will be recognized through the second quarter
of 2019.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18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following
table presents the (benefit) expense for income taxes for the three
and six months ended June 30, 2015 and 2014 (in
thousands):
For the Three Months Ended June 30, For the Six Months Ended June 30,
2015 2014 2015 2014
Net loss before (benefit)
expense for income taxes $ (128,866 ) $ (26,889 ) $ (146,506 ) $ (234,244 )
(Benefit) expense for
income taxes (160,680 ) 880 (158,767 ) (225 )
Net income
(loss) $ 31,814 $ (27,769 ) $ 12,261 $ (234,019 )
During the six
months ended June 30, 2015, the Company recorded a benefit for
income taxes of $158.8 million compared to an income tax
benefit of $0.2 million during the six months ended June 30,
2014. The increase in income tax benefit during the six months
ended June 30, 2015 was primarily attributable to the release
in valuation allowance in the United States due to the recognition
of significant deferred tax liabilities as a result of the Hyperion
acquisition as well as the ability to recognize a tax benefit for
the Company’s U.S. tax consolidation group losses projected
to be incurred during 2015.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 that should be recognized in assessing the
realizability of the group’s deferred tax assets. The
Hyperion acquisition adjustments resulted in the recognition of
significant net deferred tax liabilities. Per ASC 740, future
reversals of existing taxable temporary differences provide
objectively verifiable evidence that should be considered as a
source of taxable income to realize a tax benefit for deductible
temporary differences and carryforwards. Generally, the existence
of sufficient taxable temporary differences will enable the use of
the tax benefit of existing deferred tax assets. As of the first
quarter of 2015, the Company had a significant U.S. federal and
state valuation allowance. This valuation allowance was released in
the second quarter of 2015 to reflect the recognition of
Hyperion’s deferred tax liabilities that will provide taxable
temporary differences that will be realized within the carryforward
period of the Company’s U.S. tax consolidation group’s
available net operating losses and other deferred tax assets.
Accordingly, the Company recorded an income tax benefit of $105.1
million in the second quarter of 2015 relating to the release of an
existing U.S. federal and state valuation allowance.</t>
  </si>
  <si>
    <t>Subsequent Events</t>
  </si>
  <si>
    <t>Subsequent Events [Abstract]</t>
  </si>
  <si>
    <t>NOTE 19 –
SUBSEQUENT EVENTS
On July 7,
2015, the Company announced its original proposal to acquire all of
the outstanding shares of common stock of Depomed, Inc.
(“Depomed”) for a per share consideration of $29.25 in
an all-stock, tax-free transaction valued at approximately $3.0
billion. The Company’s original proposal represented a
premium of 42% to the closing price of Depomed on July 6,
2015. Subsequently, on July 21, 2015, the Company increased
the value of its all-stock proposal to acquire all of the
outstanding shares of common stock of Depomed to $33.00 per share,
contingent on Depomed entering into good faith discussions
regarding a transaction.
From
July 9, 2015 through August 3, 2015, the Company
purchased 750,000 shares of the common stock of Depomed,
representing approximately 1.25% of the outstanding shares of
Depomed’s common stock. The shares were acquired at a cost of
approximately $24.4 million.</t>
  </si>
  <si>
    <t>Basis of Presentation and Business Overview (Policies)</t>
  </si>
  <si>
    <t>Basis of Presentation</t>
  </si>
  <si>
    <t>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New Horizon” or the
“Company”). Upon the consummation of the Vidara Merger,
the historical financial statements of HPI became the
Company’s historical financial statements. Accordingly, the
historical financial statements of HPI are included in the
comparative prior period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June 30, 2015 are not necessarily indicative
of the results that may be expected for the year ending
December 31, 2015. The December 31, 2014 condensed
consolidated balance sheet was derived from audited financial
statements, but does not include all disclosures required by
GAAP.
The unaudited
condensed consolidated financial statements presented herein
include the accounts of the Company and its wholly-owned
subsidiaries. All inter-company transactions and balances have been
eliminated.</t>
  </si>
  <si>
    <t>Recent Accounting Pronouncements</t>
  </si>
  <si>
    <t xml:space="preserve">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 new standard to achieve a consistent application
of revenue recognition within the United State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condensed financial
statements.
In August 2014,
the FASB issued Accounting Standards Update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In July 2015,
the FASB issued ASU 2015-11, Inventory (Topic
330): Simplifying the Measurement of Inventory. </t>
  </si>
  <si>
    <t>Net Income (Loss) Per Share (Tables)</t>
  </si>
  <si>
    <t>Basic and Diluted Net Income (Loss) per Share</t>
  </si>
  <si>
    <t>The following
table presents basic net income (loss) per share for the three and
six months ended June 30, 2015 and 2014 (in thousands, except
share and per share data):
Three Months
Ended
June 30,
Six Months
Ended
June 30,
2015 2014 2015 2014
Basic net income (loss)
per share calculation:
Net income
(loss) 31,814 (27,769 ) 12,261 (234,019 )
Weighted average of
ordinary shares outstanding 150,771,902 73,384,801 138,369,537 70,164,267
Basic net income (loss) per
share $ 0.21 $ (0.38 ) $ 0.09 $ (3.34 )
The following
table presents diluted net income (loss) per share for the three
and six months ended June 30, 2015 and 2014 (in thousands,
except share and per share data):
Three Months
Ended
June 30,
Six Months
Ended
June 30,
2015 2014 2015 2014
Diluted net income
(loss) per share calculation:
Net income
(loss) 31,814 (27,769 ) 12,261 (234,019 )
Weighted average of
ordinary shares outstanding 159,797,319 73,384,801 145,031,882 70,164,267
Diluted net income (loss)
per share $ 0.20 $ (0.38 ) $ 0.08 $ (3.34 )</t>
  </si>
  <si>
    <t>Schedule of Outstanding Securities Excluded from Computation of Diluted Net Income (Loss) per Share</t>
  </si>
  <si>
    <t>The outstanding
securities in the table below were excluded from the computation of
diluted net income (loss) per share for the three and six months
ended June 30, 2015 and 2014 due to being potentially
anti-dilutive:
Three and
Six Months Ended
June 30,
2015 2014
Stock options — 6,564,951
Restricted stock
units — 1,626,393
Performance stock
units — —
Warrants — 8,445,080
Convertible Senior
Notes — 25,593,785
Exchangeable Senior
Notes 13,959,160 —
13,959,160 42,230,209</t>
  </si>
  <si>
    <t>Business Acquisitions (Tables)</t>
  </si>
  <si>
    <t>Consolidated Pro Forma Financial Information</t>
  </si>
  <si>
    <t xml:space="preserve">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Six Months Ended
June 30,
2015 2014
As reported Pro-forma (Unaudited) Pro-forma (Unaudited) As
reported Pro-forma (Unaudited) Pro-forma (Unaudited)
Net sales $ 285,962 $ 39,473 $ 325,435 $ 117,988 $ 92,323 $ 210,311
Net income
(loss) 12,261 (25,711 ) (13,450 ) (234,019 ) 12,787 (221,232 )
Basic net
income (loss) per share $ 0.09 $ (0.18 ) $ (0.09 ) $ (3.34 ) $ 0.82 $ (2.52 )
Diluted net income (loss)
per share $ 0.08 $ (0.16 ) $ (0.08 ) $ (3.34 ) $ 0.82 $ (2.52 ) </t>
  </si>
  <si>
    <t>Hyperion Therapeutics, Inc. [Member]</t>
  </si>
  <si>
    <t>Total Consideration for Acquisition</t>
  </si>
  <si>
    <t>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t>
  </si>
  <si>
    <t>Fair Values Assigned to Assets Acquired and Liabilities Assumed</t>
  </si>
  <si>
    <t>The following
table summarizes the preliminary fair values assigned to the assets
acquired and the liabilities assumed by the Company along with the
resulting goodwill (in thousands):
(Liabilities assumed)
and assets acquired: Allocation
Deferred tax
liability (399,189 )
Other
liabilities (502 )
Accounts payable (2,439 )
Accrued expenses (20,745 )
Contingent
royalties (86,800 )
Cash and cash
equivalents 53,037
Short-term
investments 39,049
Long-term
investments 25,574
Accounts receivable,
net 11,683
Inventory 13,941
Prepaid expenses and other
current assets 2,533
Property and
equipment 1,044
Deferred tax
assets 134,324
Other non-current
assets 123
Developed
technology 1,044,200
Goodwill 259,565
Fair value of consideration
paid $ 1,075,398</t>
  </si>
  <si>
    <t>Vidara Therapeutics Holdings LLC [Member]</t>
  </si>
  <si>
    <t>The following
table summarizes the preliminary fair values assigned to the assets
acquired and the liabilities assumed by the Company pursuant to the
Vidara Merger, along with the resulting bargain purchase gain (in
thousand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t>
  </si>
  <si>
    <t>Inventories (Tables)</t>
  </si>
  <si>
    <t>Components of Inventories</t>
  </si>
  <si>
    <t>The components
of inventories as of June 30, 2015 and December 31, 2014
consisted of the following (in thousands):
June 30, December 31,
Raw materials $ 2,877 $ 1,184
Work-in-process 1,255 389
Finished goods 16,167 15,292
Inventories, net $ 20,299 $ 16,865</t>
  </si>
  <si>
    <t>Prepaid Expenses and Other Current Assets (Tables)</t>
  </si>
  <si>
    <t>Prepaid
expenses and other current assets as of June 30, 2015 and
December 31, 2014 consisted of the following (in
thousands):
June 30, December 31,
Prepaid co-pay
expenses $ 1,935 $ 6,718
Product samples
inventory 3,354 4,014
Prepaid software license
fees 579 1,128
Other prepaid
expenses 5,752 2,510
Prepaid expenses and other
current assets $ 11,620 $ 14,370</t>
  </si>
  <si>
    <t>Property and Equipment (Tables)</t>
  </si>
  <si>
    <t>Property and
equipment as of June 30, 2015 and December 31, 2014
consisted of the following (in thousands):
June 30, December 31,
Machinery and
equipment $ 2,978 $ 3,288
Furniture and
fixtures 844 576
Computer
equipment 3,250 2,040
Software 2,844 1,481
Trade show
equipment 392 392
Leasehold
improvements 4,348 3,412
14,656 11,189
Less-accumulated
depreciation (4,883 ) (3,948 )
Property and equipment,
net $ 9,773 $ 7,241</t>
  </si>
  <si>
    <t>Intangible Assets (Tables)</t>
  </si>
  <si>
    <t>Amortizable Intangible Assets</t>
  </si>
  <si>
    <t>As of
June 30, 2015 and December 31, 2014, amortizable
intangible assets consisted of the following (in
thousands):
June 30,
2015 December 31,
2014
Cost Accumulated Currency Net Book Cost Accumulated Currency Net Book
Developed
technology $ 1,792,495 $ (100,438 ) $ — $ 1,692,057 $ 757,484 $ (51,331 ) $ (9,190 ) $ 696,963
Customer
relationships 8,100 (634 ) — 7,466 8,100 (230 ) — 7,870
Total amortizable intangible
assets $ 1,800,595 $ (101,072 ) $ — $ 1,699,523 $ 765,584 $ (51,561 ) $ (9,190 ) $ 704,833</t>
  </si>
  <si>
    <t>Estimated Future Amortization Expense</t>
  </si>
  <si>
    <t>As of
June 30, 2015, estimated future amortization expense was as
follows (in thousands):
2015 (July to
December) $ 83,412
2016 166,826
2017 166,826
2018 166,826
2019 and
thereafter 1,115,633
Total $ 1,699,523</t>
  </si>
  <si>
    <t>Other Assets (Tables)</t>
  </si>
  <si>
    <t>Schedule of Other Assets</t>
  </si>
  <si>
    <t>Other assets as
of June 30, 2015 and December 31, 2014 consisted of the
following (in thousands):
June 30, December 31,
Deferred financing
costs $ 8,841 $ 11,491
Other 774 73
Other assets $ 9,615 $ 11,564</t>
  </si>
  <si>
    <t>Accrued Trade Discounts and Rebates (Tables)</t>
  </si>
  <si>
    <t>Schedule of Accrued Trade Discounts and Rebates</t>
  </si>
  <si>
    <t>Accrued trade
discounts and rebates as of June 30, 2015 and
December 31, 2014 consisted of the following (in
thousands):
June 30, December 31,
Contractual
allowances $ 94,604 $ 55,678
Government rebates and
chargebacks 42,232 20,437
Accrued trade discounts and
rebates $ 136,836 $ 76,115</t>
  </si>
  <si>
    <t>Schedule of Customer-Related Accruals and Allowances</t>
  </si>
  <si>
    <t>The following
table summarizes changes in the Company’s customer-related
accruals and allowances from December 31, 2014 through
June 30, 2015 (in thousands):
Contractual Government Total
Balance at
December 31, 2014 (1) $ 60,899 $ 20,437 $ 81,336
Current provisions relating
to sales in the six months ended June 30, 2015 427,537 62,595 490,132
Payments relating to sales
in the six months ended June 30, 2015 (334,610 ) (33,886 ) (368,496 )
Payments relating to sales
in prior years (58,083 ) (16,374 ) (74,457 )
Adjustments relating to
prior year sales (1,383 ) (3,476 ) (4,859 )
Hyperion acquisition on
May 7, 2015 244 12,936 13,180
Balance at June 30,
2015 $ 94,604 $ 42,232 $ 136,836
(1) Balance includes $5,221 of
unpaid contractual allowance invoices recorded in accounts
payable.</t>
  </si>
  <si>
    <t>Accrued Expenses (Tables)</t>
  </si>
  <si>
    <t>Schedule of Accrued Expenses</t>
  </si>
  <si>
    <t>Accrued
expenses as of June 30, 2015 and December 31, 2014
consisted of the following (in thousands):
June 30, December 31,
Payroll-related
expenses $ 42,078 $ 20,933
Accrued excise
tax — 11,243
Consulting
services 11,425 4,421
Sales and marketing
expenses 4,978 2,343
Deferred rent 1,287 1,026
Accrued interest 11,155 1,260
Accrued income
taxes 127 1,400
Accrued other 8,196 3,999
Accrued expenses $ 79,246 $ 46,625</t>
  </si>
  <si>
    <t>Accrued Royalties (Tables)</t>
  </si>
  <si>
    <t>Schedule of Changes in Liability for Royalties</t>
  </si>
  <si>
    <t>Changes in the
liability for royalties during the six months ended June 30,
2015 consisted of the following (in thousands):
Balance as of
December 31, 2014 $ 74,212
Assumed RAVICTI and
BUPHENYL contingent royalty liabilities 86,800
Assumed RAVICTI and
BUPHENYL accrued royalties 579
Remeasurement of royalty
liabilities 14,277
Royalty payments (11,401 )
Accretion
expense 7,020
Balance as of June 30,
2015 171,487
Less: Current
portion 42,574
Accrued royalties, net of
current $ 128,913</t>
  </si>
  <si>
    <t>Fair Value Measurements (Tables)</t>
  </si>
  <si>
    <t>Assets and Liabilities at Fair Value on Recurring Basis</t>
  </si>
  <si>
    <t>The following
table sets forth the Company’s financial assets and
liabilities at fair value on a recurring basis as of June 30,
2015 and December 31, 2014 (in thousands):
June 30,
2015
Level 1 Level 2 Level 3 Total
Assets:
Money market
funds $ 390,345 $ — $ — $ 390,345
Bank time
deposits $ — $ 100,000 $ — $ 100,000
Total assets at fair
value $ 390,345 $ 100,000 $ — $ 490,345
December 31,
2014
Level 1 Level 2 Level 3 Total
Assets:
Money market
funds $ 111,581 $ — $ — $ 111,581
Total assets at fair
value $ 111,581 $ — $ — $ 111,581</t>
  </si>
  <si>
    <t>Assumptions Used to Determine Fair Value of Conversion Option Embedded in Convertible Senior Notes</t>
  </si>
  <si>
    <t xml:space="preserve">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Stock price $ 15.96
Risk free rate 1.43 %
Borrowing cost 3.75 %
Weights —
Credit spread (in basis
points) 900
Volatility 40.00 %
Initial conversion
price $ 5.36
Remaining time to maturity
(in years) 4.4 </t>
  </si>
  <si>
    <t>Debt Agreements (Tables)</t>
  </si>
  <si>
    <t>Outstanding Debt Balances</t>
  </si>
  <si>
    <t>The
Company’s outstanding debt balances as of June 30, 2015
and December 31, 2014 consisted of the following (in
thousands):
June 30, 2015 December 31, 2014
2023 Senior
Notes $ 475,000 —
2015 Term Loan
Facility 400,000 —
Exchangeable Senior
Notes 400,000 —
2014 Term Loan
Facility — 300,000
Convertible Senior
Notes — 60,985
Debt discount (138,102 ) (15,482 )
Total long-term
debt 1,136,898 345,503
Less: current
maturities 4,000 48,334
Long-term debt, net of
current maturities $ 1,132,898 $ 297,169</t>
  </si>
  <si>
    <t>Share-Based Incentive Plans (Tables)</t>
  </si>
  <si>
    <t>Summary of Stock Option Activity</t>
  </si>
  <si>
    <t>The following
table summarizes stock option activity during the six months ended
June 30, 2015:
Options Weighted Weighted Average Aggregate
Outstanding as of
December 31, 2014 7,027,683 $ 8.95
Granted 7,269,388 $ 23.53
Exercised (576,705 ) $ 6.77
Forfeited (324,147 ) $ 11.03
Outstanding as of
June 30, 2015 13,396,219 $ 16.91 8.82 years $ 121,023
Exercisable as of
June 30, 2015 3,125,126 $ 9.05 6.48 years $ 46,915</t>
  </si>
  <si>
    <t>Weighted Average Fair Value per Share of Stock Option Awards Granted and Assumptions Used to Value Stock Options</t>
  </si>
  <si>
    <t xml:space="preserve">The weighted
average fair value per share of stock option awards granted during
the six months ended June 30, 2015 and 2014, and assumptions
used to value stock options, are as follows:
For the Six Months Ended June 30,
2015 2014
Dividend yield — —
Risk-free interest
rate 1.58 % 0.9 %
Weighted average
volatility 77.2 % 73.7 %
Expected life (in
years) 6.0 6.1
Weighted average grant date
fair value per share of options granted $ 15.84 $ 10.25 </t>
  </si>
  <si>
    <t>Summary of Restricted Stock Unit Activity</t>
  </si>
  <si>
    <t>The following
table summarizes restricted stock unit activity for the six months
ended June 30, 2015:
Number of Units Weighted Average
Outstanding as of December
31, 2014 1,593,502 $ 8.60
Granted 2,037,048 $ 22.58
Vested (337,700 ) $ 7.69
Forfeited (19,900 ) $ 11.57
Outstanding as of
June 30, 2015 3,272,950 $ 17.38</t>
  </si>
  <si>
    <t>Summary of Performance Stock Unit Awards (PSUs) Activity</t>
  </si>
  <si>
    <t>The following
table summarizes performance stock unit awards (“PSUs”)
activity for the six months ended June 30, 2015:
Number of Units Weighted Average Average Illiquidity Recorded Weighted
Outstanding as of 25,000 $ 12.36 N/A N/A
Granted 11,868,000 $ 14.59 14.8 % $ 12.43
Vested — N/A N/A N/A
Forfeited — N/A N/A N/A
Outstanding as of June 30, 2015 11,893,000</t>
  </si>
  <si>
    <t>Summary of Vesting Tranches</t>
  </si>
  <si>
    <t xml:space="preserve">The PSUs will
vest if the Company’s total compounded annual shareholder
rate of return (“TSR”) over three performance
measurement periods summarized below equals or exceeds a minimum of
15%.
Vesting
Tranche Percent of Total Beginning of Performance End of Performance Length of Performance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Amount
15% 25 %
30% 50 %
45% 75 %
60% 100 % </t>
  </si>
  <si>
    <t>Summary of Average Estimated Fair Value of PSU</t>
  </si>
  <si>
    <t>The average
estimated fair value of each PSU is as follows:
Number of Units Weighted Average Recorded Weighted Unit
Executive committee
members 9,072,000 $ 14.62 17.1 % $ 12.12
Non-executive
members 2,796,000 $ 14.49 7.3 % $ 13.43
11,868,000 $ 14.59 14.8 % $ 12.43</t>
  </si>
  <si>
    <t>Summary of Share-Based Compensation Expense</t>
  </si>
  <si>
    <t>The following
table summarizes share-based compensation expense included in the
Company’s condensed consolidated statements of operations for
the six months ended June 30, 2015 and 2014 (in
thousands):
For the Six Months Ended June 30,
2015 2014
Share-based compensation
expense:
Research and
development $ 2,670 $ 798
Sales and
marketing 8,536 1,624
General and
administrative 20,133 3,665
Total share-based
compensation expense $ 31,339 $ 6,087</t>
  </si>
  <si>
    <t>Income Taxes (Tables)</t>
  </si>
  <si>
    <t>(Benefit) Expense for Income Taxes</t>
  </si>
  <si>
    <t>The following
table presents the (benefit) expense for income taxes for the three
and six months ended June 30, 2015 and 2014 (in
thousands):
For the Three Months Ended June 30, For the Six Months Ended June 30,
2015 2014 2015 2014
Net loss before (benefit)
expense for income taxes $ (128,866 ) $ (26,889 ) $ (146,506 ) $ (234,244 )
(Benefit) expense for
income taxes (160,680 ) 880 (158,767 ) (225 )
Net income
(loss) $ 31,814 $ (27,769 ) $ 12,261 $ (234,019 )</t>
  </si>
  <si>
    <t>Basis of Presentation and Business Overview - Additional Information (Detail)</t>
  </si>
  <si>
    <t>May. 07, 2015USD ($)$ / shares</t>
  </si>
  <si>
    <t>Apr. 29, 2015USD ($)</t>
  </si>
  <si>
    <t>Apr. 21, 2015USD ($)$ / sharesshares</t>
  </si>
  <si>
    <t>Mar. 29, 2015USD ($)$ / shares</t>
  </si>
  <si>
    <t>Jun. 17, 2014</t>
  </si>
  <si>
    <t>Jun. 30, 2015USD ($)Employeeshares</t>
  </si>
  <si>
    <t>Basis Of Presentation [Line Items]</t>
  </si>
  <si>
    <t>Number of sales representatives | Employee</t>
  </si>
  <si>
    <t>Ordinary shares issued upon cash exercise of warrants | shares</t>
  </si>
  <si>
    <t>Senior notes</t>
  </si>
  <si>
    <t>2015 Senior Secured Credit Facility [Member]</t>
  </si>
  <si>
    <t>Line of credit facility maximum borrowing capacity</t>
  </si>
  <si>
    <t>Line of credit facility borrowing capacity</t>
  </si>
  <si>
    <t>Credit facility maturity term</t>
  </si>
  <si>
    <t>6 years</t>
  </si>
  <si>
    <t>5 years</t>
  </si>
  <si>
    <t>Repayment of debt outstanding amount</t>
  </si>
  <si>
    <t>2014 Senior Secured Credit Facility [Member] | 2014 Term Loan Facility [Member]</t>
  </si>
  <si>
    <t>Common stock, price per share | $ / shares</t>
  </si>
  <si>
    <t>Cash consideration</t>
  </si>
  <si>
    <t>Business acquisition date</t>
  </si>
  <si>
    <t>May 7,
		2015</t>
  </si>
  <si>
    <t>Hyperion Therapeutics, Inc. [Member] | Underwritten Public Offering [Member]</t>
  </si>
  <si>
    <t>Common stock offering price | $ / shares</t>
  </si>
  <si>
    <t>Net proceeds from offering</t>
  </si>
  <si>
    <t>Hyperion Therapeutics, Inc. [Member] | 6.625% Senior Notes due 2023 [Member]</t>
  </si>
  <si>
    <t>Interest rate</t>
  </si>
  <si>
    <t>6.625%</t>
  </si>
  <si>
    <t>Maturity year of debt instrument</t>
  </si>
  <si>
    <t>Net Income (Loss) Per Share - Basic and Diluted Net Income (Loss) per Share (Detail) - USD ($) $ / shares in Units, $ in Thousands</t>
  </si>
  <si>
    <t>Basic net income (loss) per share calculation:</t>
  </si>
  <si>
    <t>Weighted average of ordinary shares outstanding</t>
  </si>
  <si>
    <t>Basic net income (loss) per share</t>
  </si>
  <si>
    <t>Diluted net income (loss) per share calculation:</t>
  </si>
  <si>
    <t>Diluted net income (loss) per share</t>
  </si>
  <si>
    <t>Net Income (Loss) Per Share - Schedule of Outstanding Securities Excluded from Computation of Diluted Net Income (Loss) per Share (Detail) - shares</t>
  </si>
  <si>
    <t>Antidilutive Securities Excluded from Computation of Earnings Per Share [Line Items]</t>
  </si>
  <si>
    <t>Reconciliation of basic and diluted earnings per share</t>
  </si>
  <si>
    <t>Convertible Senior Notes [Member]</t>
  </si>
  <si>
    <t>Warrants [Member]</t>
  </si>
  <si>
    <t>Stock Options [Member]</t>
  </si>
  <si>
    <t>Restricted Stock Units [Member]</t>
  </si>
  <si>
    <t>Net Income (Loss) Per Share - Additional Information (Detail) - Jun. 30, 2015 - shares</t>
  </si>
  <si>
    <t>Total</t>
  </si>
  <si>
    <t>Incremental common shares attributable to dilutive effect of conversion of Exchangeable Senior Notes</t>
  </si>
  <si>
    <t>Business Acquisitions - Additional Information (Detail) - USD ($)</t>
  </si>
  <si>
    <t>May. 07, 2015</t>
  </si>
  <si>
    <t>Mar. 29, 2015</t>
  </si>
  <si>
    <t>Oct. 17, 2014</t>
  </si>
  <si>
    <t>Mar. 18, 2014</t>
  </si>
  <si>
    <t>Nov. 22, 2013</t>
  </si>
  <si>
    <t>Business Acquisition [Line Items]</t>
  </si>
  <si>
    <t>Agreement and plan of merger date</t>
  </si>
  <si>
    <t>Mar. 18,
		2014</t>
  </si>
  <si>
    <t>Percentage of estimated cash flows expected to be realized</t>
  </si>
  <si>
    <t>90.00%</t>
  </si>
  <si>
    <t>Income tax rate reconciliation, tax settlement, domestic percent</t>
  </si>
  <si>
    <t>39.00%</t>
  </si>
  <si>
    <t>Cost of goods sold recognized</t>
  </si>
  <si>
    <t>Number of ordinary shares to be issued from conversion of common stock</t>
  </si>
  <si>
    <t>Non-controlling interest, ownership by parent in share</t>
  </si>
  <si>
    <t>Bargain purchase gain</t>
  </si>
  <si>
    <t>Present value at discount rate</t>
  </si>
  <si>
    <t>15.00%</t>
  </si>
  <si>
    <t>Developed Technology [Member] | RAVICTI Developed Technology [Member]</t>
  </si>
  <si>
    <t>Finite-lived intangible assets estimated useful life</t>
  </si>
  <si>
    <t>11 years</t>
  </si>
  <si>
    <t>Developed Technology [Member] | BUPHENYL Developed Technology [Member]</t>
  </si>
  <si>
    <t>7 years</t>
  </si>
  <si>
    <t>ACTIMMUNE Developed Technology [Member]</t>
  </si>
  <si>
    <t>13 years</t>
  </si>
  <si>
    <t>In-Process Research and Development [Member]</t>
  </si>
  <si>
    <t>33.00%</t>
  </si>
  <si>
    <t>Customer Relationships [Member]</t>
  </si>
  <si>
    <t>10 years</t>
  </si>
  <si>
    <t>5.00%</t>
  </si>
  <si>
    <t>11.22%</t>
  </si>
  <si>
    <t>Maturity date of debt instrument</t>
  </si>
  <si>
    <t>Nov. 15,
		2018</t>
  </si>
  <si>
    <t>Nuvo Research Inc. [Member]</t>
  </si>
  <si>
    <t>Acquisition agreement period</t>
  </si>
  <si>
    <t>8 years</t>
  </si>
  <si>
    <t>New Horizon [Member]</t>
  </si>
  <si>
    <t>Non-controlling interest, ownership percentage in parent</t>
  </si>
  <si>
    <t>74.00%</t>
  </si>
  <si>
    <t>Citibank N.A [Member]</t>
  </si>
  <si>
    <t>Cash payment under escrow agreement</t>
  </si>
  <si>
    <t>Business acquisition share price</t>
  </si>
  <si>
    <t>Mar. 29,
		2015</t>
  </si>
  <si>
    <t>Business acquisition description</t>
  </si>
  <si>
    <t>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t>
  </si>
  <si>
    <t>Acquisition related costs</t>
  </si>
  <si>
    <t>Inventory</t>
  </si>
  <si>
    <t>Initial fair value of liability</t>
  </si>
  <si>
    <t>Business acquisition, valuation allowance recognized</t>
  </si>
  <si>
    <t>Purchase price</t>
  </si>
  <si>
    <t>Business combination, consideration transferred, equity interests issued and issuable</t>
  </si>
  <si>
    <t>Hyperion Therapeutics, Inc. [Member] | Developed Technology [Member]</t>
  </si>
  <si>
    <t>8.50%</t>
  </si>
  <si>
    <t>Hyperion Therapeutics, Inc. [Member] | Developed Technology [Member] | RAVICTI Developed Technology [Member]</t>
  </si>
  <si>
    <t>Hyperion Therapeutics, Inc. [Member] | Developed Technology [Member] | BUPHENYL Developed Technology [Member]</t>
  </si>
  <si>
    <t>Hyperion Therapeutics, Inc. [Member] | Fair Value Adjustment to Inventory [Member]</t>
  </si>
  <si>
    <t>PENNSAID 2% [Member]</t>
  </si>
  <si>
    <t>Oct. 17,
		2014</t>
  </si>
  <si>
    <t>On October 17, 2014, the Company acquired the U.S. rights to PENNSAID 2% from Nuvo for $45.0 million in cash. PENNSAID 2% is approved in the United States for the treatment of the pain of osteoarthritis of the knee(s). The Company began marketing PENNSAID 2% in January 2015, and as such no sales or cost of goods sold were recognized in 2014.</t>
  </si>
  <si>
    <t>Sales Recognized</t>
  </si>
  <si>
    <t>PENNSAID 2% [Member] | Developed Technology Intangible Asset [Member]</t>
  </si>
  <si>
    <t>Sep. 19,
		2014</t>
  </si>
  <si>
    <t>Non-controlling interest, ownership percentage by parent</t>
  </si>
  <si>
    <t>26.00%</t>
  </si>
  <si>
    <t>Cash paid to parent company by consolidated subsidiaries</t>
  </si>
  <si>
    <t>Vidara Therapeutics Holdings LLC [Member] | ACTIMMUNE Developed Technology [Member]</t>
  </si>
  <si>
    <t>Vidara Therapeutics Holdings LLC [Member] | Fair Value Adjustment to Inventory [Member]</t>
  </si>
  <si>
    <t>Business Acquisitions - Total Consideration for Acquisition (Detail) - Hyperion Therapeutics, Inc. [Member] - USD ($) $ in Thousands</t>
  </si>
  <si>
    <t>Fully diluted equity value (21,425,909 shares at $46.00 per share)</t>
  </si>
  <si>
    <t>Net settlements on the exercise of stock options, restricted stock and performance stock units</t>
  </si>
  <si>
    <t>Total consideration</t>
  </si>
  <si>
    <t>Business Acquisitions - Total Consideration for Acquisition (Parenthetical) (Detail) - Hyperion Therapeutics, Inc. [Member] - $ / shares</t>
  </si>
  <si>
    <t>Fully diluted equity shares</t>
  </si>
  <si>
    <t>Price per share</t>
  </si>
  <si>
    <t>Business Acquisitions - Fair Values Assigned to Assets Acquired and Liabilities Assumed (Detail) - Jun. 30, 2015 - USD ($) $ in Thousands</t>
  </si>
  <si>
    <t>Deferred tax liabilities</t>
  </si>
  <si>
    <t>Other liabilities</t>
  </si>
  <si>
    <t>Accrued expenses and other current liabilities</t>
  </si>
  <si>
    <t>Contingent royalties</t>
  </si>
  <si>
    <t>Other receivable-net working capital adjustment</t>
  </si>
  <si>
    <t>Prepaid expenses</t>
  </si>
  <si>
    <t>Property and equipment</t>
  </si>
  <si>
    <t>Deferred tax assets</t>
  </si>
  <si>
    <t>Fair value of consideration paid</t>
  </si>
  <si>
    <t>Vidara Therapeutics Holdings LLC [Member] | Customer Relationships [Member]</t>
  </si>
  <si>
    <t>Intangible assets</t>
  </si>
  <si>
    <t>Vidara Therapeutics Holdings LLC [Member] | In-Process Research and Development [Member]</t>
  </si>
  <si>
    <t>Vidara Therapeutics Holdings LLC [Member] | Developed Technology [Member]</t>
  </si>
  <si>
    <t>Short-term investments</t>
  </si>
  <si>
    <t>Long-term investments</t>
  </si>
  <si>
    <t>Other non-current assets</t>
  </si>
  <si>
    <t>Business Acquisitions - Consolidated Pro Forma Financial Information (Detail) - USD ($) $ / shares in Units, $ in Thousands</t>
  </si>
  <si>
    <t>As Reported [Member]</t>
  </si>
  <si>
    <t>Pro-forma Adjustments [Member]</t>
  </si>
  <si>
    <t>Inventories - Components of Inventories (Detail) - USD ($) $ in Thousands</t>
  </si>
  <si>
    <t>Raw materials</t>
  </si>
  <si>
    <t>Work-in-process</t>
  </si>
  <si>
    <t>Finished goods</t>
  </si>
  <si>
    <t>Inventories - Additional Information (Detail) - USD ($) $ in Thousands</t>
  </si>
  <si>
    <t>Inventory [Line Items]</t>
  </si>
  <si>
    <t>Hyperion Therapeutics, Inc. [Member] | Developed Technology [Member] | Ravicti and Buphenyl [Member]</t>
  </si>
  <si>
    <t>Prepaid Expenses and Other Current Assets - Prepaid Expenses and Other Current Assets (Detail) - USD ($) $ in Thousands</t>
  </si>
  <si>
    <t>Prepaid Expenses And Other Current Assets [Line Items]</t>
  </si>
  <si>
    <t>Product samples inventory</t>
  </si>
  <si>
    <t>Other prepaid expenses</t>
  </si>
  <si>
    <t>Co-Pay Expenses [Member]</t>
  </si>
  <si>
    <t>Prepaid expense</t>
  </si>
  <si>
    <t>Software License Fees [Member]</t>
  </si>
  <si>
    <t>Property and Equipment - Property and Equipment (Detail) - USD ($) $ in Thousands</t>
  </si>
  <si>
    <t>Property, Plant and Equipment [Line Items]</t>
  </si>
  <si>
    <t>Property, plant and equipment, gross</t>
  </si>
  <si>
    <t>Less-accumulated depreciation</t>
  </si>
  <si>
    <t>Machinery and Equipment [Member]</t>
  </si>
  <si>
    <t>Furniture and Fixtures [Member]</t>
  </si>
  <si>
    <t>Computer Equipment [Member]</t>
  </si>
  <si>
    <t>Software [Member]</t>
  </si>
  <si>
    <t>Trade Show Equipment [Member]</t>
  </si>
  <si>
    <t>Leasehold Improvements [Member]</t>
  </si>
  <si>
    <t>Property and Equipment - Additional Information (Detail) - USD ($) $ in Millions</t>
  </si>
  <si>
    <t>Depreciation expense</t>
  </si>
  <si>
    <t>Intangible Assets - Additional Information (Detail) - USD ($) $ in Millions</t>
  </si>
  <si>
    <t>Sep. 19, 2014</t>
  </si>
  <si>
    <t>Finite-Lived Intangible Assets [Line Items]</t>
  </si>
  <si>
    <t>Amortization expense of developed technology</t>
  </si>
  <si>
    <t>Capitalized intangible asset</t>
  </si>
  <si>
    <t>Developed Technology [Member] | ACTIMMUNE Developed Technology [Member]</t>
  </si>
  <si>
    <t>In-Process Research and Development [Member] | ACTIMMUNE Developed Technology [Member]</t>
  </si>
  <si>
    <t>Customer Relationships [Member] | ACTIMMUNE Developed Technology [Member]</t>
  </si>
  <si>
    <t>Intangible Assets - Amortizable Intangible Assets (Detail) - USD ($) $ in Thousands</t>
  </si>
  <si>
    <t>12 Months Ended</t>
  </si>
  <si>
    <t>Cost Basis</t>
  </si>
  <si>
    <t>Accumulated Amortization</t>
  </si>
  <si>
    <t>Currency Translation</t>
  </si>
  <si>
    <t>Net Book Value</t>
  </si>
  <si>
    <t>Intangible Assets - Estimated Future Amortization Expense (Detail) - USD ($) $ in Thousands</t>
  </si>
  <si>
    <t>2015 (July to December)</t>
  </si>
  <si>
    <t>2019 and thereafter</t>
  </si>
  <si>
    <t>Other Assets - Schedule of Other Assets (Detail) - USD ($) $ in Thousands</t>
  </si>
  <si>
    <t>Other Assets, Noncurrent [Abstract]</t>
  </si>
  <si>
    <t>Deferred financing costs</t>
  </si>
  <si>
    <t>Accrued Trade Discounts and Rebates - Schedule of Accrued Trade Discounts and Rebates (Detail) - USD ($) $ in Thousands</t>
  </si>
  <si>
    <t>Contractual allowances</t>
  </si>
  <si>
    <t>Government rebates and chargebacks</t>
  </si>
  <si>
    <t>Accrued Trade Discounts and Rebates - Schedule of Customer-Related Accruals and Allowances (Detail) $ in Thousands</t>
  </si>
  <si>
    <t>Jun. 30, 2015USD ($)</t>
  </si>
  <si>
    <t>Valuation and Qualifying Accounts Disclosure [Line Items]</t>
  </si>
  <si>
    <t>Balance at December 31, 2014</t>
  </si>
  <si>
    <t>Current provisions relating to sales in the six months ended June 30, 2015</t>
  </si>
  <si>
    <t>Payments relating to sales in the six months ended June 30, 2015</t>
  </si>
  <si>
    <t>Payments relating to sales in prior years</t>
  </si>
  <si>
    <t>Adjustments relating to prior year sales</t>
  </si>
  <si>
    <t>Hyperion acquisition on May 7, 2015</t>
  </si>
  <si>
    <t>Balance at June 30, 2015</t>
  </si>
  <si>
    <t>Contract Allowances [Member]</t>
  </si>
  <si>
    <t>Government Rebates And Charge Backs [Member]</t>
  </si>
  <si>
    <t>Accrued Trade Discounts and Rebates - Schedule of Customer-Related Accruals and Allowances (Parenthetical) (Detail) $ in Thousands</t>
  </si>
  <si>
    <t>Dec. 31, 2014USD ($)</t>
  </si>
  <si>
    <t>Unpaid contractual allowance</t>
  </si>
  <si>
    <t>Accrued Expenses - Schedule of Accrued Expenses (Detail) - USD ($) $ in Thousands</t>
  </si>
  <si>
    <t>Payroll-related expenses</t>
  </si>
  <si>
    <t>Accrued excise tax</t>
  </si>
  <si>
    <t>Consulting services</t>
  </si>
  <si>
    <t>Sales and marketing expenses</t>
  </si>
  <si>
    <t>Deferred rent</t>
  </si>
  <si>
    <t>Accrued interest</t>
  </si>
  <si>
    <t>Accrued income taxes</t>
  </si>
  <si>
    <t>Accrued other</t>
  </si>
  <si>
    <t>Accrued Expenses - Additional Information (Detail) - USD ($) $ in Thousands</t>
  </si>
  <si>
    <t>Schedule Of Accrued Expenses [Line Items]</t>
  </si>
  <si>
    <t>Accrued payroll-related expenses</t>
  </si>
  <si>
    <t>Hyperion Therapeutics, Inc. [Member] | Severance and related employee costs [Member]</t>
  </si>
  <si>
    <t>Accrued Royalties - Schedule of Changes in Liability for Royalties (Detail) - USD ($) $ in Thousands</t>
  </si>
  <si>
    <t>Beginning balance</t>
  </si>
  <si>
    <t>Assumed RAVICTI and BUPHENYL contingent royalty liabilities</t>
  </si>
  <si>
    <t>Assumed RAVICTI and BUPHENYL accrued royalties</t>
  </si>
  <si>
    <t>Remeasurement of royalty liabilities</t>
  </si>
  <si>
    <t>Royalty payments</t>
  </si>
  <si>
    <t>Accretion expense</t>
  </si>
  <si>
    <t>Ending balance</t>
  </si>
  <si>
    <t>Less: Current portion</t>
  </si>
  <si>
    <t>Accrued Royalties - Additional Information (Detail) $ in Millions</t>
  </si>
  <si>
    <t>VIMOVO intellectual property [Member]</t>
  </si>
  <si>
    <t>Fair Value Measurements - Additional Information (Detail) - USD ($)</t>
  </si>
  <si>
    <t>Jun. 27, 2014</t>
  </si>
  <si>
    <t>Fair Value, Assets and Liabilities Measured on Recurring and Nonrecurring Basis [Line Items]</t>
  </si>
  <si>
    <t>Transfers from level 1 to level 2, assets</t>
  </si>
  <si>
    <t>Transfers from level 2 to level 1, assets</t>
  </si>
  <si>
    <t>Transfers of assets into level 3</t>
  </si>
  <si>
    <t>Transfers of assets out of level 3</t>
  </si>
  <si>
    <t>Common stock issued</t>
  </si>
  <si>
    <t>Total liabilities at fair value</t>
  </si>
  <si>
    <t>Convertible Senior Notes [Member] | Minimum [Member]</t>
  </si>
  <si>
    <t>Fair Value Measurements - Assets and Liabilities at Fair Value on Recurring Basis (Detail) - Fair Value Measurements, Recurring Basis [Member] - USD ($) $ in Thousands</t>
  </si>
  <si>
    <t>Total assets at fair value</t>
  </si>
  <si>
    <t>Money Market Funds [Member]</t>
  </si>
  <si>
    <t>Bank Time Deposits [Member]</t>
  </si>
  <si>
    <t>Level 1 [Member]</t>
  </si>
  <si>
    <t>Level 1 [Member] | Money Market Funds [Member]</t>
  </si>
  <si>
    <t>Level 2 [Member]</t>
  </si>
  <si>
    <t>Level 2 [Member] | Bank Time Deposits [Member]</t>
  </si>
  <si>
    <t>Fair Value Measurements - Assumptions Used to Determine Fair Value of Conversion Option Embedded in Convertible Senior Notes (Detail) - Jun. 27, 2014 - $ / shares</t>
  </si>
  <si>
    <t>Stock price</t>
  </si>
  <si>
    <t>Risk free rate</t>
  </si>
  <si>
    <t>1.43%</t>
  </si>
  <si>
    <t>Borrowing cost</t>
  </si>
  <si>
    <t>3.75%</t>
  </si>
  <si>
    <t>Weights</t>
  </si>
  <si>
    <t>-</t>
  </si>
  <si>
    <t>Credit spread (in basis points)</t>
  </si>
  <si>
    <t>9.00%</t>
  </si>
  <si>
    <t>Volatility</t>
  </si>
  <si>
    <t>40.00%</t>
  </si>
  <si>
    <t>Initial conversion price</t>
  </si>
  <si>
    <t>Remaining time to maturity (in years)</t>
  </si>
  <si>
    <t>4 years 4 months 24 days</t>
  </si>
  <si>
    <t>Commitments and Contingencies - Additional Information (Detail)</t>
  </si>
  <si>
    <t>Mar. 09, 2015USD ($)</t>
  </si>
  <si>
    <t>Nov. 06, 2014USD ($)</t>
  </si>
  <si>
    <t>Jun. 30, 2015USD ($)ft²€ / $</t>
  </si>
  <si>
    <t>Jun. 30, 2014USD ($)</t>
  </si>
  <si>
    <t>Loss Contingencies [Line Items]</t>
  </si>
  <si>
    <t>Royalty expense recognized in cost of goods sold</t>
  </si>
  <si>
    <t>Material breaches term under rebate agreement</t>
  </si>
  <si>
    <t>30 days</t>
  </si>
  <si>
    <t>Range of minimum potential disputes</t>
  </si>
  <si>
    <t>Range of maximum potential disputes</t>
  </si>
  <si>
    <t>Past price protection and utilization rebates</t>
  </si>
  <si>
    <t>DUEXIS [Member]</t>
  </si>
  <si>
    <t>Purchase commitment based on tablet and its pricing</t>
  </si>
  <si>
    <t>Each Year [Member]</t>
  </si>
  <si>
    <t>Minimum annual royalty obligations</t>
  </si>
  <si>
    <t>Genentech Inc [Member]</t>
  </si>
  <si>
    <t>Net sales threshold</t>
  </si>
  <si>
    <t>Genentech Inc [Member] | November 25, 2014 [Member]</t>
  </si>
  <si>
    <t>Percentage of royalty on net sales</t>
  </si>
  <si>
    <t>45.00%</t>
  </si>
  <si>
    <t>Additional percentage of royalty on net sales</t>
  </si>
  <si>
    <t>10.00%</t>
  </si>
  <si>
    <t>Genentech Inc [Member] | November 26, 2014 through May 5, 2018 [Member] | Minimum [Member]</t>
  </si>
  <si>
    <t>20.00%</t>
  </si>
  <si>
    <t>1.00%</t>
  </si>
  <si>
    <t>Genentech Inc [Member] | November 26, 2014 through May 5, 2018 [Member] | Maximum [Member]</t>
  </si>
  <si>
    <t>30.00%</t>
  </si>
  <si>
    <t>Connetics Corporation [Member]</t>
  </si>
  <si>
    <t>0.25%</t>
  </si>
  <si>
    <t>0.50%</t>
  </si>
  <si>
    <t>Percentage of royalty on net sales upon regulatory approval</t>
  </si>
  <si>
    <t>4.00%</t>
  </si>
  <si>
    <t>Pozen Inc.[Member]</t>
  </si>
  <si>
    <t>LODOTRA and RAYOS Developed Technology [Member]</t>
  </si>
  <si>
    <t>Jagotec AG [Member]</t>
  </si>
  <si>
    <t>Term of commitment made by the company to purchase tablets</t>
  </si>
  <si>
    <t>Manufacturing and supply agreement initiation date</t>
  </si>
  <si>
    <t>2007-08</t>
  </si>
  <si>
    <t>Patheon [Member]</t>
  </si>
  <si>
    <t>2013-11</t>
  </si>
  <si>
    <t>Binding purchase commitment</t>
  </si>
  <si>
    <t>2014-10</t>
  </si>
  <si>
    <t>Supply agreement expiry date</t>
  </si>
  <si>
    <t>Dec. 31,
		2022</t>
  </si>
  <si>
    <t>Sanofi-Aventis U.S [Member]</t>
  </si>
  <si>
    <t>2011-05</t>
  </si>
  <si>
    <t>Boehringer Ingelheim [Member]</t>
  </si>
  <si>
    <t>2013-07</t>
  </si>
  <si>
    <t>Currency exchange rate | € / $</t>
  </si>
  <si>
    <t>Dublin Office [Member]</t>
  </si>
  <si>
    <t>Area of lease agreement | ft²</t>
  </si>
  <si>
    <t>Term of the lease expires</t>
  </si>
  <si>
    <t>Nov. 4,
		2029</t>
  </si>
  <si>
    <t>Deerfield Office [Member]</t>
  </si>
  <si>
    <t>Jun. 30,
		2018</t>
  </si>
  <si>
    <t>Chicago Office [Member]</t>
  </si>
  <si>
    <t>Dec. 31,
		2018</t>
  </si>
  <si>
    <t>Mannheim Office [Member]</t>
  </si>
  <si>
    <t>Dec. 31,
		2016</t>
  </si>
  <si>
    <t>Reinach Office [Member]</t>
  </si>
  <si>
    <t>May 31,
		2020</t>
  </si>
  <si>
    <t>Brisbane Office [Member]</t>
  </si>
  <si>
    <t>Nov. 30,
		2019</t>
  </si>
  <si>
    <t>Roswell Office [Member]</t>
  </si>
  <si>
    <t>Oct. 31,
		2018</t>
  </si>
  <si>
    <t>Legal Proceedings - Additional Information (Detail)</t>
  </si>
  <si>
    <t>Legal Proceedings [Line Items]</t>
  </si>
  <si>
    <t>Settlement and license agreement date</t>
  </si>
  <si>
    <t>May 6,
		2015</t>
  </si>
  <si>
    <t>Effective date of settlement and license agreement</t>
  </si>
  <si>
    <t>Jan. 10,
		2029</t>
  </si>
  <si>
    <t>U.S. Patent No. 8,404,215 [Member]</t>
  </si>
  <si>
    <t>Expiry of patent</t>
  </si>
  <si>
    <t>2032-03</t>
  </si>
  <si>
    <t>U.S. Patent No. 8,642,012 [Member]</t>
  </si>
  <si>
    <t>2030-09</t>
  </si>
  <si>
    <t>U.S. Patent No. 5,968,979 [Member]</t>
  </si>
  <si>
    <t>Expired date of patent</t>
  </si>
  <si>
    <t>Feb. 7,
		2015</t>
  </si>
  <si>
    <t>Extended Expiry date of patent</t>
  </si>
  <si>
    <t>Feb. 7,
		2016</t>
  </si>
  <si>
    <t>RAYOS [Member]</t>
  </si>
  <si>
    <t>Prevention period from approving the ANDA</t>
  </si>
  <si>
    <t>30 months</t>
  </si>
  <si>
    <t>Debt Agreements - Outstanding Debt Balances (Detail) - USD ($) $ in Thousands</t>
  </si>
  <si>
    <t>Debt Instrument [Line Items]</t>
  </si>
  <si>
    <t>2023 Senior Notes</t>
  </si>
  <si>
    <t>Exchangeable Senior Notes</t>
  </si>
  <si>
    <t>Convertible Senior Notes</t>
  </si>
  <si>
    <t>Debt discount</t>
  </si>
  <si>
    <t>Total long-term debt</t>
  </si>
  <si>
    <t>Less: current maturities</t>
  </si>
  <si>
    <t>Long-term debt, net of current maturities</t>
  </si>
  <si>
    <t>Debt Facility</t>
  </si>
  <si>
    <t>Debt Agreements - Additional Information (Detail)</t>
  </si>
  <si>
    <t>May. 07, 2015USD ($)</t>
  </si>
  <si>
    <t>Jun. 17, 2014USD ($)</t>
  </si>
  <si>
    <t>Nov. 22, 2013USD ($)shares</t>
  </si>
  <si>
    <t>Jun. 30, 2015USD ($)$ / sharesshares</t>
  </si>
  <si>
    <t>Dec. 31, 2014USD ($)shares</t>
  </si>
  <si>
    <t>Jun. 30, 2015USD ($)d$ / sharesshares</t>
  </si>
  <si>
    <t>Mar. 13, 2015USD ($)</t>
  </si>
  <si>
    <t>Sep. 19, 2014USD ($)</t>
  </si>
  <si>
    <t>Jun. 27, 2014USD ($)</t>
  </si>
  <si>
    <t>Initial debt discount</t>
  </si>
  <si>
    <t>Aggregate principal amount Convertible Senior Notes to be converted</t>
  </si>
  <si>
    <t>35% of 6.625% Senior Notes due 2023 [Member] | Prior to May 1, 2018 [Member]</t>
  </si>
  <si>
    <t>Convertible senior notes sold, percentage</t>
  </si>
  <si>
    <t>106.625%</t>
  </si>
  <si>
    <t>2023 Senior Notes [Member]</t>
  </si>
  <si>
    <t>2023 Senior Notes [Member] | Prior to May 1, 2018 [Member]</t>
  </si>
  <si>
    <t>100.00%</t>
  </si>
  <si>
    <t>Debt instrument redemption description</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2023 Senior Notes [Member] | Hyperion Therapeutics, Inc. [Member]</t>
  </si>
  <si>
    <t>May 1,
		2023</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2023 Senior Notes [Member] | Maximum [Member] | Prior to May 1, 2018 [Member]</t>
  </si>
  <si>
    <t>Aggregate principal amount of debt redeemed, percentage</t>
  </si>
  <si>
    <t>35.00%</t>
  </si>
  <si>
    <t>Mar. 15,
		2022</t>
  </si>
  <si>
    <t>2.50%</t>
  </si>
  <si>
    <t>Debt Instrument, Convertible, Conversion Ratio (in shares per $1,000 principal amount)</t>
  </si>
  <si>
    <t>Debt Instrument, Convertible, Conversion Price (in dollars per share) | $ / shares</t>
  </si>
  <si>
    <t>Debt instrument number of trading days | d</t>
  </si>
  <si>
    <t>Debt instrument consecutive trading days</t>
  </si>
  <si>
    <t>Debt instrument convertible minimum percentage</t>
  </si>
  <si>
    <t>130.00%</t>
  </si>
  <si>
    <t>Carrying amount of the liability component</t>
  </si>
  <si>
    <t>Carrying amount of equity component</t>
  </si>
  <si>
    <t>Initial proceeds from convertible debt instrument</t>
  </si>
  <si>
    <t>Horizon Pharma Investment Limited [Member] | Exchangeable Senior Notes [Member]</t>
  </si>
  <si>
    <t>Net proceeds from senior notes</t>
  </si>
  <si>
    <t>Interest rate description</t>
  </si>
  <si>
    <t>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1/2of 1%, and  (d) 2%.</t>
  </si>
  <si>
    <t>LIBOR floor rate</t>
  </si>
  <si>
    <t>Cut off percentage for defining limited liability subsidiaries, portion of capital stock held maximum</t>
  </si>
  <si>
    <t>65.00%</t>
  </si>
  <si>
    <t>Percentage of prepayment premium of loan</t>
  </si>
  <si>
    <t>Proceeds from debt issuances, percentage on excess cash flow</t>
  </si>
  <si>
    <t>50.00%</t>
  </si>
  <si>
    <t>Proceeds from debt issuances, reduction percentage on excess cash flow</t>
  </si>
  <si>
    <t>25.00%</t>
  </si>
  <si>
    <t>Proceeds from debt issuances, percentage on first lien leverage ratio</t>
  </si>
  <si>
    <t>0.00%</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First lien leverage ratio, maximum</t>
  </si>
  <si>
    <t>First lien leverage ratio, minimum</t>
  </si>
  <si>
    <t>Principal amount of loan, amortization percentage</t>
  </si>
  <si>
    <t>2015 Term Loan Facility [Member] | London Interbank Offered Rate (LIBOR) [Member]</t>
  </si>
  <si>
    <t>Debt instrument variable rate</t>
  </si>
  <si>
    <t>3.50%</t>
  </si>
  <si>
    <t>2015 Term Loan Facility [Member] | Adjusted Base Rate [Member]</t>
  </si>
  <si>
    <t>Term Loan Facility  bore interest, at each borrower's option, at a rate equal to either the LIBOR,  plus an applicable margin of 8.0% per year (subject to a 1.0% LIBOR floor), or  the prime lending rate, plus an applicable margin equal to 7.0% per year</t>
  </si>
  <si>
    <t>Proceeds from credit facility</t>
  </si>
  <si>
    <t>Ticking fee accrual period</t>
  </si>
  <si>
    <t>31 days</t>
  </si>
  <si>
    <t>Ticking fee</t>
  </si>
  <si>
    <t>Non-cash charge related to extinguishment of debt</t>
  </si>
  <si>
    <t>2014 Senior Secured Credit Facility [Member] | London Interbank Offered Rate (LIBOR) [Member]</t>
  </si>
  <si>
    <t>8.00%</t>
  </si>
  <si>
    <t>2014 Senior Secured Credit Facility [Member] | Prime Rate [Member]</t>
  </si>
  <si>
    <t>7.00%</t>
  </si>
  <si>
    <t>Conversion Condition One [Member] | Exchangeable Senior Notes [Member]</t>
  </si>
  <si>
    <t>Conversion Condition Two [Member] | Exchangeable Senior Notes [Member]</t>
  </si>
  <si>
    <t>10 days</t>
  </si>
  <si>
    <t>Debt instrument convertible maximum percentage</t>
  </si>
  <si>
    <t>98.00%</t>
  </si>
  <si>
    <t>Convertible senior notes, principal payment</t>
  </si>
  <si>
    <t>Net proceeds received</t>
  </si>
  <si>
    <t>Notes fees</t>
  </si>
  <si>
    <t>Derivative liability</t>
  </si>
  <si>
    <t>Initial conversion, number of shares | shares</t>
  </si>
  <si>
    <t>Cash payment to holders</t>
  </si>
  <si>
    <t>Accrued and unpaid interest</t>
  </si>
  <si>
    <t>Aggregate principal amount outstanding</t>
  </si>
  <si>
    <t>Shareholders' Equity - Additional Information (Detail) - USD ($) $ / shares in Units, $ in Thousands</t>
  </si>
  <si>
    <t>Apr. 21, 2015</t>
  </si>
  <si>
    <t>Subsidiary, Sale of Stock [Line Items]</t>
  </si>
  <si>
    <t>Ordinary shares issued upon cash exercise of warrants</t>
  </si>
  <si>
    <t>Proceeds from aggregate exercise price</t>
  </si>
  <si>
    <t>Number of warrants exercised</t>
  </si>
  <si>
    <t>Ordinary shares issuance in cashless exercises</t>
  </si>
  <si>
    <t>Number of warrants outstanding</t>
  </si>
  <si>
    <t>Proceeds from exercise of stock options</t>
  </si>
  <si>
    <t>Shares issued in connection with the exercise of stock options</t>
  </si>
  <si>
    <t>Ordinary shares issued</t>
  </si>
  <si>
    <t>Proceeds in connection with issuance of ordinary shares</t>
  </si>
  <si>
    <t>Employee Stock Purchase Program [Member]</t>
  </si>
  <si>
    <t>Common stock offering price</t>
  </si>
  <si>
    <t>Initial conversion, number of shares</t>
  </si>
  <si>
    <t>Share-Based Incentive Plans - Additional Information (Detail) - USD ($)</t>
  </si>
  <si>
    <t>Mar. 23, 2015</t>
  </si>
  <si>
    <t>Jul. 28, 2011</t>
  </si>
  <si>
    <t>May. 31, 2015</t>
  </si>
  <si>
    <t>Mar. 31, 2015</t>
  </si>
  <si>
    <t>Nov. 05, 2014</t>
  </si>
  <si>
    <t>May. 17, 2014</t>
  </si>
  <si>
    <t>Share Based Compensation Arrangement By Share Based Payment Award [Line Items]</t>
  </si>
  <si>
    <t>Options, Granted</t>
  </si>
  <si>
    <t>Share-based compensation expense</t>
  </si>
  <si>
    <t>Valuation date stock price</t>
  </si>
  <si>
    <t>Expected volatility assumption based on historical volatility, in percentage</t>
  </si>
  <si>
    <t>77.20%</t>
  </si>
  <si>
    <t>73.70%</t>
  </si>
  <si>
    <t>1.58%</t>
  </si>
  <si>
    <t>0.90%</t>
  </si>
  <si>
    <t>Tax benefit recognized from stock-based compensation expense</t>
  </si>
  <si>
    <t>Tax benefits realized from stock options exercised</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67.18%</t>
  </si>
  <si>
    <t>Expected volatility assumption based on historical volatility, in Years</t>
  </si>
  <si>
    <t>2 years 4 months 6 days</t>
  </si>
  <si>
    <t>0.77%</t>
  </si>
  <si>
    <t>Risk free rate remaining term</t>
  </si>
  <si>
    <t>Performance Stock Units [Member]</t>
  </si>
  <si>
    <t>Number of Units, Granted</t>
  </si>
  <si>
    <t>Performance Stock Units [Member] | Members of Executive Committee [Member]</t>
  </si>
  <si>
    <t>One year mandatory post vest holding period percentage</t>
  </si>
  <si>
    <t>Two year mandatory post vest holding period percentage</t>
  </si>
  <si>
    <t>Performance Stock Units [Member] | Nonmembers of Executive Committee [Member]</t>
  </si>
  <si>
    <t>Initial Performance Stock Units [Member]</t>
  </si>
  <si>
    <t>2014 Equity Incentive Plan [Member]</t>
  </si>
  <si>
    <t>Maximum [Member] | TSR [Member]</t>
  </si>
  <si>
    <t>Percentage of PSU award vesting amount range</t>
  </si>
  <si>
    <t>Minimum [Member] | Cash Long-Term Incentive Program [Member]</t>
  </si>
  <si>
    <t>Cash Bonus Program, percentage</t>
  </si>
  <si>
    <t>Cash bonus payment date</t>
  </si>
  <si>
    <t>Nov. 4,
		2017</t>
  </si>
  <si>
    <t>Minimum [Member] | TSR [Member]</t>
  </si>
  <si>
    <t>2005 Plan [Member]</t>
  </si>
  <si>
    <t>2014 EIP [Member]</t>
  </si>
  <si>
    <t>Common stock shares authorized</t>
  </si>
  <si>
    <t>Common stock shares reserved for future issuance</t>
  </si>
  <si>
    <t>Common stock shares, increase aggregate number of shares authorized</t>
  </si>
  <si>
    <t>2014 EIP [Member] | Maximum [Member]</t>
  </si>
  <si>
    <t>2011 EIP [Member]</t>
  </si>
  <si>
    <t>2014 Non-Employee Equity Plan [Member]</t>
  </si>
  <si>
    <t>2014 ESPP [Member]</t>
  </si>
  <si>
    <t>Share-Based Incentive Plans - Summary of Stock Option Activity (Detail) - Jun. 30, 2015 - USD ($) $ / shares in Units, $ in Thousands</t>
  </si>
  <si>
    <t>Options, Outstanding Beginning Balance</t>
  </si>
  <si>
    <t>Options, Exercised</t>
  </si>
  <si>
    <t>Options, Forfeited</t>
  </si>
  <si>
    <t>Options, Outstanding Ending Balance</t>
  </si>
  <si>
    <t>Options, Exercisable as of June 30, 2015</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June 30, 2015</t>
  </si>
  <si>
    <t>Weighted Average Remaining Contractual Term, Outstanding as of June 30, 2015</t>
  </si>
  <si>
    <t>8 years 9 months 26 days</t>
  </si>
  <si>
    <t>Weighted Average Remaining Contractual Term, Exercisable as of June 30, 2015</t>
  </si>
  <si>
    <t>6 years 5 months 23 days</t>
  </si>
  <si>
    <t>Aggregate Intrinsic Value, Outstanding as of June 30, 2015</t>
  </si>
  <si>
    <t>Aggregate Intrinsic Value, Exercisable as of June 30, 2015</t>
  </si>
  <si>
    <t>Share-Based Incentive Plans - Weighted Average Fair Value per Share of Stock Option Awards Granted and Assumptions Used to Value Stock Options (Detail) - $ / shares</t>
  </si>
  <si>
    <t>Dividend yield</t>
  </si>
  <si>
    <t>Risk-free interest rate</t>
  </si>
  <si>
    <t>Weighted average volatility</t>
  </si>
  <si>
    <t>Expected life (in years)</t>
  </si>
  <si>
    <t>6 years 1 month 6 days</t>
  </si>
  <si>
    <t>Weighted average grant date fair value per share of options granted</t>
  </si>
  <si>
    <t>Share-Based Incentive Plans - Summary of Restricted Stock Unit Activity (Detail) - 6 months ended Jun. 30, 2015 - Restricted Stock Units [Member] - $ / shares</t>
  </si>
  <si>
    <t>Number of Units, Outstanding Beginning Balance</t>
  </si>
  <si>
    <t>Number of Units, Vested</t>
  </si>
  <si>
    <t>Number of Units, Forfeited</t>
  </si>
  <si>
    <t>Number of Units, Outstanding Ending Balance</t>
  </si>
  <si>
    <t>Weighted Average Grant-Date Fair Value Per Units, Outstanding Beginning Balance</t>
  </si>
  <si>
    <t>Weighted Average Grant-Date Fair Value Per Units, Granted</t>
  </si>
  <si>
    <t>Weighted Average Grant-Date Fair Value Per Units, Vested</t>
  </si>
  <si>
    <t>Weighted Average Grant-Date Fair Value Per Units, Forfeited</t>
  </si>
  <si>
    <t>Weighted Average Grant-Date Fair Value Per Units, Outstanding Ending Balance</t>
  </si>
  <si>
    <t>Share-Based Incentive Plans - Summary of Performance Stock Unit Awards (PSUs) Activity (Detail) - Performance Stock Units [Member] - $ / shares</t>
  </si>
  <si>
    <t>1 Months Ended</t>
  </si>
  <si>
    <t>Average Illiguidity discount, Granted</t>
  </si>
  <si>
    <t>14.80%</t>
  </si>
  <si>
    <t>Recorded Weighted Average Fair Value Per Unit, Granted</t>
  </si>
  <si>
    <t>Share-Based Incentive Plans - Summary of Vesting Tranches (Detail) - 6 months ended Jun. 30, 2015</t>
  </si>
  <si>
    <t>TSR Achieved 15% [Member]</t>
  </si>
  <si>
    <t>TSR Achieved Percentage</t>
  </si>
  <si>
    <t>Percent of Total PSU Award</t>
  </si>
  <si>
    <t>TSR Achieved 30% [Member]</t>
  </si>
  <si>
    <t>TSR Achieved 45% [Member]</t>
  </si>
  <si>
    <t>75.00%</t>
  </si>
  <si>
    <t>TSR Achieved 60% [Member]</t>
  </si>
  <si>
    <t>60.00%</t>
  </si>
  <si>
    <t>Performance Stock Units [Member] | Tranche One [Member</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Initial Performance Stock Units [Member] | Tranche One [Member</t>
  </si>
  <si>
    <t>Length of Performance Measurement Period (Years)</t>
  </si>
  <si>
    <t>2 years 9 months</t>
  </si>
  <si>
    <t>Initial Performance Stock Units [Member] | Tranche Two [Member]</t>
  </si>
  <si>
    <t>3 years</t>
  </si>
  <si>
    <t>Initial Performance Stock Units [Member] | Tranche Three [Member]</t>
  </si>
  <si>
    <t>3 years 3 months</t>
  </si>
  <si>
    <t>Share-Based Incentive Plans - Summary of Average Estimated Fair Value of PSU after Applicable Discount of Illiquidity (Detail) - Performance Stock Units [Member] - $ / shares</t>
  </si>
  <si>
    <t>Number of Units</t>
  </si>
  <si>
    <t>Weighted Average Fair Value Per Unit</t>
  </si>
  <si>
    <t>Average Illiquidity Discount</t>
  </si>
  <si>
    <t>Recorded Weighted Average Fair Value Per Unit</t>
  </si>
  <si>
    <t>Members of Executive Committee [Member]</t>
  </si>
  <si>
    <t>17.10%</t>
  </si>
  <si>
    <t>Nonmembers of Executive Committee [Member]</t>
  </si>
  <si>
    <t>7.30%</t>
  </si>
  <si>
    <t>Share-Based Incentive Plans - Summary of Stock-Based Compensation Expense (Detail) - USD ($) $ in Thousands</t>
  </si>
  <si>
    <t>Total share-based compensation expense</t>
  </si>
  <si>
    <t>Research and Development [Member]</t>
  </si>
  <si>
    <t>Sales and Marketing [Member]</t>
  </si>
  <si>
    <t>General and Administrative [Member]</t>
  </si>
  <si>
    <t>Income Taxes - (Benefit) Expense for Income Taxes (Detail) - USD ($) $ in Thousands</t>
  </si>
  <si>
    <t>Net loss before (benefit) expense for income taxes</t>
  </si>
  <si>
    <t>Income Taxes - Additional Information (Detail) - USD ($) $ in Millions</t>
  </si>
  <si>
    <t>Income Taxes [Line Items]</t>
  </si>
  <si>
    <t>Current income tax benefit</t>
  </si>
  <si>
    <t>Subsequent Events - Additional Information (Detail) - Subsequent Event [Member] - Depomed, Inc [Member] - USD ($) $ / shares in Units, $ in Millions</t>
  </si>
  <si>
    <t>Jul. 07, 2015</t>
  </si>
  <si>
    <t>Jul. 06, 2015</t>
  </si>
  <si>
    <t>Jul. 21, 2015</t>
  </si>
  <si>
    <t>Subsequent Event [Line Items]</t>
  </si>
  <si>
    <t>Business acquisition, consideration per share</t>
  </si>
  <si>
    <t>Business acquisition consideration</t>
  </si>
  <si>
    <t>Business acquisition, consideration per share premium percentage to closing price</t>
  </si>
  <si>
    <t>42.00%</t>
  </si>
  <si>
    <t>Common stock shares purchased</t>
  </si>
  <si>
    <t>Common stock shares outstanding percentage</t>
  </si>
  <si>
    <t>1.25%</t>
  </si>
  <si>
    <t>Cost of shares acquir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92426</v>
      </c>
    </row>
    <row r="12" spans="1:3">
      <c r="A12" s="4" t="s">
        <v>19</v>
      </c>
      <c r="B12" s="4" t="s">
        <v>20</v>
      </c>
    </row>
    <row r="13" spans="1:3">
      <c r="A13" s="4" t="s">
        <v>21</v>
      </c>
      <c r="B13" s="4" t="s">
        <v>22</v>
      </c>
    </row>
    <row r="14" spans="1:3">
      <c r="A14" s="4" t="s">
        <v>23</v>
      </c>
      <c r="C14" s="5" t="n">
        <v>159201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7057</v>
      </c>
      <c r="C3" s="7" t="n">
        <v>218807</v>
      </c>
    </row>
    <row r="4" spans="1:3">
      <c r="A4" s="4" t="s">
        <v>28</v>
      </c>
      <c r="B4" s="5" t="n">
        <v>600</v>
      </c>
      <c r="C4" s="5" t="n">
        <v>738</v>
      </c>
    </row>
    <row r="5" spans="1:3">
      <c r="A5" s="4" t="s">
        <v>29</v>
      </c>
      <c r="B5" s="5" t="n">
        <v>182868</v>
      </c>
      <c r="C5" s="5" t="n">
        <v>73915</v>
      </c>
    </row>
    <row r="6" spans="1:3">
      <c r="A6" s="4" t="s">
        <v>30</v>
      </c>
      <c r="B6" s="5" t="n">
        <v>20299</v>
      </c>
      <c r="C6" s="5" t="n">
        <v>16865</v>
      </c>
    </row>
    <row r="7" spans="1:3">
      <c r="A7" s="4" t="s">
        <v>31</v>
      </c>
      <c r="B7" s="5" t="n">
        <v>11620</v>
      </c>
      <c r="C7" s="5" t="n">
        <v>14370</v>
      </c>
    </row>
    <row r="8" spans="1:3">
      <c r="A8" s="4" t="s">
        <v>32</v>
      </c>
      <c r="B8" s="5" t="n">
        <v>15767</v>
      </c>
      <c r="C8" s="5" t="n">
        <v>1530</v>
      </c>
    </row>
    <row r="9" spans="1:3">
      <c r="A9" s="4" t="s">
        <v>33</v>
      </c>
      <c r="B9" s="5" t="n">
        <v>898211</v>
      </c>
      <c r="C9" s="5" t="n">
        <v>326225</v>
      </c>
    </row>
    <row r="10" spans="1:3">
      <c r="A10" s="4" t="s">
        <v>34</v>
      </c>
      <c r="B10" s="5" t="n">
        <v>9773</v>
      </c>
      <c r="C10" s="5" t="n">
        <v>7241</v>
      </c>
    </row>
    <row r="11" spans="1:3">
      <c r="A11" s="4" t="s">
        <v>35</v>
      </c>
      <c r="B11" s="5" t="n">
        <v>1699523</v>
      </c>
      <c r="C11" s="5" t="n">
        <v>704833</v>
      </c>
    </row>
    <row r="12" spans="1:3">
      <c r="A12" s="4" t="s">
        <v>36</v>
      </c>
      <c r="B12" s="5" t="n">
        <v>66000</v>
      </c>
      <c r="C12" s="5" t="n">
        <v>66000</v>
      </c>
    </row>
    <row r="13" spans="1:3">
      <c r="A13" s="4" t="s">
        <v>37</v>
      </c>
      <c r="B13" s="5" t="n">
        <v>7466</v>
      </c>
      <c r="C13" s="5" t="n">
        <v>7870</v>
      </c>
    </row>
    <row r="14" spans="1:3">
      <c r="A14" s="4" t="s">
        <v>38</v>
      </c>
      <c r="B14" s="5" t="n">
        <v>259565</v>
      </c>
    </row>
    <row r="15" spans="1:3">
      <c r="A15" s="4" t="s">
        <v>39</v>
      </c>
      <c r="C15" s="5" t="n">
        <v>18761</v>
      </c>
    </row>
    <row r="16" spans="1:3">
      <c r="A16" s="4" t="s">
        <v>40</v>
      </c>
      <c r="B16" s="5" t="n">
        <v>9615</v>
      </c>
      <c r="C16" s="5" t="n">
        <v>11564</v>
      </c>
    </row>
    <row r="17" spans="1:3">
      <c r="A17" s="4" t="s">
        <v>41</v>
      </c>
      <c r="B17" s="5" t="n">
        <v>2942687</v>
      </c>
      <c r="C17" s="5" t="n">
        <v>1134624</v>
      </c>
    </row>
    <row r="18" spans="1:3">
      <c r="A18" s="3" t="s">
        <v>42</v>
      </c>
    </row>
    <row r="19" spans="1:3">
      <c r="A19" s="4" t="s">
        <v>43</v>
      </c>
      <c r="B19" s="5" t="n">
        <v>4000</v>
      </c>
      <c r="C19" s="5" t="n">
        <v>48334</v>
      </c>
    </row>
    <row r="20" spans="1:3">
      <c r="A20" s="4" t="s">
        <v>44</v>
      </c>
      <c r="B20" s="5" t="n">
        <v>4000</v>
      </c>
    </row>
    <row r="21" spans="1:3">
      <c r="A21" s="4" t="s">
        <v>45</v>
      </c>
      <c r="B21" s="5" t="n">
        <v>26224</v>
      </c>
      <c r="C21" s="5" t="n">
        <v>21011</v>
      </c>
    </row>
    <row r="22" spans="1:3">
      <c r="A22" s="4" t="s">
        <v>46</v>
      </c>
      <c r="B22" s="5" t="n">
        <v>79246</v>
      </c>
      <c r="C22" s="5" t="n">
        <v>46625</v>
      </c>
    </row>
    <row r="23" spans="1:3">
      <c r="A23" s="4" t="s">
        <v>47</v>
      </c>
      <c r="B23" s="5" t="n">
        <v>136836</v>
      </c>
      <c r="C23" s="5" t="n">
        <v>76115</v>
      </c>
    </row>
    <row r="24" spans="1:3">
      <c r="A24" s="4" t="s">
        <v>48</v>
      </c>
      <c r="B24" s="5" t="n">
        <v>42574</v>
      </c>
      <c r="C24" s="5" t="n">
        <v>25325</v>
      </c>
    </row>
    <row r="25" spans="1:3">
      <c r="A25" s="4" t="s">
        <v>49</v>
      </c>
      <c r="B25" s="5" t="n">
        <v>2019</v>
      </c>
      <c r="C25" s="5" t="n">
        <v>1261</v>
      </c>
    </row>
    <row r="26" spans="1:3">
      <c r="A26" s="4" t="s">
        <v>50</v>
      </c>
      <c r="C26" s="5" t="n">
        <v>721</v>
      </c>
    </row>
    <row r="27" spans="1:3">
      <c r="A27" s="4" t="s">
        <v>51</v>
      </c>
      <c r="B27" s="5" t="n">
        <v>290899</v>
      </c>
      <c r="C27" s="5" t="n">
        <v>219392</v>
      </c>
    </row>
    <row r="28" spans="1:3">
      <c r="A28" s="3" t="s">
        <v>52</v>
      </c>
    </row>
    <row r="29" spans="1:3">
      <c r="A29" s="4" t="s">
        <v>53</v>
      </c>
      <c r="B29" s="5" t="n">
        <v>274305</v>
      </c>
    </row>
    <row r="30" spans="1:3">
      <c r="A30" s="4" t="s">
        <v>54</v>
      </c>
      <c r="B30" s="5" t="n">
        <v>858593</v>
      </c>
      <c r="C30" s="5" t="n">
        <v>297169</v>
      </c>
    </row>
    <row r="31" spans="1:3">
      <c r="A31" s="4" t="s">
        <v>55</v>
      </c>
      <c r="B31" s="5" t="n">
        <v>128913</v>
      </c>
      <c r="C31" s="5" t="n">
        <v>48887</v>
      </c>
    </row>
    <row r="32" spans="1:3">
      <c r="A32" s="4" t="s">
        <v>56</v>
      </c>
      <c r="B32" s="5" t="n">
        <v>10004</v>
      </c>
      <c r="C32" s="5" t="n">
        <v>8144</v>
      </c>
    </row>
    <row r="33" spans="1:3">
      <c r="A33" s="4" t="s">
        <v>57</v>
      </c>
      <c r="B33" s="5" t="n">
        <v>121039</v>
      </c>
      <c r="C33" s="5" t="n">
        <v>19570</v>
      </c>
    </row>
    <row r="34" spans="1:3">
      <c r="A34" s="4" t="s">
        <v>58</v>
      </c>
      <c r="B34" s="5" t="n">
        <v>4967</v>
      </c>
      <c r="C34" s="5" t="n">
        <v>1258</v>
      </c>
    </row>
    <row r="35" spans="1:3">
      <c r="A35" s="4" t="s">
        <v>59</v>
      </c>
      <c r="B35" s="7" t="n">
        <v>1397821</v>
      </c>
      <c r="C35" s="7" t="n">
        <v>375028</v>
      </c>
    </row>
    <row r="36" spans="1:3">
      <c r="A36" s="4" t="s">
        <v>60</v>
      </c>
    </row>
    <row r="37" spans="1:3">
      <c r="A37" s="3" t="s">
        <v>61</v>
      </c>
    </row>
    <row r="38" spans="1:3">
      <c r="A38" s="4" t="s">
        <v>62</v>
      </c>
      <c r="B38" s="7" t="n">
        <v>16</v>
      </c>
      <c r="C38" s="7" t="n">
        <v>13</v>
      </c>
    </row>
    <row r="39" spans="1:3">
      <c r="A39" s="4" t="s">
        <v>63</v>
      </c>
      <c r="B39" s="5" t="n">
        <v>-4585</v>
      </c>
      <c r="C39" s="5" t="n">
        <v>-4585</v>
      </c>
    </row>
    <row r="40" spans="1:3">
      <c r="A40" s="4" t="s">
        <v>64</v>
      </c>
      <c r="B40" s="5" t="n">
        <v>1969750</v>
      </c>
      <c r="C40" s="5" t="n">
        <v>1269858</v>
      </c>
    </row>
    <row r="41" spans="1:3">
      <c r="A41" s="4" t="s">
        <v>65</v>
      </c>
      <c r="B41" s="5" t="n">
        <v>-2756</v>
      </c>
      <c r="C41" s="5" t="n">
        <v>-4363</v>
      </c>
    </row>
    <row r="42" spans="1:3">
      <c r="A42" s="4" t="s">
        <v>66</v>
      </c>
      <c r="B42" s="5" t="n">
        <v>-708458</v>
      </c>
      <c r="C42" s="5" t="n">
        <v>-720719</v>
      </c>
    </row>
    <row r="43" spans="1:3">
      <c r="A43" s="4" t="s">
        <v>67</v>
      </c>
      <c r="B43" s="5" t="n">
        <v>1253967</v>
      </c>
      <c r="C43" s="5" t="n">
        <v>540204</v>
      </c>
    </row>
    <row r="44" spans="1:3">
      <c r="A44" s="4" t="s">
        <v>68</v>
      </c>
      <c r="B44" s="5" t="n">
        <v>2942687</v>
      </c>
      <c r="C44" s="5" t="n">
        <v>1134624</v>
      </c>
    </row>
    <row r="45" spans="1:3">
      <c r="A45" s="4" t="s">
        <v>69</v>
      </c>
    </row>
    <row r="46" spans="1:3">
      <c r="A46" s="3" t="s">
        <v>26</v>
      </c>
    </row>
    <row r="47" spans="1:3">
      <c r="A47" s="4" t="s">
        <v>35</v>
      </c>
      <c r="B47" s="7" t="n">
        <v>1692057</v>
      </c>
      <c r="C47" s="7" t="n">
        <v>69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4</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25</v>
      </c>
      <c r="B1" s="2" t="s">
        <v>1</v>
      </c>
    </row>
    <row r="2" spans="1:2">
      <c r="B2" s="2" t="s">
        <v>2</v>
      </c>
    </row>
    <row r="3" spans="1:2">
      <c r="A3" s="4" t="s">
        <v>226</v>
      </c>
      <c r="B3" s="4" t="s">
        <v>227</v>
      </c>
    </row>
    <row r="4" spans="1:2">
      <c r="A4" s="4" t="s">
        <v>228</v>
      </c>
    </row>
    <row r="5" spans="1:2">
      <c r="A5" s="4" t="s">
        <v>229</v>
      </c>
      <c r="B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v>
      </c>
    </row>
    <row r="3" spans="1:2">
      <c r="A3" s="3" t="s">
        <v>174</v>
      </c>
    </row>
    <row r="4" spans="1:2">
      <c r="A4" s="4" t="s">
        <v>173</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25</v>
      </c>
    </row>
    <row r="2" spans="1:3">
      <c r="A2" s="3" t="s">
        <v>71</v>
      </c>
    </row>
    <row r="3" spans="1:3">
      <c r="A3" s="4" t="s">
        <v>72</v>
      </c>
      <c r="B3" s="8" t="n">
        <v>0.0001</v>
      </c>
      <c r="C3" s="8" t="n">
        <v>0.0001</v>
      </c>
    </row>
    <row r="4" spans="1:3">
      <c r="A4" s="4" t="s">
        <v>73</v>
      </c>
      <c r="B4" s="5" t="n">
        <v>300000000</v>
      </c>
      <c r="C4" s="5" t="n">
        <v>300000000</v>
      </c>
    </row>
    <row r="5" spans="1:3">
      <c r="A5" s="4" t="s">
        <v>74</v>
      </c>
      <c r="B5" s="5" t="n">
        <v>158732528</v>
      </c>
      <c r="C5" s="5" t="n">
        <v>124425853</v>
      </c>
    </row>
    <row r="6" spans="1:3">
      <c r="A6" s="4" t="s">
        <v>75</v>
      </c>
      <c r="B6" s="5" t="n">
        <v>158348162</v>
      </c>
      <c r="C6" s="5" t="n">
        <v>124041487</v>
      </c>
    </row>
    <row r="7" spans="1:3">
      <c r="A7" s="4" t="s">
        <v>76</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0</v>
      </c>
      <c r="B1" s="2" t="s">
        <v>1</v>
      </c>
    </row>
    <row r="2" spans="1:2">
      <c r="B2" s="2" t="s">
        <v>2</v>
      </c>
    </row>
    <row r="3" spans="1:2">
      <c r="A3" s="3" t="s">
        <v>177</v>
      </c>
    </row>
    <row r="4" spans="1:2">
      <c r="A4" s="4" t="s">
        <v>176</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72821</v>
      </c>
      <c r="C4" s="7" t="n">
        <v>66062</v>
      </c>
      <c r="D4" s="7" t="n">
        <v>285962</v>
      </c>
      <c r="E4" s="7" t="n">
        <v>117988</v>
      </c>
    </row>
    <row r="5" spans="1:5">
      <c r="A5" s="4" t="s">
        <v>82</v>
      </c>
      <c r="B5" s="5" t="n">
        <v>61826</v>
      </c>
      <c r="C5" s="5" t="n">
        <v>24810</v>
      </c>
      <c r="D5" s="5" t="n">
        <v>90679</v>
      </c>
      <c r="E5" s="5" t="n">
        <v>32429</v>
      </c>
    </row>
    <row r="6" spans="1:5">
      <c r="A6" s="4" t="s">
        <v>83</v>
      </c>
      <c r="B6" s="5" t="n">
        <v>110995</v>
      </c>
      <c r="C6" s="5" t="n">
        <v>41252</v>
      </c>
      <c r="D6" s="5" t="n">
        <v>195283</v>
      </c>
      <c r="E6" s="5" t="n">
        <v>85559</v>
      </c>
    </row>
    <row r="7" spans="1:5">
      <c r="A7" s="3" t="s">
        <v>84</v>
      </c>
    </row>
    <row r="8" spans="1:5">
      <c r="A8" s="4" t="s">
        <v>85</v>
      </c>
      <c r="B8" s="5" t="n">
        <v>8922</v>
      </c>
      <c r="C8" s="5" t="n">
        <v>3545</v>
      </c>
      <c r="D8" s="5" t="n">
        <v>15103</v>
      </c>
      <c r="E8" s="5" t="n">
        <v>6378</v>
      </c>
    </row>
    <row r="9" spans="1:5">
      <c r="A9" s="4" t="s">
        <v>86</v>
      </c>
      <c r="B9" s="5" t="n">
        <v>58056</v>
      </c>
      <c r="C9" s="5" t="n">
        <v>27126</v>
      </c>
      <c r="D9" s="5" t="n">
        <v>105119</v>
      </c>
      <c r="E9" s="5" t="n">
        <v>55821</v>
      </c>
    </row>
    <row r="10" spans="1:5">
      <c r="A10" s="4" t="s">
        <v>87</v>
      </c>
      <c r="B10" s="5" t="n">
        <v>77190</v>
      </c>
      <c r="C10" s="5" t="n">
        <v>17681</v>
      </c>
      <c r="D10" s="5" t="n">
        <v>103470</v>
      </c>
      <c r="E10" s="5" t="n">
        <v>28873</v>
      </c>
    </row>
    <row r="11" spans="1:5">
      <c r="A11" s="4" t="s">
        <v>88</v>
      </c>
      <c r="B11" s="5" t="n">
        <v>144168</v>
      </c>
      <c r="C11" s="5" t="n">
        <v>48352</v>
      </c>
      <c r="D11" s="5" t="n">
        <v>223692</v>
      </c>
      <c r="E11" s="5" t="n">
        <v>91072</v>
      </c>
    </row>
    <row r="12" spans="1:5">
      <c r="A12" s="4" t="s">
        <v>89</v>
      </c>
      <c r="B12" s="5" t="n">
        <v>-33173</v>
      </c>
      <c r="C12" s="5" t="n">
        <v>-7100</v>
      </c>
      <c r="D12" s="5" t="n">
        <v>-28409</v>
      </c>
      <c r="E12" s="5" t="n">
        <v>-5513</v>
      </c>
    </row>
    <row r="13" spans="1:5">
      <c r="A13" s="3" t="s">
        <v>90</v>
      </c>
    </row>
    <row r="14" spans="1:5">
      <c r="A14" s="4" t="s">
        <v>91</v>
      </c>
      <c r="B14" s="5" t="n">
        <v>-19448</v>
      </c>
      <c r="C14" s="5" t="n">
        <v>-4207</v>
      </c>
      <c r="D14" s="5" t="n">
        <v>-29480</v>
      </c>
      <c r="E14" s="5" t="n">
        <v>-8414</v>
      </c>
    </row>
    <row r="15" spans="1:5">
      <c r="A15" s="4" t="s">
        <v>92</v>
      </c>
      <c r="B15" s="5" t="n">
        <v>-87</v>
      </c>
      <c r="C15" s="5" t="n">
        <v>-284</v>
      </c>
      <c r="D15" s="5" t="n">
        <v>-924</v>
      </c>
      <c r="E15" s="5" t="n">
        <v>-322</v>
      </c>
    </row>
    <row r="16" spans="1:5">
      <c r="A16" s="4" t="s">
        <v>93</v>
      </c>
      <c r="C16" s="5" t="n">
        <v>-10965</v>
      </c>
      <c r="E16" s="5" t="n">
        <v>-214995</v>
      </c>
    </row>
    <row r="17" spans="1:5">
      <c r="A17" s="4" t="s">
        <v>94</v>
      </c>
      <c r="B17" s="5" t="n">
        <v>-67080</v>
      </c>
      <c r="D17" s="5" t="n">
        <v>-77624</v>
      </c>
    </row>
    <row r="18" spans="1:5">
      <c r="A18" s="4" t="s">
        <v>95</v>
      </c>
      <c r="B18" s="5" t="n">
        <v>-9078</v>
      </c>
      <c r="C18" s="5" t="n">
        <v>-4333</v>
      </c>
      <c r="D18" s="5" t="n">
        <v>-10069</v>
      </c>
      <c r="E18" s="5" t="n">
        <v>-5000</v>
      </c>
    </row>
    <row r="19" spans="1:5">
      <c r="A19" s="4" t="s">
        <v>96</v>
      </c>
      <c r="B19" s="5" t="n">
        <v>-95693</v>
      </c>
      <c r="C19" s="5" t="n">
        <v>-19789</v>
      </c>
      <c r="D19" s="5" t="n">
        <v>-118097</v>
      </c>
      <c r="E19" s="5" t="n">
        <v>-228731</v>
      </c>
    </row>
    <row r="20" spans="1:5">
      <c r="A20" s="4" t="s">
        <v>97</v>
      </c>
      <c r="B20" s="5" t="n">
        <v>-128866</v>
      </c>
      <c r="C20" s="5" t="n">
        <v>-26889</v>
      </c>
      <c r="D20" s="5" t="n">
        <v>-146506</v>
      </c>
      <c r="E20" s="5" t="n">
        <v>-234244</v>
      </c>
    </row>
    <row r="21" spans="1:5">
      <c r="A21" s="4" t="s">
        <v>98</v>
      </c>
      <c r="B21" s="5" t="n">
        <v>-160680</v>
      </c>
      <c r="C21" s="5" t="n">
        <v>880</v>
      </c>
      <c r="D21" s="5" t="n">
        <v>-158767</v>
      </c>
      <c r="E21" s="5" t="n">
        <v>-225</v>
      </c>
    </row>
    <row r="22" spans="1:5">
      <c r="A22" s="4" t="s">
        <v>99</v>
      </c>
      <c r="B22" s="7" t="n">
        <v>31814</v>
      </c>
      <c r="C22" s="7" t="n">
        <v>-27769</v>
      </c>
      <c r="D22" s="7" t="n">
        <v>12261</v>
      </c>
      <c r="E22" s="7" t="n">
        <v>-234019</v>
      </c>
    </row>
    <row r="23" spans="1:5">
      <c r="A23" s="4" t="s">
        <v>100</v>
      </c>
      <c r="B23" s="9" t="n">
        <v>0.21</v>
      </c>
      <c r="C23" s="9" t="n">
        <v>-0.38</v>
      </c>
      <c r="D23" s="9" t="n">
        <v>0.09</v>
      </c>
      <c r="E23" s="9" t="n">
        <v>-3.34</v>
      </c>
    </row>
    <row r="24" spans="1:5">
      <c r="A24" s="4" t="s">
        <v>101</v>
      </c>
      <c r="B24" s="5" t="n">
        <v>150771902</v>
      </c>
      <c r="C24" s="5" t="n">
        <v>73384801</v>
      </c>
      <c r="D24" s="5" t="n">
        <v>138369537</v>
      </c>
      <c r="E24" s="5" t="n">
        <v>70164267</v>
      </c>
    </row>
    <row r="25" spans="1:5">
      <c r="A25" s="4" t="s">
        <v>102</v>
      </c>
      <c r="B25" s="9" t="n">
        <v>0.2</v>
      </c>
      <c r="C25" s="9" t="n">
        <v>-0.38</v>
      </c>
      <c r="D25" s="9" t="n">
        <v>0.08</v>
      </c>
      <c r="E25" s="9" t="n">
        <v>-3.34</v>
      </c>
    </row>
    <row r="26" spans="1:5">
      <c r="A26" s="4" t="s">
        <v>103</v>
      </c>
      <c r="B26" s="5" t="n">
        <v>159797319</v>
      </c>
      <c r="C26" s="5" t="n">
        <v>73384801</v>
      </c>
      <c r="D26" s="5" t="n">
        <v>145031882</v>
      </c>
      <c r="E26" s="5" t="n">
        <v>70164267</v>
      </c>
    </row>
    <row r="27" spans="1:5">
      <c r="A27" s="3" t="s">
        <v>104</v>
      </c>
    </row>
    <row r="28" spans="1:5">
      <c r="A28" s="4" t="s">
        <v>105</v>
      </c>
      <c r="B28" s="7" t="n">
        <v>-257</v>
      </c>
      <c r="C28" s="7" t="n">
        <v>-144</v>
      </c>
      <c r="D28" s="7" t="n">
        <v>1607</v>
      </c>
      <c r="E28" s="7" t="n">
        <v>-139</v>
      </c>
    </row>
    <row r="29" spans="1:5">
      <c r="A29" s="4" t="s">
        <v>106</v>
      </c>
      <c r="B29" s="5" t="n">
        <v>-257</v>
      </c>
      <c r="C29" s="5" t="n">
        <v>-144</v>
      </c>
      <c r="D29" s="5" t="n">
        <v>1607</v>
      </c>
      <c r="E29" s="5" t="n">
        <v>-139</v>
      </c>
    </row>
    <row r="30" spans="1:5">
      <c r="A30" s="4" t="s">
        <v>107</v>
      </c>
      <c r="B30" s="7" t="n">
        <v>31557</v>
      </c>
      <c r="C30" s="7" t="n">
        <v>-27913</v>
      </c>
      <c r="D30" s="7" t="n">
        <v>13868</v>
      </c>
      <c r="E30" s="7" t="n">
        <v>-234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31"/>
    <col customWidth="1" max="6" min="6" width="14"/>
    <col customWidth="1" max="7" min="7" width="35"/>
  </cols>
  <sheetData>
    <row r="1" spans="1:7">
      <c r="A1" s="1" t="s">
        <v>287</v>
      </c>
      <c r="B1" s="2" t="s">
        <v>288</v>
      </c>
      <c r="C1" s="2" t="s">
        <v>289</v>
      </c>
      <c r="D1" s="2" t="s">
        <v>290</v>
      </c>
      <c r="E1" s="2" t="s">
        <v>291</v>
      </c>
      <c r="F1" s="2" t="s">
        <v>292</v>
      </c>
      <c r="G1" s="2" t="s">
        <v>293</v>
      </c>
    </row>
    <row r="2" spans="1:7">
      <c r="A2" s="3" t="s">
        <v>294</v>
      </c>
    </row>
    <row r="3" spans="1:7">
      <c r="A3" s="4" t="s">
        <v>295</v>
      </c>
      <c r="G3" s="5" t="n">
        <v>384</v>
      </c>
    </row>
    <row r="4" spans="1:7">
      <c r="A4" s="4" t="s">
        <v>296</v>
      </c>
      <c r="G4" s="5" t="n">
        <v>3234779</v>
      </c>
    </row>
    <row r="5" spans="1:7">
      <c r="A5" s="4" t="s">
        <v>297</v>
      </c>
      <c r="G5" s="7" t="n">
        <v>400000000</v>
      </c>
    </row>
    <row r="6" spans="1:7">
      <c r="A6" s="4" t="s">
        <v>298</v>
      </c>
    </row>
    <row r="7" spans="1:7">
      <c r="A7" s="3" t="s">
        <v>294</v>
      </c>
    </row>
    <row r="8" spans="1:7">
      <c r="A8" s="4" t="s">
        <v>299</v>
      </c>
      <c r="B8" s="7" t="n">
        <v>400000000</v>
      </c>
    </row>
    <row r="9" spans="1:7">
      <c r="A9" s="4" t="s">
        <v>300</v>
      </c>
      <c r="B9" s="7" t="n">
        <v>400000000</v>
      </c>
    </row>
    <row r="10" spans="1:7">
      <c r="A10" s="4" t="s">
        <v>301</v>
      </c>
      <c r="B10" s="4" t="s">
        <v>302</v>
      </c>
    </row>
    <row r="11" spans="1:7">
      <c r="A11" s="4" t="s">
        <v>158</v>
      </c>
    </row>
    <row r="12" spans="1:7">
      <c r="A12" s="3" t="s">
        <v>294</v>
      </c>
    </row>
    <row r="13" spans="1:7">
      <c r="A13" s="4" t="s">
        <v>301</v>
      </c>
      <c r="F13" s="4" t="s">
        <v>303</v>
      </c>
    </row>
    <row r="14" spans="1:7">
      <c r="A14" s="4" t="s">
        <v>304</v>
      </c>
      <c r="B14" s="7" t="n">
        <v>300000000</v>
      </c>
    </row>
    <row r="15" spans="1:7">
      <c r="A15" s="4" t="s">
        <v>305</v>
      </c>
    </row>
    <row r="16" spans="1:7">
      <c r="A16" s="3" t="s">
        <v>294</v>
      </c>
    </row>
    <row r="17" spans="1:7">
      <c r="A17" s="4" t="s">
        <v>301</v>
      </c>
      <c r="G17" s="4" t="s">
        <v>303</v>
      </c>
    </row>
    <row r="18" spans="1:7">
      <c r="A18" s="4" t="s">
        <v>304</v>
      </c>
      <c r="G18" s="7" t="n">
        <v>300000000</v>
      </c>
    </row>
    <row r="19" spans="1:7">
      <c r="A19" s="4" t="s">
        <v>228</v>
      </c>
    </row>
    <row r="20" spans="1:7">
      <c r="A20" s="3" t="s">
        <v>294</v>
      </c>
    </row>
    <row r="21" spans="1:7">
      <c r="A21" s="4" t="s">
        <v>306</v>
      </c>
      <c r="B21" s="7" t="n">
        <v>46</v>
      </c>
      <c r="E21" s="7" t="n">
        <v>46</v>
      </c>
    </row>
    <row r="22" spans="1:7">
      <c r="A22" s="4" t="s">
        <v>307</v>
      </c>
      <c r="B22" s="7" t="n">
        <v>1100000000</v>
      </c>
      <c r="E22" s="7" t="n">
        <v>1075398000</v>
      </c>
    </row>
    <row r="23" spans="1:7">
      <c r="A23" s="4" t="s">
        <v>308</v>
      </c>
      <c r="G23" s="4" t="s">
        <v>309</v>
      </c>
    </row>
    <row r="24" spans="1:7">
      <c r="A24" s="4" t="s">
        <v>310</v>
      </c>
    </row>
    <row r="25" spans="1:7">
      <c r="A25" s="3" t="s">
        <v>294</v>
      </c>
    </row>
    <row r="26" spans="1:7">
      <c r="A26" s="4" t="s">
        <v>296</v>
      </c>
      <c r="D26" s="5" t="n">
        <v>17652500</v>
      </c>
    </row>
    <row r="27" spans="1:7">
      <c r="A27" s="4" t="s">
        <v>311</v>
      </c>
      <c r="D27" s="9" t="n">
        <v>28.25</v>
      </c>
    </row>
    <row r="28" spans="1:7">
      <c r="A28" s="4" t="s">
        <v>312</v>
      </c>
      <c r="D28" s="7" t="n">
        <v>475600000</v>
      </c>
    </row>
    <row r="29" spans="1:7">
      <c r="A29" s="4" t="s">
        <v>313</v>
      </c>
    </row>
    <row r="30" spans="1:7">
      <c r="A30" s="3" t="s">
        <v>294</v>
      </c>
    </row>
    <row r="31" spans="1:7">
      <c r="A31" s="4" t="s">
        <v>297</v>
      </c>
      <c r="C31" s="7" t="n">
        <v>475000000</v>
      </c>
    </row>
    <row r="32" spans="1:7">
      <c r="A32" s="4" t="s">
        <v>314</v>
      </c>
      <c r="C32" s="4" t="s">
        <v>315</v>
      </c>
    </row>
    <row r="33" spans="1:7">
      <c r="A33" s="4" t="s">
        <v>316</v>
      </c>
      <c r="C33" s="5" t="n">
        <v>20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3" t="s">
        <v>318</v>
      </c>
    </row>
    <row r="4" spans="1:5">
      <c r="A4" s="4" t="s">
        <v>110</v>
      </c>
      <c r="B4" s="7" t="n">
        <v>31814</v>
      </c>
      <c r="C4" s="7" t="n">
        <v>-27769</v>
      </c>
      <c r="D4" s="7" t="n">
        <v>12261</v>
      </c>
      <c r="E4" s="7" t="n">
        <v>-234019</v>
      </c>
    </row>
    <row r="5" spans="1:5">
      <c r="A5" s="4" t="s">
        <v>319</v>
      </c>
      <c r="B5" s="5" t="n">
        <v>150771902</v>
      </c>
      <c r="C5" s="5" t="n">
        <v>73384801</v>
      </c>
      <c r="D5" s="5" t="n">
        <v>138369537</v>
      </c>
      <c r="E5" s="5" t="n">
        <v>70164267</v>
      </c>
    </row>
    <row r="6" spans="1:5">
      <c r="A6" s="4" t="s">
        <v>320</v>
      </c>
      <c r="B6" s="9" t="n">
        <v>0.21</v>
      </c>
      <c r="C6" s="9" t="n">
        <v>-0.38</v>
      </c>
      <c r="D6" s="9" t="n">
        <v>0.09</v>
      </c>
      <c r="E6" s="9" t="n">
        <v>-3.34</v>
      </c>
    </row>
    <row r="7" spans="1:5">
      <c r="A7" s="3" t="s">
        <v>321</v>
      </c>
    </row>
    <row r="8" spans="1:5">
      <c r="A8" s="4" t="s">
        <v>110</v>
      </c>
      <c r="B8" s="7" t="n">
        <v>31814</v>
      </c>
      <c r="C8" s="7" t="n">
        <v>-27769</v>
      </c>
      <c r="D8" s="7" t="n">
        <v>12261</v>
      </c>
      <c r="E8" s="7" t="n">
        <v>-234019</v>
      </c>
    </row>
    <row r="9" spans="1:5">
      <c r="A9" s="4" t="s">
        <v>319</v>
      </c>
      <c r="B9" s="5" t="n">
        <v>159797319</v>
      </c>
      <c r="C9" s="5" t="n">
        <v>73384801</v>
      </c>
      <c r="D9" s="5" t="n">
        <v>145031882</v>
      </c>
      <c r="E9" s="5" t="n">
        <v>70164267</v>
      </c>
    </row>
    <row r="10" spans="1:5">
      <c r="A10" s="4" t="s">
        <v>322</v>
      </c>
      <c r="B10" s="9" t="n">
        <v>0.2</v>
      </c>
      <c r="C10" s="9" t="n">
        <v>-0.38</v>
      </c>
      <c r="D10" s="9" t="n">
        <v>0.08</v>
      </c>
      <c r="E10" s="9" t="n">
        <v>-3.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8</v>
      </c>
      <c r="D1" s="2" t="s">
        <v>1</v>
      </c>
    </row>
    <row r="2" spans="1:5">
      <c r="B2" s="2" t="s">
        <v>2</v>
      </c>
      <c r="C2" s="2" t="s">
        <v>79</v>
      </c>
      <c r="D2" s="2" t="s">
        <v>2</v>
      </c>
      <c r="E2" s="2" t="s">
        <v>79</v>
      </c>
    </row>
    <row r="3" spans="1:5">
      <c r="A3" s="3" t="s">
        <v>324</v>
      </c>
    </row>
    <row r="4" spans="1:5">
      <c r="A4" s="4" t="s">
        <v>325</v>
      </c>
      <c r="B4" s="5" t="n">
        <v>13959160</v>
      </c>
      <c r="C4" s="5" t="n">
        <v>42230209</v>
      </c>
      <c r="D4" s="5" t="n">
        <v>13959160</v>
      </c>
      <c r="E4" s="5" t="n">
        <v>42230209</v>
      </c>
    </row>
    <row r="5" spans="1:5">
      <c r="A5" s="4" t="s">
        <v>154</v>
      </c>
    </row>
    <row r="6" spans="1:5">
      <c r="A6" s="3" t="s">
        <v>324</v>
      </c>
    </row>
    <row r="7" spans="1:5">
      <c r="A7" s="4" t="s">
        <v>325</v>
      </c>
      <c r="B7" s="5" t="n">
        <v>13959160</v>
      </c>
      <c r="D7" s="5" t="n">
        <v>13959160</v>
      </c>
    </row>
    <row r="8" spans="1:5">
      <c r="A8" s="4" t="s">
        <v>326</v>
      </c>
    </row>
    <row r="9" spans="1:5">
      <c r="A9" s="3" t="s">
        <v>324</v>
      </c>
    </row>
    <row r="10" spans="1:5">
      <c r="A10" s="4" t="s">
        <v>325</v>
      </c>
      <c r="C10" s="5" t="n">
        <v>25593785</v>
      </c>
      <c r="E10" s="5" t="n">
        <v>25593785</v>
      </c>
    </row>
    <row r="11" spans="1:5">
      <c r="A11" s="4" t="s">
        <v>327</v>
      </c>
    </row>
    <row r="12" spans="1:5">
      <c r="A12" s="3" t="s">
        <v>324</v>
      </c>
    </row>
    <row r="13" spans="1:5">
      <c r="A13" s="4" t="s">
        <v>325</v>
      </c>
      <c r="C13" s="5" t="n">
        <v>8445080</v>
      </c>
      <c r="E13" s="5" t="n">
        <v>8445080</v>
      </c>
    </row>
    <row r="14" spans="1:5">
      <c r="A14" s="4" t="s">
        <v>328</v>
      </c>
    </row>
    <row r="15" spans="1:5">
      <c r="A15" s="3" t="s">
        <v>324</v>
      </c>
    </row>
    <row r="16" spans="1:5">
      <c r="A16" s="4" t="s">
        <v>325</v>
      </c>
      <c r="C16" s="5" t="n">
        <v>6564951</v>
      </c>
      <c r="E16" s="5" t="n">
        <v>6564951</v>
      </c>
    </row>
    <row r="17" spans="1:5">
      <c r="A17" s="4" t="s">
        <v>329</v>
      </c>
    </row>
    <row r="18" spans="1:5">
      <c r="A18" s="3" t="s">
        <v>324</v>
      </c>
    </row>
    <row r="19" spans="1:5">
      <c r="A19" s="4" t="s">
        <v>325</v>
      </c>
      <c r="C19" s="5" t="n">
        <v>1626393</v>
      </c>
      <c r="E19" s="5" t="n">
        <v>16263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6"/>
  </cols>
  <sheetData>
    <row r="1" spans="1:3">
      <c r="A1" s="1" t="s">
        <v>330</v>
      </c>
      <c r="B1" s="2" t="s">
        <v>331</v>
      </c>
      <c r="C1" s="2" t="s">
        <v>331</v>
      </c>
    </row>
    <row r="2" spans="1:3">
      <c r="A2" s="3" t="s">
        <v>166</v>
      </c>
    </row>
    <row r="3" spans="1:3">
      <c r="A3" s="4" t="s">
        <v>332</v>
      </c>
      <c r="B3" s="5" t="n">
        <v>851500</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33</v>
      </c>
      <c r="B1" s="2" t="s">
        <v>334</v>
      </c>
      <c r="C1" s="2" t="s">
        <v>335</v>
      </c>
      <c r="D1" s="2" t="s">
        <v>336</v>
      </c>
      <c r="E1" s="2" t="s">
        <v>337</v>
      </c>
      <c r="F1" s="2" t="s">
        <v>2</v>
      </c>
      <c r="G1" s="2" t="s">
        <v>79</v>
      </c>
      <c r="H1" s="2" t="s">
        <v>2</v>
      </c>
      <c r="I1" s="2" t="s">
        <v>79</v>
      </c>
      <c r="J1" s="2" t="s">
        <v>25</v>
      </c>
      <c r="K1" s="2" t="s">
        <v>338</v>
      </c>
    </row>
    <row r="2" spans="1:11">
      <c r="A2" s="3" t="s">
        <v>339</v>
      </c>
    </row>
    <row r="3" spans="1:11">
      <c r="A3" s="4" t="s">
        <v>340</v>
      </c>
      <c r="H3" s="4" t="s">
        <v>341</v>
      </c>
    </row>
    <row r="4" spans="1:11">
      <c r="A4" s="4" t="s">
        <v>342</v>
      </c>
      <c r="H4" s="4" t="s">
        <v>343</v>
      </c>
    </row>
    <row r="5" spans="1:11">
      <c r="A5" s="4" t="s">
        <v>344</v>
      </c>
      <c r="H5" s="4" t="s">
        <v>345</v>
      </c>
    </row>
    <row r="6" spans="1:11">
      <c r="A6" s="4" t="s">
        <v>346</v>
      </c>
      <c r="F6" s="7" t="n">
        <v>61826000</v>
      </c>
      <c r="G6" s="7" t="n">
        <v>24810000</v>
      </c>
      <c r="H6" s="7" t="n">
        <v>90679000</v>
      </c>
      <c r="I6" s="7" t="n">
        <v>32429000</v>
      </c>
    </row>
    <row r="7" spans="1:11">
      <c r="A7" s="4" t="s">
        <v>347</v>
      </c>
      <c r="H7" s="5" t="n">
        <v>1</v>
      </c>
    </row>
    <row r="8" spans="1:11">
      <c r="A8" s="4" t="s">
        <v>348</v>
      </c>
      <c r="E8" s="5" t="n">
        <v>31350000</v>
      </c>
    </row>
    <row r="9" spans="1:11">
      <c r="A9" s="4" t="s">
        <v>82</v>
      </c>
      <c r="H9" s="7" t="n">
        <v>14300000</v>
      </c>
    </row>
    <row r="10" spans="1:11">
      <c r="A10" s="4" t="s">
        <v>349</v>
      </c>
      <c r="H10" s="7" t="n">
        <v>22200000</v>
      </c>
    </row>
    <row r="11" spans="1:11">
      <c r="A11" s="4" t="s">
        <v>69</v>
      </c>
    </row>
    <row r="12" spans="1:11">
      <c r="A12" s="3" t="s">
        <v>339</v>
      </c>
    </row>
    <row r="13" spans="1:11">
      <c r="A13" s="4" t="s">
        <v>350</v>
      </c>
      <c r="H13" s="4" t="s">
        <v>351</v>
      </c>
    </row>
    <row r="14" spans="1:11">
      <c r="A14" s="4" t="s">
        <v>352</v>
      </c>
    </row>
    <row r="15" spans="1:11">
      <c r="A15" s="3" t="s">
        <v>339</v>
      </c>
    </row>
    <row r="16" spans="1:11">
      <c r="A16" s="4" t="s">
        <v>353</v>
      </c>
      <c r="H16" s="4" t="s">
        <v>354</v>
      </c>
    </row>
    <row r="17" spans="1:11">
      <c r="A17" s="4" t="s">
        <v>355</v>
      </c>
    </row>
    <row r="18" spans="1:11">
      <c r="A18" s="3" t="s">
        <v>339</v>
      </c>
    </row>
    <row r="19" spans="1:11">
      <c r="A19" s="4" t="s">
        <v>353</v>
      </c>
      <c r="H19" s="4" t="s">
        <v>356</v>
      </c>
    </row>
    <row r="20" spans="1:11">
      <c r="A20" s="4" t="s">
        <v>357</v>
      </c>
    </row>
    <row r="21" spans="1:11">
      <c r="A21" s="3" t="s">
        <v>339</v>
      </c>
    </row>
    <row r="22" spans="1:11">
      <c r="A22" s="4" t="s">
        <v>353</v>
      </c>
      <c r="H22" s="4" t="s">
        <v>358</v>
      </c>
    </row>
    <row r="23" spans="1:11">
      <c r="A23" s="4" t="s">
        <v>82</v>
      </c>
      <c r="H23" s="7" t="n">
        <v>5400000</v>
      </c>
    </row>
    <row r="24" spans="1:11">
      <c r="A24" s="4" t="s">
        <v>359</v>
      </c>
    </row>
    <row r="25" spans="1:11">
      <c r="A25" s="3" t="s">
        <v>339</v>
      </c>
    </row>
    <row r="26" spans="1:11">
      <c r="A26" s="4" t="s">
        <v>350</v>
      </c>
      <c r="H26" s="4" t="s">
        <v>360</v>
      </c>
    </row>
    <row r="27" spans="1:11">
      <c r="A27" s="4" t="s">
        <v>361</v>
      </c>
    </row>
    <row r="28" spans="1:11">
      <c r="A28" s="3" t="s">
        <v>339</v>
      </c>
    </row>
    <row r="29" spans="1:11">
      <c r="A29" s="4" t="s">
        <v>353</v>
      </c>
      <c r="H29" s="4" t="s">
        <v>362</v>
      </c>
    </row>
    <row r="30" spans="1:11">
      <c r="A30" s="4" t="s">
        <v>326</v>
      </c>
    </row>
    <row r="31" spans="1:11">
      <c r="A31" s="3" t="s">
        <v>339</v>
      </c>
    </row>
    <row r="32" spans="1:11">
      <c r="A32" s="4" t="s">
        <v>314</v>
      </c>
      <c r="F32" s="4" t="s">
        <v>363</v>
      </c>
      <c r="H32" s="4" t="s">
        <v>363</v>
      </c>
      <c r="K32" s="4" t="s">
        <v>364</v>
      </c>
    </row>
    <row r="33" spans="1:11">
      <c r="A33" s="4" t="s">
        <v>365</v>
      </c>
      <c r="H33" s="4" t="s">
        <v>366</v>
      </c>
    </row>
    <row r="34" spans="1:11">
      <c r="A34" s="4" t="s">
        <v>367</v>
      </c>
    </row>
    <row r="35" spans="1:11">
      <c r="A35" s="3" t="s">
        <v>339</v>
      </c>
    </row>
    <row r="36" spans="1:11">
      <c r="A36" s="4" t="s">
        <v>368</v>
      </c>
      <c r="H36" s="4" t="s">
        <v>369</v>
      </c>
    </row>
    <row r="37" spans="1:11">
      <c r="A37" s="4" t="s">
        <v>370</v>
      </c>
    </row>
    <row r="38" spans="1:11">
      <c r="A38" s="3" t="s">
        <v>339</v>
      </c>
    </row>
    <row r="39" spans="1:11">
      <c r="A39" s="4" t="s">
        <v>371</v>
      </c>
      <c r="E39" s="4" t="s">
        <v>372</v>
      </c>
    </row>
    <row r="40" spans="1:11">
      <c r="A40" s="4" t="s">
        <v>373</v>
      </c>
    </row>
    <row r="41" spans="1:11">
      <c r="A41" s="3" t="s">
        <v>339</v>
      </c>
    </row>
    <row r="42" spans="1:11">
      <c r="A42" s="4" t="s">
        <v>374</v>
      </c>
      <c r="E42" s="7" t="n">
        <v>2700000</v>
      </c>
    </row>
    <row r="43" spans="1:11">
      <c r="A43" s="4" t="s">
        <v>228</v>
      </c>
    </row>
    <row r="44" spans="1:11">
      <c r="A44" s="3" t="s">
        <v>339</v>
      </c>
    </row>
    <row r="45" spans="1:11">
      <c r="A45" s="4" t="s">
        <v>375</v>
      </c>
      <c r="B45" s="7" t="n">
        <v>46</v>
      </c>
      <c r="C45" s="7" t="n">
        <v>46</v>
      </c>
    </row>
    <row r="46" spans="1:11">
      <c r="A46" s="4" t="s">
        <v>307</v>
      </c>
      <c r="B46" s="7" t="n">
        <v>1100000000</v>
      </c>
      <c r="C46" s="7" t="n">
        <v>1075398000</v>
      </c>
    </row>
    <row r="47" spans="1:11">
      <c r="A47" s="4" t="s">
        <v>340</v>
      </c>
      <c r="H47" s="4" t="s">
        <v>376</v>
      </c>
    </row>
    <row r="48" spans="1:11">
      <c r="A48" s="4" t="s">
        <v>308</v>
      </c>
      <c r="H48" s="4" t="s">
        <v>309</v>
      </c>
    </row>
    <row r="49" spans="1:11">
      <c r="A49" s="4" t="s">
        <v>377</v>
      </c>
      <c r="H49" s="4" t="s">
        <v>378</v>
      </c>
    </row>
    <row r="50" spans="1:11">
      <c r="A50" s="4" t="s">
        <v>379</v>
      </c>
      <c r="F50" s="7" t="n">
        <v>45900000</v>
      </c>
      <c r="H50" s="7" t="n">
        <v>47900000</v>
      </c>
    </row>
    <row r="51" spans="1:11">
      <c r="A51" s="4" t="s">
        <v>380</v>
      </c>
      <c r="F51" s="5" t="n">
        <v>13941000</v>
      </c>
      <c r="H51" s="5" t="n">
        <v>13941000</v>
      </c>
    </row>
    <row r="52" spans="1:11">
      <c r="A52" s="4" t="s">
        <v>381</v>
      </c>
      <c r="F52" s="5" t="n">
        <v>86800000</v>
      </c>
      <c r="H52" s="7" t="n">
        <v>86800000</v>
      </c>
    </row>
    <row r="53" spans="1:11">
      <c r="A53" s="4" t="s">
        <v>344</v>
      </c>
      <c r="H53" s="4" t="s">
        <v>345</v>
      </c>
    </row>
    <row r="54" spans="1:11">
      <c r="A54" s="4" t="s">
        <v>382</v>
      </c>
      <c r="F54" s="5" t="n">
        <v>105100000</v>
      </c>
    </row>
    <row r="55" spans="1:11">
      <c r="A55" s="4" t="s">
        <v>383</v>
      </c>
      <c r="H55" s="7" t="n">
        <v>1075398000</v>
      </c>
    </row>
    <row r="56" spans="1:11">
      <c r="A56" s="4" t="s">
        <v>384</v>
      </c>
      <c r="C56" s="7" t="n">
        <v>985592000</v>
      </c>
    </row>
    <row r="57" spans="1:11">
      <c r="A57" s="4" t="s">
        <v>348</v>
      </c>
      <c r="C57" s="5" t="n">
        <v>21425909</v>
      </c>
    </row>
    <row r="58" spans="1:11">
      <c r="A58" s="4" t="s">
        <v>385</v>
      </c>
    </row>
    <row r="59" spans="1:11">
      <c r="A59" s="3" t="s">
        <v>339</v>
      </c>
    </row>
    <row r="60" spans="1:11">
      <c r="A60" s="4" t="s">
        <v>350</v>
      </c>
      <c r="H60" s="4" t="s">
        <v>386</v>
      </c>
    </row>
    <row r="61" spans="1:11">
      <c r="A61" s="4" t="s">
        <v>387</v>
      </c>
    </row>
    <row r="62" spans="1:11">
      <c r="A62" s="3" t="s">
        <v>339</v>
      </c>
    </row>
    <row r="63" spans="1:11">
      <c r="A63" s="4" t="s">
        <v>380</v>
      </c>
      <c r="F63" s="5" t="n">
        <v>4600000</v>
      </c>
      <c r="H63" s="7" t="n">
        <v>4600000</v>
      </c>
    </row>
    <row r="64" spans="1:11">
      <c r="A64" s="4" t="s">
        <v>388</v>
      </c>
    </row>
    <row r="65" spans="1:11">
      <c r="A65" s="3" t="s">
        <v>339</v>
      </c>
    </row>
    <row r="66" spans="1:11">
      <c r="A66" s="4" t="s">
        <v>380</v>
      </c>
      <c r="F66" s="5" t="n">
        <v>1100000</v>
      </c>
      <c r="H66" s="5" t="n">
        <v>1100000</v>
      </c>
    </row>
    <row r="67" spans="1:11">
      <c r="A67" s="4" t="s">
        <v>389</v>
      </c>
    </row>
    <row r="68" spans="1:11">
      <c r="A68" s="3" t="s">
        <v>339</v>
      </c>
    </row>
    <row r="69" spans="1:11">
      <c r="A69" s="4" t="s">
        <v>380</v>
      </c>
      <c r="F69" s="7" t="n">
        <v>9100000</v>
      </c>
      <c r="H69" s="7" t="n">
        <v>9100000</v>
      </c>
    </row>
    <row r="70" spans="1:11">
      <c r="A70" s="4" t="s">
        <v>390</v>
      </c>
    </row>
    <row r="71" spans="1:11">
      <c r="A71" s="3" t="s">
        <v>339</v>
      </c>
    </row>
    <row r="72" spans="1:11">
      <c r="A72" s="4" t="s">
        <v>307</v>
      </c>
      <c r="D72" s="7" t="n">
        <v>45000000</v>
      </c>
    </row>
    <row r="73" spans="1:11">
      <c r="A73" s="4" t="s">
        <v>308</v>
      </c>
      <c r="H73" s="4" t="s">
        <v>391</v>
      </c>
    </row>
    <row r="74" spans="1:11">
      <c r="A74" s="4" t="s">
        <v>377</v>
      </c>
      <c r="H74" s="4" t="s">
        <v>392</v>
      </c>
    </row>
    <row r="75" spans="1:11">
      <c r="A75" s="4" t="s">
        <v>393</v>
      </c>
      <c r="J75" s="7" t="n">
        <v>0</v>
      </c>
    </row>
    <row r="76" spans="1:11">
      <c r="A76" s="4" t="s">
        <v>346</v>
      </c>
      <c r="J76" s="5" t="n">
        <v>0</v>
      </c>
    </row>
    <row r="77" spans="1:11">
      <c r="A77" s="4" t="s">
        <v>394</v>
      </c>
    </row>
    <row r="78" spans="1:11">
      <c r="A78" s="3" t="s">
        <v>339</v>
      </c>
    </row>
    <row r="79" spans="1:11">
      <c r="A79" s="4" t="s">
        <v>353</v>
      </c>
      <c r="H79" s="4" t="s">
        <v>302</v>
      </c>
    </row>
    <row r="80" spans="1:11">
      <c r="A80" s="4" t="s">
        <v>383</v>
      </c>
      <c r="H80" s="7" t="n">
        <v>45000000</v>
      </c>
    </row>
    <row r="81" spans="1:11">
      <c r="A81" s="4" t="s">
        <v>233</v>
      </c>
    </row>
    <row r="82" spans="1:11">
      <c r="A82" s="3" t="s">
        <v>339</v>
      </c>
    </row>
    <row r="83" spans="1:11">
      <c r="A83" s="4" t="s">
        <v>375</v>
      </c>
      <c r="F83" s="9" t="n">
        <v>12.37</v>
      </c>
      <c r="H83" s="9" t="n">
        <v>12.37</v>
      </c>
    </row>
    <row r="84" spans="1:11">
      <c r="A84" s="4" t="s">
        <v>307</v>
      </c>
      <c r="H84" s="7" t="n">
        <v>213600000</v>
      </c>
    </row>
    <row r="85" spans="1:11">
      <c r="A85" s="4" t="s">
        <v>308</v>
      </c>
      <c r="H85" s="4" t="s">
        <v>395</v>
      </c>
    </row>
    <row r="86" spans="1:11">
      <c r="A86" s="4" t="s">
        <v>380</v>
      </c>
      <c r="F86" s="7" t="n">
        <v>15422000</v>
      </c>
      <c r="H86" s="7" t="n">
        <v>15422000</v>
      </c>
    </row>
    <row r="87" spans="1:11">
      <c r="A87" s="4" t="s">
        <v>381</v>
      </c>
      <c r="F87" s="5" t="n">
        <v>33600000</v>
      </c>
      <c r="H87" s="5" t="n">
        <v>33600000</v>
      </c>
    </row>
    <row r="88" spans="1:11">
      <c r="A88" s="4" t="s">
        <v>383</v>
      </c>
      <c r="H88" s="5" t="n">
        <v>601421000</v>
      </c>
    </row>
    <row r="89" spans="1:11">
      <c r="A89" s="4" t="s">
        <v>396</v>
      </c>
      <c r="E89" s="4" t="s">
        <v>397</v>
      </c>
    </row>
    <row r="90" spans="1:11">
      <c r="A90" s="4" t="s">
        <v>398</v>
      </c>
      <c r="E90" s="7" t="n">
        <v>210900000</v>
      </c>
    </row>
    <row r="91" spans="1:11">
      <c r="A91" s="4" t="s">
        <v>384</v>
      </c>
      <c r="H91" s="7" t="n">
        <v>387800000</v>
      </c>
    </row>
    <row r="92" spans="1:11">
      <c r="A92" s="4" t="s">
        <v>348</v>
      </c>
      <c r="H92" s="5" t="n">
        <v>31350000</v>
      </c>
    </row>
    <row r="93" spans="1:11">
      <c r="A93" s="4" t="s">
        <v>349</v>
      </c>
      <c r="H93" s="7" t="n">
        <v>22171000</v>
      </c>
    </row>
    <row r="94" spans="1:11">
      <c r="A94" s="4" t="s">
        <v>399</v>
      </c>
    </row>
    <row r="95" spans="1:11">
      <c r="A95" s="3" t="s">
        <v>339</v>
      </c>
    </row>
    <row r="96" spans="1:11">
      <c r="A96" s="4" t="s">
        <v>380</v>
      </c>
      <c r="F96" s="5" t="n">
        <v>3200000</v>
      </c>
      <c r="H96" s="5" t="n">
        <v>3200000</v>
      </c>
      <c r="J96" s="7" t="n">
        <v>3200000</v>
      </c>
    </row>
    <row r="97" spans="1:11">
      <c r="A97" s="4" t="s">
        <v>400</v>
      </c>
    </row>
    <row r="98" spans="1:11">
      <c r="A98" s="3" t="s">
        <v>339</v>
      </c>
    </row>
    <row r="99" spans="1:11">
      <c r="A99" s="4" t="s">
        <v>380</v>
      </c>
      <c r="F99" s="7" t="n">
        <v>14200000</v>
      </c>
      <c r="H99" s="7" t="n">
        <v>14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334</v>
      </c>
      <c r="C1" s="2" t="s">
        <v>335</v>
      </c>
    </row>
    <row r="2" spans="1:3">
      <c r="A2" s="3" t="s">
        <v>339</v>
      </c>
    </row>
    <row r="3" spans="1:3">
      <c r="A3" s="4" t="s">
        <v>402</v>
      </c>
      <c r="C3" s="7" t="n">
        <v>985592</v>
      </c>
    </row>
    <row r="4" spans="1:3">
      <c r="A4" s="4" t="s">
        <v>403</v>
      </c>
      <c r="C4" s="5" t="n">
        <v>89806</v>
      </c>
    </row>
    <row r="5" spans="1:3">
      <c r="A5" s="4" t="s">
        <v>404</v>
      </c>
      <c r="B5" s="7" t="n">
        <v>1100000</v>
      </c>
      <c r="C5" s="7" t="n">
        <v>10753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335</v>
      </c>
      <c r="C1" s="2" t="s">
        <v>334</v>
      </c>
    </row>
    <row r="2" spans="1:3">
      <c r="A2" s="3" t="s">
        <v>339</v>
      </c>
    </row>
    <row r="3" spans="1:3">
      <c r="A3" s="4" t="s">
        <v>406</v>
      </c>
      <c r="B3" s="5" t="n">
        <v>21425909</v>
      </c>
    </row>
    <row r="4" spans="1:3">
      <c r="A4" s="4" t="s">
        <v>407</v>
      </c>
      <c r="B4" s="7" t="n">
        <v>46</v>
      </c>
      <c r="C4" s="7" t="n">
        <v>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2"/>
  </cols>
  <sheetData>
    <row r="1" spans="1:2">
      <c r="A1" s="1" t="s">
        <v>408</v>
      </c>
      <c r="B1" s="2" t="s">
        <v>331</v>
      </c>
    </row>
    <row r="2" spans="1:2">
      <c r="A2" s="3" t="s">
        <v>339</v>
      </c>
    </row>
    <row r="3" spans="1:2">
      <c r="A3" s="4" t="s">
        <v>349</v>
      </c>
      <c r="B3" s="7" t="n">
        <v>-22200</v>
      </c>
    </row>
    <row r="4" spans="1:2">
      <c r="A4" s="4" t="s">
        <v>38</v>
      </c>
      <c r="B4" s="5" t="n">
        <v>259565</v>
      </c>
    </row>
    <row r="5" spans="1:2">
      <c r="A5" s="4" t="s">
        <v>233</v>
      </c>
    </row>
    <row r="6" spans="1:2">
      <c r="A6" s="3" t="s">
        <v>339</v>
      </c>
    </row>
    <row r="7" spans="1:2">
      <c r="A7" s="4" t="s">
        <v>409</v>
      </c>
      <c r="B7" s="5" t="n">
        <v>-7170</v>
      </c>
    </row>
    <row r="8" spans="1:2">
      <c r="A8" s="4" t="s">
        <v>410</v>
      </c>
      <c r="B8" s="5" t="n">
        <v>-775</v>
      </c>
    </row>
    <row r="9" spans="1:2">
      <c r="A9" s="4" t="s">
        <v>45</v>
      </c>
      <c r="B9" s="5" t="n">
        <v>-1781</v>
      </c>
    </row>
    <row r="10" spans="1:2">
      <c r="A10" s="4" t="s">
        <v>411</v>
      </c>
      <c r="B10" s="5" t="n">
        <v>-32372</v>
      </c>
    </row>
    <row r="11" spans="1:2">
      <c r="A11" s="4" t="s">
        <v>412</v>
      </c>
      <c r="B11" s="5" t="n">
        <v>-33600</v>
      </c>
    </row>
    <row r="12" spans="1:2">
      <c r="A12" s="4" t="s">
        <v>27</v>
      </c>
      <c r="B12" s="5" t="n">
        <v>34401</v>
      </c>
    </row>
    <row r="13" spans="1:2">
      <c r="A13" s="4" t="s">
        <v>29</v>
      </c>
      <c r="B13" s="5" t="n">
        <v>11838</v>
      </c>
    </row>
    <row r="14" spans="1:2">
      <c r="A14" s="4" t="s">
        <v>122</v>
      </c>
      <c r="B14" s="5" t="n">
        <v>15422</v>
      </c>
    </row>
    <row r="15" spans="1:2">
      <c r="A15" s="4" t="s">
        <v>413</v>
      </c>
      <c r="B15" s="5" t="n">
        <v>195</v>
      </c>
    </row>
    <row r="16" spans="1:2">
      <c r="A16" s="4" t="s">
        <v>414</v>
      </c>
      <c r="B16" s="5" t="n">
        <v>138</v>
      </c>
    </row>
    <row r="17" spans="1:2">
      <c r="A17" s="4" t="s">
        <v>415</v>
      </c>
      <c r="B17" s="5" t="n">
        <v>289</v>
      </c>
    </row>
    <row r="18" spans="1:2">
      <c r="A18" s="4" t="s">
        <v>416</v>
      </c>
      <c r="B18" s="5" t="n">
        <v>2907</v>
      </c>
    </row>
    <row r="19" spans="1:2">
      <c r="A19" s="4" t="s">
        <v>349</v>
      </c>
      <c r="B19" s="5" t="n">
        <v>-22171</v>
      </c>
    </row>
    <row r="20" spans="1:2">
      <c r="A20" s="4" t="s">
        <v>417</v>
      </c>
      <c r="B20" s="5" t="n">
        <v>601421</v>
      </c>
    </row>
    <row r="21" spans="1:2">
      <c r="A21" s="4" t="s">
        <v>418</v>
      </c>
    </row>
    <row r="22" spans="1:2">
      <c r="A22" s="3" t="s">
        <v>339</v>
      </c>
    </row>
    <row r="23" spans="1:2">
      <c r="A23" s="4" t="s">
        <v>419</v>
      </c>
      <c r="B23" s="5" t="n">
        <v>8100</v>
      </c>
    </row>
    <row r="24" spans="1:2">
      <c r="A24" s="4" t="s">
        <v>420</v>
      </c>
    </row>
    <row r="25" spans="1:2">
      <c r="A25" s="3" t="s">
        <v>339</v>
      </c>
    </row>
    <row r="26" spans="1:2">
      <c r="A26" s="4" t="s">
        <v>419</v>
      </c>
      <c r="B26" s="5" t="n">
        <v>66000</v>
      </c>
    </row>
    <row r="27" spans="1:2">
      <c r="A27" s="4" t="s">
        <v>421</v>
      </c>
    </row>
    <row r="28" spans="1:2">
      <c r="A28" s="3" t="s">
        <v>339</v>
      </c>
    </row>
    <row r="29" spans="1:2">
      <c r="A29" s="4" t="s">
        <v>419</v>
      </c>
      <c r="B29" s="5" t="n">
        <v>560000</v>
      </c>
    </row>
    <row r="30" spans="1:2">
      <c r="A30" s="4" t="s">
        <v>228</v>
      </c>
    </row>
    <row r="31" spans="1:2">
      <c r="A31" s="3" t="s">
        <v>339</v>
      </c>
    </row>
    <row r="32" spans="1:2">
      <c r="A32" s="4" t="s">
        <v>409</v>
      </c>
      <c r="B32" s="5" t="n">
        <v>-399189</v>
      </c>
    </row>
    <row r="33" spans="1:2">
      <c r="A33" s="4" t="s">
        <v>410</v>
      </c>
      <c r="B33" s="5" t="n">
        <v>-502</v>
      </c>
    </row>
    <row r="34" spans="1:2">
      <c r="A34" s="4" t="s">
        <v>45</v>
      </c>
      <c r="B34" s="5" t="n">
        <v>-2439</v>
      </c>
    </row>
    <row r="35" spans="1:2">
      <c r="A35" s="4" t="s">
        <v>411</v>
      </c>
      <c r="B35" s="5" t="n">
        <v>-20745</v>
      </c>
    </row>
    <row r="36" spans="1:2">
      <c r="A36" s="4" t="s">
        <v>412</v>
      </c>
      <c r="B36" s="5" t="n">
        <v>-86800</v>
      </c>
    </row>
    <row r="37" spans="1:2">
      <c r="A37" s="4" t="s">
        <v>27</v>
      </c>
      <c r="B37" s="5" t="n">
        <v>53037</v>
      </c>
    </row>
    <row r="38" spans="1:2">
      <c r="A38" s="4" t="s">
        <v>422</v>
      </c>
      <c r="B38" s="5" t="n">
        <v>39049</v>
      </c>
    </row>
    <row r="39" spans="1:2">
      <c r="A39" s="4" t="s">
        <v>423</v>
      </c>
      <c r="B39" s="5" t="n">
        <v>25574</v>
      </c>
    </row>
    <row r="40" spans="1:2">
      <c r="A40" s="4" t="s">
        <v>29</v>
      </c>
      <c r="B40" s="5" t="n">
        <v>11683</v>
      </c>
    </row>
    <row r="41" spans="1:2">
      <c r="A41" s="4" t="s">
        <v>122</v>
      </c>
      <c r="B41" s="5" t="n">
        <v>13941</v>
      </c>
    </row>
    <row r="42" spans="1:2">
      <c r="A42" s="4" t="s">
        <v>414</v>
      </c>
      <c r="B42" s="5" t="n">
        <v>2533</v>
      </c>
    </row>
    <row r="43" spans="1:2">
      <c r="A43" s="4" t="s">
        <v>415</v>
      </c>
      <c r="B43" s="5" t="n">
        <v>1044</v>
      </c>
    </row>
    <row r="44" spans="1:2">
      <c r="A44" s="4" t="s">
        <v>416</v>
      </c>
      <c r="B44" s="5" t="n">
        <v>134324</v>
      </c>
    </row>
    <row r="45" spans="1:2">
      <c r="A45" s="4" t="s">
        <v>424</v>
      </c>
      <c r="B45" s="5" t="n">
        <v>123</v>
      </c>
    </row>
    <row r="46" spans="1:2">
      <c r="A46" s="4" t="s">
        <v>417</v>
      </c>
      <c r="B46" s="5" t="n">
        <v>1075398</v>
      </c>
    </row>
    <row r="47" spans="1:2">
      <c r="A47" s="4" t="s">
        <v>38</v>
      </c>
      <c r="B47" s="5" t="n">
        <v>259565</v>
      </c>
    </row>
    <row r="48" spans="1:2">
      <c r="A48" s="4" t="s">
        <v>385</v>
      </c>
    </row>
    <row r="49" spans="1:2">
      <c r="A49" s="3" t="s">
        <v>339</v>
      </c>
    </row>
    <row r="50" spans="1:2">
      <c r="A50" s="4" t="s">
        <v>419</v>
      </c>
      <c r="B50" s="7" t="n">
        <v>1044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79</v>
      </c>
    </row>
    <row r="3" spans="1:3">
      <c r="A3" s="3" t="s">
        <v>339</v>
      </c>
    </row>
    <row r="4" spans="1:3">
      <c r="A4" s="4" t="s">
        <v>81</v>
      </c>
      <c r="B4" s="7" t="n">
        <v>325435</v>
      </c>
      <c r="C4" s="7" t="n">
        <v>210311</v>
      </c>
    </row>
    <row r="5" spans="1:3">
      <c r="A5" s="4" t="s">
        <v>110</v>
      </c>
      <c r="B5" s="7" t="n">
        <v>-13450</v>
      </c>
      <c r="C5" s="7" t="n">
        <v>-221232</v>
      </c>
    </row>
    <row r="6" spans="1:3">
      <c r="A6" s="4" t="s">
        <v>320</v>
      </c>
      <c r="B6" s="9" t="n">
        <v>-0.09</v>
      </c>
      <c r="C6" s="9" t="n">
        <v>-2.52</v>
      </c>
    </row>
    <row r="7" spans="1:3">
      <c r="A7" s="4" t="s">
        <v>322</v>
      </c>
      <c r="B7" s="9" t="n">
        <v>-0.08</v>
      </c>
      <c r="C7" s="9" t="n">
        <v>-2.52</v>
      </c>
    </row>
    <row r="8" spans="1:3">
      <c r="A8" s="4" t="s">
        <v>426</v>
      </c>
    </row>
    <row r="9" spans="1:3">
      <c r="A9" s="3" t="s">
        <v>339</v>
      </c>
    </row>
    <row r="10" spans="1:3">
      <c r="A10" s="4" t="s">
        <v>81</v>
      </c>
      <c r="B10" s="7" t="n">
        <v>285962</v>
      </c>
      <c r="C10" s="7" t="n">
        <v>117988</v>
      </c>
    </row>
    <row r="11" spans="1:3">
      <c r="A11" s="4" t="s">
        <v>110</v>
      </c>
      <c r="B11" s="7" t="n">
        <v>12261</v>
      </c>
      <c r="C11" s="7" t="n">
        <v>-234019</v>
      </c>
    </row>
    <row r="12" spans="1:3">
      <c r="A12" s="4" t="s">
        <v>320</v>
      </c>
      <c r="B12" s="9" t="n">
        <v>0.09</v>
      </c>
      <c r="C12" s="9" t="n">
        <v>-3.34</v>
      </c>
    </row>
    <row r="13" spans="1:3">
      <c r="A13" s="4" t="s">
        <v>322</v>
      </c>
      <c r="B13" s="9" t="n">
        <v>0.08</v>
      </c>
      <c r="C13" s="9" t="n">
        <v>-3.34</v>
      </c>
    </row>
    <row r="14" spans="1:3">
      <c r="A14" s="4" t="s">
        <v>427</v>
      </c>
    </row>
    <row r="15" spans="1:3">
      <c r="A15" s="3" t="s">
        <v>339</v>
      </c>
    </row>
    <row r="16" spans="1:3">
      <c r="A16" s="4" t="s">
        <v>81</v>
      </c>
      <c r="B16" s="7" t="n">
        <v>39473</v>
      </c>
      <c r="C16" s="7" t="n">
        <v>92323</v>
      </c>
    </row>
    <row r="17" spans="1:3">
      <c r="A17" s="4" t="s">
        <v>110</v>
      </c>
      <c r="B17" s="7" t="n">
        <v>-25711</v>
      </c>
      <c r="C17" s="7" t="n">
        <v>12787</v>
      </c>
    </row>
    <row r="18" spans="1:3">
      <c r="A18" s="4" t="s">
        <v>320</v>
      </c>
      <c r="B18" s="9" t="n">
        <v>-0.18</v>
      </c>
      <c r="C18" s="9" t="n">
        <v>0.82</v>
      </c>
    </row>
    <row r="19" spans="1:3">
      <c r="A19" s="4" t="s">
        <v>322</v>
      </c>
      <c r="B19" s="9" t="n">
        <v>-0.16</v>
      </c>
      <c r="C19" s="9" t="n">
        <v>0.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8</v>
      </c>
      <c r="B1" s="2" t="s">
        <v>2</v>
      </c>
      <c r="C1" s="2" t="s">
        <v>25</v>
      </c>
    </row>
    <row r="2" spans="1:3">
      <c r="A2" s="3" t="s">
        <v>171</v>
      </c>
    </row>
    <row r="3" spans="1:3">
      <c r="A3" s="4" t="s">
        <v>429</v>
      </c>
      <c r="B3" s="7" t="n">
        <v>2877</v>
      </c>
      <c r="C3" s="7" t="n">
        <v>1184</v>
      </c>
    </row>
    <row r="4" spans="1:3">
      <c r="A4" s="4" t="s">
        <v>430</v>
      </c>
      <c r="B4" s="5" t="n">
        <v>1255</v>
      </c>
      <c r="C4" s="5" t="n">
        <v>389</v>
      </c>
    </row>
    <row r="5" spans="1:3">
      <c r="A5" s="4" t="s">
        <v>431</v>
      </c>
      <c r="B5" s="5" t="n">
        <v>16167</v>
      </c>
      <c r="C5" s="5" t="n">
        <v>15292</v>
      </c>
    </row>
    <row r="6" spans="1:3">
      <c r="A6" s="4" t="s">
        <v>30</v>
      </c>
      <c r="B6" s="7" t="n">
        <v>20299</v>
      </c>
      <c r="C6" s="7" t="n">
        <v>168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7" t="n">
        <v>12261</v>
      </c>
      <c r="C4" s="7" t="n">
        <v>-234019</v>
      </c>
    </row>
    <row r="5" spans="1:3">
      <c r="A5" s="3" t="s">
        <v>111</v>
      </c>
    </row>
    <row r="6" spans="1:3">
      <c r="A6" s="4" t="s">
        <v>112</v>
      </c>
      <c r="B6" s="5" t="n">
        <v>50743</v>
      </c>
      <c r="C6" s="5" t="n">
        <v>10836</v>
      </c>
    </row>
    <row r="7" spans="1:3">
      <c r="A7" s="4" t="s">
        <v>113</v>
      </c>
      <c r="B7" s="5" t="n">
        <v>31339</v>
      </c>
      <c r="C7" s="5" t="n">
        <v>6087</v>
      </c>
    </row>
    <row r="8" spans="1:3">
      <c r="A8" s="4" t="s">
        <v>114</v>
      </c>
      <c r="C8" s="5" t="n">
        <v>214995</v>
      </c>
    </row>
    <row r="9" spans="1:3">
      <c r="A9" s="4" t="s">
        <v>115</v>
      </c>
      <c r="B9" s="5" t="n">
        <v>7021</v>
      </c>
      <c r="C9" s="5" t="n">
        <v>2953</v>
      </c>
    </row>
    <row r="10" spans="1:3">
      <c r="A10" s="4" t="s">
        <v>116</v>
      </c>
      <c r="B10" s="5" t="n">
        <v>14277</v>
      </c>
      <c r="C10" s="5" t="n">
        <v>13033</v>
      </c>
    </row>
    <row r="11" spans="1:3">
      <c r="A11" s="4" t="s">
        <v>117</v>
      </c>
      <c r="B11" s="5" t="n">
        <v>77624</v>
      </c>
    </row>
    <row r="12" spans="1:3">
      <c r="A12" s="4" t="s">
        <v>118</v>
      </c>
      <c r="B12" s="5" t="n">
        <v>7828</v>
      </c>
      <c r="C12" s="5" t="n">
        <v>4666</v>
      </c>
    </row>
    <row r="13" spans="1:3">
      <c r="A13" s="4" t="s">
        <v>92</v>
      </c>
      <c r="B13" s="5" t="n">
        <v>924</v>
      </c>
      <c r="C13" s="5" t="n">
        <v>322</v>
      </c>
    </row>
    <row r="14" spans="1:3">
      <c r="A14" s="4" t="s">
        <v>119</v>
      </c>
      <c r="B14" s="5" t="n">
        <v>99</v>
      </c>
    </row>
    <row r="15" spans="1:3">
      <c r="A15" s="3" t="s">
        <v>120</v>
      </c>
    </row>
    <row r="16" spans="1:3">
      <c r="A16" s="4" t="s">
        <v>121</v>
      </c>
      <c r="B16" s="5" t="n">
        <v>-97167</v>
      </c>
      <c r="C16" s="5" t="n">
        <v>-35835</v>
      </c>
    </row>
    <row r="17" spans="1:3">
      <c r="A17" s="4" t="s">
        <v>122</v>
      </c>
      <c r="B17" s="5" t="n">
        <v>10555</v>
      </c>
      <c r="C17" s="5" t="n">
        <v>-510</v>
      </c>
    </row>
    <row r="18" spans="1:3">
      <c r="A18" s="4" t="s">
        <v>31</v>
      </c>
      <c r="B18" s="5" t="n">
        <v>4597</v>
      </c>
      <c r="C18" s="5" t="n">
        <v>-2211</v>
      </c>
    </row>
    <row r="19" spans="1:3">
      <c r="A19" s="4" t="s">
        <v>45</v>
      </c>
      <c r="B19" s="5" t="n">
        <v>1604</v>
      </c>
      <c r="C19" s="5" t="n">
        <v>5980</v>
      </c>
    </row>
    <row r="20" spans="1:3">
      <c r="A20" s="4" t="s">
        <v>47</v>
      </c>
      <c r="B20" s="5" t="n">
        <v>47596</v>
      </c>
      <c r="C20" s="5" t="n">
        <v>29469</v>
      </c>
    </row>
    <row r="21" spans="1:3">
      <c r="A21" s="4" t="s">
        <v>123</v>
      </c>
      <c r="B21" s="5" t="n">
        <v>16492</v>
      </c>
      <c r="C21" s="5" t="n">
        <v>-27</v>
      </c>
    </row>
    <row r="22" spans="1:3">
      <c r="A22" s="4" t="s">
        <v>124</v>
      </c>
      <c r="B22" s="5" t="n">
        <v>2778</v>
      </c>
      <c r="C22" s="5" t="n">
        <v>362</v>
      </c>
    </row>
    <row r="23" spans="1:3">
      <c r="A23" s="4" t="s">
        <v>125</v>
      </c>
      <c r="B23" s="5" t="n">
        <v>-158873</v>
      </c>
      <c r="C23" s="5" t="n">
        <v>-232</v>
      </c>
    </row>
    <row r="24" spans="1:3">
      <c r="A24" s="4" t="s">
        <v>126</v>
      </c>
      <c r="B24" s="5" t="n">
        <v>190</v>
      </c>
      <c r="C24" s="5" t="n">
        <v>135</v>
      </c>
    </row>
    <row r="25" spans="1:3">
      <c r="A25" s="4" t="s">
        <v>127</v>
      </c>
      <c r="B25" s="5" t="n">
        <v>-29155</v>
      </c>
      <c r="C25" s="5" t="n">
        <v>16004</v>
      </c>
    </row>
    <row r="26" spans="1:3">
      <c r="A26" s="3" t="s">
        <v>128</v>
      </c>
    </row>
    <row r="27" spans="1:3">
      <c r="A27" s="4" t="s">
        <v>129</v>
      </c>
      <c r="B27" s="5" t="n">
        <v>-1022361</v>
      </c>
    </row>
    <row r="28" spans="1:3">
      <c r="A28" s="4" t="s">
        <v>130</v>
      </c>
      <c r="B28" s="5" t="n">
        <v>64623</v>
      </c>
    </row>
    <row r="29" spans="1:3">
      <c r="A29" s="4" t="s">
        <v>131</v>
      </c>
      <c r="B29" s="5" t="n">
        <v>-2281</v>
      </c>
      <c r="C29" s="5" t="n">
        <v>-1037</v>
      </c>
    </row>
    <row r="30" spans="1:3">
      <c r="A30" s="4" t="s">
        <v>132</v>
      </c>
      <c r="B30" s="5" t="n">
        <v>138</v>
      </c>
    </row>
    <row r="31" spans="1:3">
      <c r="A31" s="4" t="s">
        <v>133</v>
      </c>
      <c r="B31" s="5" t="n">
        <v>-959881</v>
      </c>
      <c r="C31" s="5" t="n">
        <v>-1037</v>
      </c>
    </row>
    <row r="32" spans="1:3">
      <c r="A32" s="3" t="s">
        <v>134</v>
      </c>
    </row>
    <row r="33" spans="1:3">
      <c r="A33" s="4" t="s">
        <v>135</v>
      </c>
      <c r="B33" s="5" t="n">
        <v>475627</v>
      </c>
    </row>
    <row r="34" spans="1:3">
      <c r="A34" s="4" t="s">
        <v>136</v>
      </c>
      <c r="B34" s="5" t="n">
        <v>14693</v>
      </c>
      <c r="C34" s="5" t="n">
        <v>31172</v>
      </c>
    </row>
    <row r="35" spans="1:3">
      <c r="A35" s="4" t="s">
        <v>137</v>
      </c>
      <c r="B35" s="5" t="n">
        <v>1541</v>
      </c>
      <c r="C35" s="5" t="n">
        <v>649</v>
      </c>
    </row>
    <row r="36" spans="1:3">
      <c r="A36" s="4" t="s">
        <v>138</v>
      </c>
      <c r="B36" s="5" t="n">
        <v>1932</v>
      </c>
      <c r="C36" s="5" t="n">
        <v>1597</v>
      </c>
    </row>
    <row r="37" spans="1:3">
      <c r="A37" s="4" t="s">
        <v>139</v>
      </c>
      <c r="B37" s="5" t="n">
        <v>1438033</v>
      </c>
      <c r="C37" s="5" t="n">
        <v>33418</v>
      </c>
    </row>
    <row r="38" spans="1:3">
      <c r="A38" s="4" t="s">
        <v>140</v>
      </c>
      <c r="B38" s="5" t="n">
        <v>-747</v>
      </c>
      <c r="C38" s="5" t="n">
        <v>-14</v>
      </c>
    </row>
    <row r="39" spans="1:3">
      <c r="A39" s="4" t="s">
        <v>141</v>
      </c>
      <c r="B39" s="5" t="n">
        <v>448250</v>
      </c>
      <c r="C39" s="5" t="n">
        <v>48371</v>
      </c>
    </row>
    <row r="40" spans="1:3">
      <c r="A40" s="4" t="s">
        <v>142</v>
      </c>
      <c r="B40" s="5" t="n">
        <v>218807</v>
      </c>
      <c r="C40" s="5" t="n">
        <v>80480</v>
      </c>
    </row>
    <row r="41" spans="1:3">
      <c r="A41" s="4" t="s">
        <v>143</v>
      </c>
      <c r="B41" s="5" t="n">
        <v>667057</v>
      </c>
      <c r="C41" s="5" t="n">
        <v>128851</v>
      </c>
    </row>
    <row r="42" spans="1:3">
      <c r="A42" s="3" t="s">
        <v>144</v>
      </c>
    </row>
    <row r="43" spans="1:3">
      <c r="A43" s="4" t="s">
        <v>145</v>
      </c>
      <c r="B43" s="5" t="n">
        <v>11755</v>
      </c>
      <c r="C43" s="5" t="n">
        <v>3604</v>
      </c>
    </row>
    <row r="44" spans="1:3">
      <c r="A44" s="4" t="s">
        <v>146</v>
      </c>
      <c r="B44" s="5" t="n">
        <v>1610</v>
      </c>
      <c r="C44" s="5" t="n">
        <v>20</v>
      </c>
    </row>
    <row r="45" spans="1:3">
      <c r="A45" s="4" t="s">
        <v>147</v>
      </c>
      <c r="B45" s="5" t="n">
        <v>9000</v>
      </c>
      <c r="C45" s="7" t="n">
        <v>5000</v>
      </c>
    </row>
    <row r="46" spans="1:3">
      <c r="A46" s="4" t="s">
        <v>148</v>
      </c>
      <c r="B46" s="5" t="n">
        <v>10005</v>
      </c>
    </row>
    <row r="47" spans="1:3">
      <c r="A47" s="4" t="s">
        <v>149</v>
      </c>
      <c r="B47" s="5" t="n">
        <v>45367</v>
      </c>
    </row>
    <row r="48" spans="1:3">
      <c r="A48" s="3" t="s">
        <v>150</v>
      </c>
    </row>
    <row r="49" spans="1:3">
      <c r="A49" s="4" t="s">
        <v>151</v>
      </c>
      <c r="B49" s="5" t="n">
        <v>60985</v>
      </c>
    </row>
    <row r="50" spans="1:3">
      <c r="A50" s="4" t="s">
        <v>152</v>
      </c>
      <c r="B50" s="5" t="n">
        <v>1303765</v>
      </c>
    </row>
    <row r="51" spans="1:3">
      <c r="A51" s="4" t="s">
        <v>153</v>
      </c>
      <c r="B51" s="5" t="n">
        <v>89800</v>
      </c>
    </row>
    <row r="52" spans="1:3">
      <c r="A52" s="4" t="s">
        <v>154</v>
      </c>
    </row>
    <row r="53" spans="1:3">
      <c r="A53" s="3" t="s">
        <v>134</v>
      </c>
    </row>
    <row r="54" spans="1:3">
      <c r="A54" s="4" t="s">
        <v>155</v>
      </c>
      <c r="B54" s="5" t="n">
        <v>387181</v>
      </c>
    </row>
    <row r="55" spans="1:3">
      <c r="A55" s="4" t="s">
        <v>156</v>
      </c>
    </row>
    <row r="56" spans="1:3">
      <c r="A56" s="3" t="s">
        <v>134</v>
      </c>
    </row>
    <row r="57" spans="1:3">
      <c r="A57" s="4" t="s">
        <v>157</v>
      </c>
      <c r="B57" s="5" t="n">
        <v>462340</v>
      </c>
    </row>
    <row r="58" spans="1:3">
      <c r="A58" s="4" t="s">
        <v>158</v>
      </c>
    </row>
    <row r="59" spans="1:3">
      <c r="A59" s="3" t="s">
        <v>120</v>
      </c>
    </row>
    <row r="60" spans="1:3">
      <c r="A60" s="4" t="s">
        <v>159</v>
      </c>
      <c r="B60" s="5" t="n">
        <v>-3000</v>
      </c>
    </row>
    <row r="61" spans="1:3">
      <c r="A61" s="3" t="s">
        <v>134</v>
      </c>
    </row>
    <row r="62" spans="1:3">
      <c r="A62" s="4" t="s">
        <v>160</v>
      </c>
      <c r="B62" s="5" t="n">
        <v>-297000</v>
      </c>
    </row>
    <row r="63" spans="1:3">
      <c r="A63" s="4" t="s">
        <v>161</v>
      </c>
    </row>
    <row r="64" spans="1:3">
      <c r="A64" s="3" t="s">
        <v>134</v>
      </c>
    </row>
    <row r="65" spans="1:3">
      <c r="A65" s="4" t="s">
        <v>157</v>
      </c>
      <c r="B65" s="7" t="n">
        <v>3917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5</v>
      </c>
    </row>
    <row r="2" spans="1:3">
      <c r="A2" s="4" t="s">
        <v>233</v>
      </c>
    </row>
    <row r="3" spans="1:3">
      <c r="A3" s="3" t="s">
        <v>433</v>
      </c>
    </row>
    <row r="4" spans="1:3">
      <c r="A4" s="4" t="s">
        <v>380</v>
      </c>
      <c r="B4" s="7" t="n">
        <v>15422</v>
      </c>
    </row>
    <row r="5" spans="1:3">
      <c r="A5" s="4" t="s">
        <v>399</v>
      </c>
    </row>
    <row r="6" spans="1:3">
      <c r="A6" s="3" t="s">
        <v>433</v>
      </c>
    </row>
    <row r="7" spans="1:3">
      <c r="A7" s="4" t="s">
        <v>380</v>
      </c>
      <c r="B7" s="5" t="n">
        <v>3200</v>
      </c>
      <c r="C7" s="7" t="n">
        <v>3200</v>
      </c>
    </row>
    <row r="8" spans="1:3">
      <c r="A8" s="4" t="s">
        <v>228</v>
      </c>
    </row>
    <row r="9" spans="1:3">
      <c r="A9" s="3" t="s">
        <v>433</v>
      </c>
    </row>
    <row r="10" spans="1:3">
      <c r="A10" s="4" t="s">
        <v>380</v>
      </c>
      <c r="B10" s="5" t="n">
        <v>13941</v>
      </c>
    </row>
    <row r="11" spans="1:3">
      <c r="A11" s="4" t="s">
        <v>387</v>
      </c>
    </row>
    <row r="12" spans="1:3">
      <c r="A12" s="3" t="s">
        <v>433</v>
      </c>
    </row>
    <row r="13" spans="1:3">
      <c r="A13" s="4" t="s">
        <v>380</v>
      </c>
      <c r="B13" s="5" t="n">
        <v>4600</v>
      </c>
    </row>
    <row r="14" spans="1:3">
      <c r="A14" s="4" t="s">
        <v>388</v>
      </c>
    </row>
    <row r="15" spans="1:3">
      <c r="A15" s="3" t="s">
        <v>433</v>
      </c>
    </row>
    <row r="16" spans="1:3">
      <c r="A16" s="4" t="s">
        <v>380</v>
      </c>
      <c r="B16" s="5" t="n">
        <v>1100</v>
      </c>
    </row>
    <row r="17" spans="1:3">
      <c r="A17" s="4" t="s">
        <v>434</v>
      </c>
    </row>
    <row r="18" spans="1:3">
      <c r="A18" s="3" t="s">
        <v>433</v>
      </c>
    </row>
    <row r="19" spans="1:3">
      <c r="A19" s="4" t="s">
        <v>380</v>
      </c>
      <c r="B19" s="7" t="n">
        <v>3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3354</v>
      </c>
      <c r="C3" s="7" t="n">
        <v>4014</v>
      </c>
    </row>
    <row r="4" spans="1:3">
      <c r="A4" s="4" t="s">
        <v>438</v>
      </c>
      <c r="B4" s="5" t="n">
        <v>5752</v>
      </c>
      <c r="C4" s="5" t="n">
        <v>2510</v>
      </c>
    </row>
    <row r="5" spans="1:3">
      <c r="A5" s="4" t="s">
        <v>31</v>
      </c>
      <c r="B5" s="5" t="n">
        <v>11620</v>
      </c>
      <c r="C5" s="5" t="n">
        <v>14370</v>
      </c>
    </row>
    <row r="6" spans="1:3">
      <c r="A6" s="4" t="s">
        <v>439</v>
      </c>
    </row>
    <row r="7" spans="1:3">
      <c r="A7" s="3" t="s">
        <v>436</v>
      </c>
    </row>
    <row r="8" spans="1:3">
      <c r="A8" s="4" t="s">
        <v>440</v>
      </c>
      <c r="B8" s="5" t="n">
        <v>1935</v>
      </c>
      <c r="C8" s="5" t="n">
        <v>6718</v>
      </c>
    </row>
    <row r="9" spans="1:3">
      <c r="A9" s="4" t="s">
        <v>441</v>
      </c>
    </row>
    <row r="10" spans="1:3">
      <c r="A10" s="3" t="s">
        <v>436</v>
      </c>
    </row>
    <row r="11" spans="1:3">
      <c r="A11" s="4" t="s">
        <v>440</v>
      </c>
      <c r="B11" s="7" t="n">
        <v>579</v>
      </c>
      <c r="C11" s="7" t="n">
        <v>11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4656</v>
      </c>
      <c r="C3" s="7" t="n">
        <v>11189</v>
      </c>
    </row>
    <row r="4" spans="1:3">
      <c r="A4" s="4" t="s">
        <v>445</v>
      </c>
      <c r="B4" s="5" t="n">
        <v>-4883</v>
      </c>
      <c r="C4" s="5" t="n">
        <v>-3948</v>
      </c>
    </row>
    <row r="5" spans="1:3">
      <c r="A5" s="4" t="s">
        <v>34</v>
      </c>
      <c r="B5" s="5" t="n">
        <v>9773</v>
      </c>
      <c r="C5" s="5" t="n">
        <v>7241</v>
      </c>
    </row>
    <row r="6" spans="1:3">
      <c r="A6" s="4" t="s">
        <v>446</v>
      </c>
    </row>
    <row r="7" spans="1:3">
      <c r="A7" s="3" t="s">
        <v>443</v>
      </c>
    </row>
    <row r="8" spans="1:3">
      <c r="A8" s="4" t="s">
        <v>444</v>
      </c>
      <c r="B8" s="5" t="n">
        <v>2978</v>
      </c>
      <c r="C8" s="5" t="n">
        <v>3288</v>
      </c>
    </row>
    <row r="9" spans="1:3">
      <c r="A9" s="4" t="s">
        <v>447</v>
      </c>
    </row>
    <row r="10" spans="1:3">
      <c r="A10" s="3" t="s">
        <v>443</v>
      </c>
    </row>
    <row r="11" spans="1:3">
      <c r="A11" s="4" t="s">
        <v>444</v>
      </c>
      <c r="B11" s="5" t="n">
        <v>844</v>
      </c>
      <c r="C11" s="5" t="n">
        <v>576</v>
      </c>
    </row>
    <row r="12" spans="1:3">
      <c r="A12" s="4" t="s">
        <v>448</v>
      </c>
    </row>
    <row r="13" spans="1:3">
      <c r="A13" s="3" t="s">
        <v>443</v>
      </c>
    </row>
    <row r="14" spans="1:3">
      <c r="A14" s="4" t="s">
        <v>444</v>
      </c>
      <c r="B14" s="5" t="n">
        <v>3250</v>
      </c>
      <c r="C14" s="5" t="n">
        <v>2040</v>
      </c>
    </row>
    <row r="15" spans="1:3">
      <c r="A15" s="4" t="s">
        <v>449</v>
      </c>
    </row>
    <row r="16" spans="1:3">
      <c r="A16" s="3" t="s">
        <v>443</v>
      </c>
    </row>
    <row r="17" spans="1:3">
      <c r="A17" s="4" t="s">
        <v>444</v>
      </c>
      <c r="B17" s="5" t="n">
        <v>2844</v>
      </c>
      <c r="C17" s="5" t="n">
        <v>1481</v>
      </c>
    </row>
    <row r="18" spans="1:3">
      <c r="A18" s="4" t="s">
        <v>450</v>
      </c>
    </row>
    <row r="19" spans="1:3">
      <c r="A19" s="3" t="s">
        <v>443</v>
      </c>
    </row>
    <row r="20" spans="1:3">
      <c r="A20" s="4" t="s">
        <v>444</v>
      </c>
      <c r="B20" s="5" t="n">
        <v>392</v>
      </c>
      <c r="C20" s="5" t="n">
        <v>392</v>
      </c>
    </row>
    <row r="21" spans="1:3">
      <c r="A21" s="4" t="s">
        <v>451</v>
      </c>
    </row>
    <row r="22" spans="1:3">
      <c r="A22" s="3" t="s">
        <v>443</v>
      </c>
    </row>
    <row r="23" spans="1:3">
      <c r="A23" s="4" t="s">
        <v>444</v>
      </c>
      <c r="B23" s="7" t="n">
        <v>4348</v>
      </c>
      <c r="C23" s="7" t="n">
        <v>34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8</v>
      </c>
      <c r="D1" s="2" t="s">
        <v>1</v>
      </c>
    </row>
    <row r="2" spans="1:5">
      <c r="B2" s="2" t="s">
        <v>2</v>
      </c>
      <c r="C2" s="2" t="s">
        <v>79</v>
      </c>
      <c r="D2" s="2" t="s">
        <v>2</v>
      </c>
      <c r="E2" s="2" t="s">
        <v>79</v>
      </c>
    </row>
    <row r="3" spans="1:5">
      <c r="A3" s="3" t="s">
        <v>177</v>
      </c>
    </row>
    <row r="4" spans="1:5">
      <c r="A4" s="4" t="s">
        <v>453</v>
      </c>
      <c r="B4" s="10" t="n">
        <v>0.5</v>
      </c>
      <c r="C4" s="10" t="n">
        <v>0.4</v>
      </c>
      <c r="D4" s="10" t="n">
        <v>1.2</v>
      </c>
      <c r="E4" s="10" t="n">
        <v>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334</v>
      </c>
      <c r="C1" s="2" t="s">
        <v>336</v>
      </c>
      <c r="D1" s="2" t="s">
        <v>455</v>
      </c>
      <c r="E1" s="2" t="s">
        <v>2</v>
      </c>
      <c r="F1" s="2" t="s">
        <v>79</v>
      </c>
      <c r="G1" s="2" t="s">
        <v>2</v>
      </c>
      <c r="H1" s="2" t="s">
        <v>79</v>
      </c>
    </row>
    <row r="2" spans="1:8">
      <c r="A2" s="3" t="s">
        <v>456</v>
      </c>
    </row>
    <row r="3" spans="1:8">
      <c r="A3" s="4" t="s">
        <v>457</v>
      </c>
      <c r="E3" s="10" t="n">
        <v>31.8</v>
      </c>
      <c r="F3" s="7" t="n">
        <v>5</v>
      </c>
      <c r="G3" s="10" t="n">
        <v>49.5</v>
      </c>
      <c r="H3" s="10" t="n">
        <v>10.1</v>
      </c>
    </row>
    <row r="4" spans="1:8">
      <c r="A4" s="4" t="s">
        <v>390</v>
      </c>
    </row>
    <row r="5" spans="1:8">
      <c r="A5" s="3" t="s">
        <v>456</v>
      </c>
    </row>
    <row r="6" spans="1:8">
      <c r="A6" s="4" t="s">
        <v>458</v>
      </c>
      <c r="C6" s="7" t="n">
        <v>45</v>
      </c>
    </row>
    <row r="7" spans="1:8">
      <c r="A7" s="4" t="s">
        <v>355</v>
      </c>
    </row>
    <row r="8" spans="1:8">
      <c r="A8" s="3" t="s">
        <v>456</v>
      </c>
    </row>
    <row r="9" spans="1:8">
      <c r="A9" s="4" t="s">
        <v>458</v>
      </c>
      <c r="B9" s="10" t="n">
        <v>22.6</v>
      </c>
    </row>
    <row r="10" spans="1:8">
      <c r="A10" s="4" t="s">
        <v>352</v>
      </c>
    </row>
    <row r="11" spans="1:8">
      <c r="A11" s="3" t="s">
        <v>456</v>
      </c>
    </row>
    <row r="12" spans="1:8">
      <c r="A12" s="4" t="s">
        <v>458</v>
      </c>
      <c r="B12" s="10" t="n">
        <v>1021.6</v>
      </c>
    </row>
    <row r="13" spans="1:8">
      <c r="A13" s="4" t="s">
        <v>459</v>
      </c>
    </row>
    <row r="14" spans="1:8">
      <c r="A14" s="3" t="s">
        <v>456</v>
      </c>
    </row>
    <row r="15" spans="1:8">
      <c r="A15" s="4" t="s">
        <v>458</v>
      </c>
      <c r="D15" s="7" t="n">
        <v>560</v>
      </c>
    </row>
    <row r="16" spans="1:8">
      <c r="A16" s="4" t="s">
        <v>460</v>
      </c>
    </row>
    <row r="17" spans="1:8">
      <c r="A17" s="3" t="s">
        <v>456</v>
      </c>
    </row>
    <row r="18" spans="1:8">
      <c r="A18" s="4" t="s">
        <v>458</v>
      </c>
      <c r="D18" s="5" t="n">
        <v>66</v>
      </c>
    </row>
    <row r="19" spans="1:8">
      <c r="A19" s="4" t="s">
        <v>461</v>
      </c>
    </row>
    <row r="20" spans="1:8">
      <c r="A20" s="3" t="s">
        <v>456</v>
      </c>
    </row>
    <row r="21" spans="1:8">
      <c r="A21" s="4" t="s">
        <v>458</v>
      </c>
      <c r="D21" s="10" t="n">
        <v>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463</v>
      </c>
    </row>
    <row r="2" spans="1:3">
      <c r="B2" s="2" t="s">
        <v>25</v>
      </c>
      <c r="C2" s="2" t="s">
        <v>2</v>
      </c>
    </row>
    <row r="3" spans="1:3">
      <c r="A3" s="3" t="s">
        <v>456</v>
      </c>
    </row>
    <row r="4" spans="1:3">
      <c r="A4" s="4" t="s">
        <v>464</v>
      </c>
      <c r="B4" s="7" t="n">
        <v>765584</v>
      </c>
      <c r="C4" s="7" t="n">
        <v>1800595</v>
      </c>
    </row>
    <row r="5" spans="1:3">
      <c r="A5" s="4" t="s">
        <v>465</v>
      </c>
      <c r="B5" s="5" t="n">
        <v>-51561</v>
      </c>
      <c r="C5" s="5" t="n">
        <v>-101072</v>
      </c>
    </row>
    <row r="6" spans="1:3">
      <c r="A6" s="4" t="s">
        <v>466</v>
      </c>
      <c r="B6" s="5" t="n">
        <v>-9190</v>
      </c>
    </row>
    <row r="7" spans="1:3">
      <c r="A7" s="4" t="s">
        <v>467</v>
      </c>
      <c r="B7" s="5" t="n">
        <v>704833</v>
      </c>
      <c r="C7" s="5" t="n">
        <v>1699523</v>
      </c>
    </row>
    <row r="8" spans="1:3">
      <c r="A8" s="4" t="s">
        <v>69</v>
      </c>
    </row>
    <row r="9" spans="1:3">
      <c r="A9" s="3" t="s">
        <v>456</v>
      </c>
    </row>
    <row r="10" spans="1:3">
      <c r="A10" s="4" t="s">
        <v>464</v>
      </c>
      <c r="B10" s="5" t="n">
        <v>757484</v>
      </c>
      <c r="C10" s="5" t="n">
        <v>1792495</v>
      </c>
    </row>
    <row r="11" spans="1:3">
      <c r="A11" s="4" t="s">
        <v>465</v>
      </c>
      <c r="B11" s="5" t="n">
        <v>-51331</v>
      </c>
      <c r="C11" s="5" t="n">
        <v>-100438</v>
      </c>
    </row>
    <row r="12" spans="1:3">
      <c r="A12" s="4" t="s">
        <v>466</v>
      </c>
      <c r="B12" s="5" t="n">
        <v>-9190</v>
      </c>
    </row>
    <row r="13" spans="1:3">
      <c r="A13" s="4" t="s">
        <v>467</v>
      </c>
      <c r="B13" s="5" t="n">
        <v>696963</v>
      </c>
      <c r="C13" s="5" t="n">
        <v>1692057</v>
      </c>
    </row>
    <row r="14" spans="1:3">
      <c r="A14" s="4" t="s">
        <v>361</v>
      </c>
    </row>
    <row r="15" spans="1:3">
      <c r="A15" s="3" t="s">
        <v>456</v>
      </c>
    </row>
    <row r="16" spans="1:3">
      <c r="A16" s="4" t="s">
        <v>464</v>
      </c>
      <c r="B16" s="5" t="n">
        <v>8100</v>
      </c>
      <c r="C16" s="5" t="n">
        <v>8100</v>
      </c>
    </row>
    <row r="17" spans="1:3">
      <c r="A17" s="4" t="s">
        <v>465</v>
      </c>
      <c r="B17" s="5" t="n">
        <v>-230</v>
      </c>
      <c r="C17" s="5" t="n">
        <v>-634</v>
      </c>
    </row>
    <row r="18" spans="1:3">
      <c r="A18" s="4" t="s">
        <v>467</v>
      </c>
      <c r="B18" s="7" t="n">
        <v>7870</v>
      </c>
      <c r="C18" s="7" t="n">
        <v>7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180</v>
      </c>
    </row>
    <row r="3" spans="1:3">
      <c r="A3" s="4" t="s">
        <v>469</v>
      </c>
      <c r="B3" s="7" t="n">
        <v>83412</v>
      </c>
    </row>
    <row r="4" spans="1:3">
      <c r="A4" s="5" t="n">
        <v>2016</v>
      </c>
      <c r="B4" s="5" t="n">
        <v>166826</v>
      </c>
    </row>
    <row r="5" spans="1:3">
      <c r="A5" s="5" t="n">
        <v>2017</v>
      </c>
      <c r="B5" s="5" t="n">
        <v>166826</v>
      </c>
    </row>
    <row r="6" spans="1:3">
      <c r="A6" s="5" t="n">
        <v>2018</v>
      </c>
      <c r="B6" s="5" t="n">
        <v>166826</v>
      </c>
    </row>
    <row r="7" spans="1:3">
      <c r="A7" s="4" t="s">
        <v>470</v>
      </c>
      <c r="B7" s="5" t="n">
        <v>1115633</v>
      </c>
    </row>
    <row r="8" spans="1:3">
      <c r="A8" s="4" t="s">
        <v>467</v>
      </c>
      <c r="B8" s="7" t="n">
        <v>1699523</v>
      </c>
      <c r="C8" s="7" t="n">
        <v>7048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1</v>
      </c>
      <c r="B1" s="2" t="s">
        <v>2</v>
      </c>
      <c r="C1" s="2" t="s">
        <v>25</v>
      </c>
    </row>
    <row r="2" spans="1:3">
      <c r="A2" s="3" t="s">
        <v>472</v>
      </c>
    </row>
    <row r="3" spans="1:3">
      <c r="A3" s="4" t="s">
        <v>473</v>
      </c>
      <c r="B3" s="7" t="n">
        <v>8841</v>
      </c>
      <c r="C3" s="7" t="n">
        <v>11491</v>
      </c>
    </row>
    <row r="4" spans="1:3">
      <c r="A4" s="4" t="s">
        <v>119</v>
      </c>
      <c r="B4" s="5" t="n">
        <v>774</v>
      </c>
      <c r="C4" s="5" t="n">
        <v>73</v>
      </c>
    </row>
    <row r="5" spans="1:3">
      <c r="A5" s="4" t="s">
        <v>40</v>
      </c>
      <c r="B5" s="7" t="n">
        <v>9615</v>
      </c>
      <c r="C5" s="7" t="n">
        <v>115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25</v>
      </c>
    </row>
    <row r="2" spans="1:3">
      <c r="A2" s="3" t="s">
        <v>188</v>
      </c>
    </row>
    <row r="3" spans="1:3">
      <c r="A3" s="4" t="s">
        <v>475</v>
      </c>
      <c r="B3" s="7" t="n">
        <v>94604</v>
      </c>
      <c r="C3" s="7" t="n">
        <v>55678</v>
      </c>
    </row>
    <row r="4" spans="1:3">
      <c r="A4" s="4" t="s">
        <v>476</v>
      </c>
      <c r="B4" s="5" t="n">
        <v>42232</v>
      </c>
      <c r="C4" s="5" t="n">
        <v>20437</v>
      </c>
    </row>
    <row r="5" spans="1:3">
      <c r="A5" s="4" t="s">
        <v>47</v>
      </c>
      <c r="B5" s="7" t="n">
        <v>136836</v>
      </c>
      <c r="C5" s="7" t="n">
        <v>761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77</v>
      </c>
      <c r="B1" s="2" t="s">
        <v>1</v>
      </c>
    </row>
    <row r="2" spans="1:2">
      <c r="B2" s="2" t="s">
        <v>478</v>
      </c>
    </row>
    <row r="3" spans="1:2">
      <c r="A3" s="3" t="s">
        <v>479</v>
      </c>
    </row>
    <row r="4" spans="1:2">
      <c r="A4" s="4" t="s">
        <v>480</v>
      </c>
      <c r="B4" s="7" t="n">
        <v>81336</v>
      </c>
    </row>
    <row r="5" spans="1:2">
      <c r="A5" s="4" t="s">
        <v>481</v>
      </c>
      <c r="B5" s="5" t="n">
        <v>490132</v>
      </c>
    </row>
    <row r="6" spans="1:2">
      <c r="A6" s="4" t="s">
        <v>482</v>
      </c>
      <c r="B6" s="5" t="n">
        <v>-368496</v>
      </c>
    </row>
    <row r="7" spans="1:2">
      <c r="A7" s="4" t="s">
        <v>483</v>
      </c>
      <c r="B7" s="5" t="n">
        <v>-74457</v>
      </c>
    </row>
    <row r="8" spans="1:2">
      <c r="A8" s="4" t="s">
        <v>484</v>
      </c>
      <c r="B8" s="5" t="n">
        <v>-4859</v>
      </c>
    </row>
    <row r="9" spans="1:2">
      <c r="A9" s="4" t="s">
        <v>485</v>
      </c>
      <c r="B9" s="5" t="n">
        <v>13180</v>
      </c>
    </row>
    <row r="10" spans="1:2">
      <c r="A10" s="4" t="s">
        <v>486</v>
      </c>
      <c r="B10" s="5" t="n">
        <v>136836</v>
      </c>
    </row>
    <row r="11" spans="1:2">
      <c r="A11" s="4" t="s">
        <v>487</v>
      </c>
    </row>
    <row r="12" spans="1:2">
      <c r="A12" s="3" t="s">
        <v>479</v>
      </c>
    </row>
    <row r="13" spans="1:2">
      <c r="A13" s="4" t="s">
        <v>480</v>
      </c>
      <c r="B13" s="5" t="n">
        <v>60899</v>
      </c>
    </row>
    <row r="14" spans="1:2">
      <c r="A14" s="4" t="s">
        <v>481</v>
      </c>
      <c r="B14" s="5" t="n">
        <v>427537</v>
      </c>
    </row>
    <row r="15" spans="1:2">
      <c r="A15" s="4" t="s">
        <v>482</v>
      </c>
      <c r="B15" s="5" t="n">
        <v>-334610</v>
      </c>
    </row>
    <row r="16" spans="1:2">
      <c r="A16" s="4" t="s">
        <v>483</v>
      </c>
      <c r="B16" s="5" t="n">
        <v>-58083</v>
      </c>
    </row>
    <row r="17" spans="1:2">
      <c r="A17" s="4" t="s">
        <v>484</v>
      </c>
      <c r="B17" s="5" t="n">
        <v>-1383</v>
      </c>
    </row>
    <row r="18" spans="1:2">
      <c r="A18" s="4" t="s">
        <v>485</v>
      </c>
      <c r="B18" s="5" t="n">
        <v>244</v>
      </c>
    </row>
    <row r="19" spans="1:2">
      <c r="A19" s="4" t="s">
        <v>486</v>
      </c>
      <c r="B19" s="5" t="n">
        <v>94604</v>
      </c>
    </row>
    <row r="20" spans="1:2">
      <c r="A20" s="4" t="s">
        <v>488</v>
      </c>
    </row>
    <row r="21" spans="1:2">
      <c r="A21" s="3" t="s">
        <v>479</v>
      </c>
    </row>
    <row r="22" spans="1:2">
      <c r="A22" s="4" t="s">
        <v>480</v>
      </c>
      <c r="B22" s="5" t="n">
        <v>20437</v>
      </c>
    </row>
    <row r="23" spans="1:2">
      <c r="A23" s="4" t="s">
        <v>481</v>
      </c>
      <c r="B23" s="5" t="n">
        <v>62595</v>
      </c>
    </row>
    <row r="24" spans="1:2">
      <c r="A24" s="4" t="s">
        <v>482</v>
      </c>
      <c r="B24" s="5" t="n">
        <v>-33886</v>
      </c>
    </row>
    <row r="25" spans="1:2">
      <c r="A25" s="4" t="s">
        <v>483</v>
      </c>
      <c r="B25" s="5" t="n">
        <v>-16374</v>
      </c>
    </row>
    <row r="26" spans="1:2">
      <c r="A26" s="4" t="s">
        <v>484</v>
      </c>
      <c r="B26" s="5" t="n">
        <v>-3476</v>
      </c>
    </row>
    <row r="27" spans="1:2">
      <c r="A27" s="4" t="s">
        <v>485</v>
      </c>
      <c r="B27" s="5" t="n">
        <v>12936</v>
      </c>
    </row>
    <row r="28" spans="1:2">
      <c r="A28" s="4" t="s">
        <v>486</v>
      </c>
      <c r="B28" s="7" t="n">
        <v>422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89</v>
      </c>
      <c r="B1" s="2" t="s">
        <v>490</v>
      </c>
    </row>
    <row r="2" spans="1:2">
      <c r="A2" s="3" t="s">
        <v>188</v>
      </c>
    </row>
    <row r="3" spans="1:2">
      <c r="A3" s="4" t="s">
        <v>491</v>
      </c>
      <c r="B3" s="7" t="n">
        <v>52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5</v>
      </c>
    </row>
    <row r="2" spans="1:3">
      <c r="A2" s="3" t="s">
        <v>188</v>
      </c>
    </row>
    <row r="3" spans="1:3">
      <c r="A3" s="4" t="s">
        <v>493</v>
      </c>
      <c r="B3" s="7" t="n">
        <v>42078</v>
      </c>
      <c r="C3" s="7" t="n">
        <v>20933</v>
      </c>
    </row>
    <row r="4" spans="1:3">
      <c r="A4" s="4" t="s">
        <v>494</v>
      </c>
      <c r="C4" s="5" t="n">
        <v>11243</v>
      </c>
    </row>
    <row r="5" spans="1:3">
      <c r="A5" s="4" t="s">
        <v>495</v>
      </c>
      <c r="B5" s="5" t="n">
        <v>11425</v>
      </c>
      <c r="C5" s="5" t="n">
        <v>4421</v>
      </c>
    </row>
    <row r="6" spans="1:3">
      <c r="A6" s="4" t="s">
        <v>496</v>
      </c>
      <c r="B6" s="5" t="n">
        <v>4978</v>
      </c>
      <c r="C6" s="5" t="n">
        <v>2343</v>
      </c>
    </row>
    <row r="7" spans="1:3">
      <c r="A7" s="4" t="s">
        <v>497</v>
      </c>
      <c r="B7" s="5" t="n">
        <v>1287</v>
      </c>
      <c r="C7" s="5" t="n">
        <v>1026</v>
      </c>
    </row>
    <row r="8" spans="1:3">
      <c r="A8" s="4" t="s">
        <v>498</v>
      </c>
      <c r="B8" s="5" t="n">
        <v>11155</v>
      </c>
      <c r="C8" s="5" t="n">
        <v>1260</v>
      </c>
    </row>
    <row r="9" spans="1:3">
      <c r="A9" s="4" t="s">
        <v>499</v>
      </c>
      <c r="B9" s="5" t="n">
        <v>127</v>
      </c>
      <c r="C9" s="5" t="n">
        <v>1400</v>
      </c>
    </row>
    <row r="10" spans="1:3">
      <c r="A10" s="4" t="s">
        <v>500</v>
      </c>
      <c r="B10" s="5" t="n">
        <v>8196</v>
      </c>
      <c r="C10" s="5" t="n">
        <v>3999</v>
      </c>
    </row>
    <row r="11" spans="1:3">
      <c r="A11" s="4" t="s">
        <v>46</v>
      </c>
      <c r="B11" s="7" t="n">
        <v>79246</v>
      </c>
      <c r="C11" s="7" t="n">
        <v>466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42078</v>
      </c>
      <c r="C3" s="7" t="n">
        <v>20933</v>
      </c>
    </row>
    <row r="4" spans="1:3">
      <c r="A4" s="4" t="s">
        <v>504</v>
      </c>
    </row>
    <row r="5" spans="1:3">
      <c r="A5" s="3" t="s">
        <v>502</v>
      </c>
    </row>
    <row r="6" spans="1:3">
      <c r="A6" s="4" t="s">
        <v>503</v>
      </c>
      <c r="B6" s="7" t="n">
        <v>1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5</v>
      </c>
      <c r="B1" s="2" t="s">
        <v>1</v>
      </c>
    </row>
    <row r="2" spans="1:4">
      <c r="B2" s="2" t="s">
        <v>2</v>
      </c>
      <c r="C2" s="2" t="s">
        <v>79</v>
      </c>
      <c r="D2" s="2" t="s">
        <v>25</v>
      </c>
    </row>
    <row r="3" spans="1:4">
      <c r="A3" s="3" t="s">
        <v>169</v>
      </c>
    </row>
    <row r="4" spans="1:4">
      <c r="A4" s="4" t="s">
        <v>506</v>
      </c>
      <c r="B4" s="7" t="n">
        <v>74212</v>
      </c>
    </row>
    <row r="5" spans="1:4">
      <c r="A5" s="4" t="s">
        <v>507</v>
      </c>
      <c r="B5" s="5" t="n">
        <v>86800</v>
      </c>
    </row>
    <row r="6" spans="1:4">
      <c r="A6" s="4" t="s">
        <v>508</v>
      </c>
      <c r="B6" s="5" t="n">
        <v>579</v>
      </c>
    </row>
    <row r="7" spans="1:4">
      <c r="A7" s="4" t="s">
        <v>509</v>
      </c>
      <c r="B7" s="5" t="n">
        <v>14277</v>
      </c>
      <c r="C7" s="7" t="n">
        <v>13033</v>
      </c>
    </row>
    <row r="8" spans="1:4">
      <c r="A8" s="4" t="s">
        <v>510</v>
      </c>
      <c r="B8" s="5" t="n">
        <v>-11401</v>
      </c>
    </row>
    <row r="9" spans="1:4">
      <c r="A9" s="4" t="s">
        <v>511</v>
      </c>
      <c r="B9" s="5" t="n">
        <v>7021</v>
      </c>
      <c r="C9" s="7" t="n">
        <v>2953</v>
      </c>
    </row>
    <row r="10" spans="1:4">
      <c r="A10" s="4" t="s">
        <v>512</v>
      </c>
      <c r="B10" s="5" t="n">
        <v>171487</v>
      </c>
    </row>
    <row r="11" spans="1:4">
      <c r="A11" s="4" t="s">
        <v>513</v>
      </c>
      <c r="B11" s="5" t="n">
        <v>42574</v>
      </c>
      <c r="D11" s="7" t="n">
        <v>25325</v>
      </c>
    </row>
    <row r="12" spans="1:4">
      <c r="A12" s="4" t="s">
        <v>55</v>
      </c>
      <c r="B12" s="5" t="n">
        <v>128913</v>
      </c>
      <c r="D12" s="5" t="n">
        <v>48887</v>
      </c>
    </row>
    <row r="13" spans="1:4">
      <c r="A13" s="4" t="s">
        <v>512</v>
      </c>
      <c r="B13" s="7" t="n">
        <v>171487</v>
      </c>
      <c r="D13" s="7" t="n">
        <v>74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r="A1" s="1" t="s">
        <v>514</v>
      </c>
      <c r="B1" s="2" t="s">
        <v>1</v>
      </c>
    </row>
    <row r="2" spans="1:2">
      <c r="B2" s="2" t="s">
        <v>478</v>
      </c>
    </row>
    <row r="3" spans="1:2">
      <c r="A3" s="3" t="s">
        <v>339</v>
      </c>
    </row>
    <row r="4" spans="1:2">
      <c r="A4" s="4" t="s">
        <v>82</v>
      </c>
      <c r="B4" s="10" t="n">
        <v>14.3</v>
      </c>
    </row>
    <row r="5" spans="1:2">
      <c r="A5" s="4" t="s">
        <v>515</v>
      </c>
    </row>
    <row r="6" spans="1:2">
      <c r="A6" s="3" t="s">
        <v>339</v>
      </c>
    </row>
    <row r="7" spans="1:2">
      <c r="A7" s="4" t="s">
        <v>82</v>
      </c>
      <c r="B7" s="11" t="n">
        <v>8.9</v>
      </c>
    </row>
    <row r="8" spans="1:2">
      <c r="A8" s="4" t="s">
        <v>357</v>
      </c>
    </row>
    <row r="9" spans="1:2">
      <c r="A9" s="3" t="s">
        <v>339</v>
      </c>
    </row>
    <row r="10" spans="1:2">
      <c r="A10" s="4" t="s">
        <v>82</v>
      </c>
      <c r="B10" s="10" t="n">
        <v>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516</v>
      </c>
      <c r="B1" s="2" t="s">
        <v>78</v>
      </c>
      <c r="C1" s="2" t="s">
        <v>1</v>
      </c>
      <c r="E1" s="2" t="s">
        <v>463</v>
      </c>
    </row>
    <row r="2" spans="1:6">
      <c r="B2" s="2" t="s">
        <v>79</v>
      </c>
      <c r="C2" s="2" t="s">
        <v>2</v>
      </c>
      <c r="D2" s="2" t="s">
        <v>79</v>
      </c>
      <c r="E2" s="2" t="s">
        <v>25</v>
      </c>
      <c r="F2" s="2" t="s">
        <v>517</v>
      </c>
    </row>
    <row r="3" spans="1:6">
      <c r="A3" s="3" t="s">
        <v>518</v>
      </c>
    </row>
    <row r="4" spans="1:6">
      <c r="A4" s="4" t="s">
        <v>519</v>
      </c>
      <c r="C4" s="7" t="n">
        <v>0</v>
      </c>
      <c r="E4" s="7" t="n">
        <v>0</v>
      </c>
    </row>
    <row r="5" spans="1:6">
      <c r="A5" s="4" t="s">
        <v>520</v>
      </c>
      <c r="C5" s="5" t="n">
        <v>0</v>
      </c>
      <c r="E5" s="5" t="n">
        <v>0</v>
      </c>
    </row>
    <row r="6" spans="1:6">
      <c r="A6" s="4" t="s">
        <v>521</v>
      </c>
      <c r="C6" s="5" t="n">
        <v>0</v>
      </c>
      <c r="E6" s="5" t="n">
        <v>0</v>
      </c>
    </row>
    <row r="7" spans="1:6">
      <c r="A7" s="4" t="s">
        <v>522</v>
      </c>
      <c r="C7" s="7" t="n">
        <v>0</v>
      </c>
      <c r="E7" s="7" t="n">
        <v>0</v>
      </c>
    </row>
    <row r="8" spans="1:6">
      <c r="A8" s="4" t="s">
        <v>523</v>
      </c>
      <c r="C8" s="5" t="n">
        <v>158732528</v>
      </c>
      <c r="E8" s="5" t="n">
        <v>124425853</v>
      </c>
    </row>
    <row r="9" spans="1:6">
      <c r="A9" s="4" t="s">
        <v>524</v>
      </c>
      <c r="F9" s="7" t="n">
        <v>324400000</v>
      </c>
    </row>
    <row r="10" spans="1:6">
      <c r="A10" s="4" t="s">
        <v>114</v>
      </c>
      <c r="B10" s="7" t="n">
        <v>10965000</v>
      </c>
      <c r="D10" s="7" t="n">
        <v>214995000</v>
      </c>
    </row>
    <row r="11" spans="1:6">
      <c r="A11" s="4" t="s">
        <v>326</v>
      </c>
    </row>
    <row r="12" spans="1:6">
      <c r="A12" s="3" t="s">
        <v>518</v>
      </c>
    </row>
    <row r="13" spans="1:6">
      <c r="A13" s="4" t="s">
        <v>524</v>
      </c>
      <c r="C13" s="7" t="n">
        <v>324400000</v>
      </c>
    </row>
    <row r="14" spans="1:6">
      <c r="A14" s="4" t="s">
        <v>114</v>
      </c>
      <c r="D14" s="7" t="n">
        <v>215000000</v>
      </c>
      <c r="E14" s="7" t="n">
        <v>215000000</v>
      </c>
    </row>
    <row r="15" spans="1:6">
      <c r="A15" s="4" t="s">
        <v>525</v>
      </c>
    </row>
    <row r="16" spans="1:6">
      <c r="A16" s="3" t="s">
        <v>518</v>
      </c>
    </row>
    <row r="17" spans="1:6">
      <c r="A17" s="4" t="s">
        <v>523</v>
      </c>
      <c r="F17" s="5" t="n">
        <v>1316495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518</v>
      </c>
    </row>
    <row r="3" spans="1:3">
      <c r="A3" s="4" t="s">
        <v>527</v>
      </c>
      <c r="B3" s="7" t="n">
        <v>490345</v>
      </c>
      <c r="C3" s="7" t="n">
        <v>111581</v>
      </c>
    </row>
    <row r="4" spans="1:3">
      <c r="A4" s="4" t="s">
        <v>528</v>
      </c>
    </row>
    <row r="5" spans="1:3">
      <c r="A5" s="3" t="s">
        <v>518</v>
      </c>
    </row>
    <row r="6" spans="1:3">
      <c r="A6" s="4" t="s">
        <v>527</v>
      </c>
      <c r="B6" s="5" t="n">
        <v>390345</v>
      </c>
      <c r="C6" s="5" t="n">
        <v>111581</v>
      </c>
    </row>
    <row r="7" spans="1:3">
      <c r="A7" s="4" t="s">
        <v>529</v>
      </c>
    </row>
    <row r="8" spans="1:3">
      <c r="A8" s="3" t="s">
        <v>518</v>
      </c>
    </row>
    <row r="9" spans="1:3">
      <c r="A9" s="4" t="s">
        <v>527</v>
      </c>
      <c r="B9" s="5" t="n">
        <v>100000</v>
      </c>
    </row>
    <row r="10" spans="1:3">
      <c r="A10" s="4" t="s">
        <v>530</v>
      </c>
    </row>
    <row r="11" spans="1:3">
      <c r="A11" s="3" t="s">
        <v>518</v>
      </c>
    </row>
    <row r="12" spans="1:3">
      <c r="A12" s="4" t="s">
        <v>527</v>
      </c>
      <c r="B12" s="5" t="n">
        <v>390345</v>
      </c>
      <c r="C12" s="5" t="n">
        <v>111581</v>
      </c>
    </row>
    <row r="13" spans="1:3">
      <c r="A13" s="4" t="s">
        <v>531</v>
      </c>
    </row>
    <row r="14" spans="1:3">
      <c r="A14" s="3" t="s">
        <v>518</v>
      </c>
    </row>
    <row r="15" spans="1:3">
      <c r="A15" s="4" t="s">
        <v>527</v>
      </c>
      <c r="B15" s="5" t="n">
        <v>390345</v>
      </c>
      <c r="C15" s="7" t="n">
        <v>111581</v>
      </c>
    </row>
    <row r="16" spans="1:3">
      <c r="A16" s="4" t="s">
        <v>532</v>
      </c>
    </row>
    <row r="17" spans="1:3">
      <c r="A17" s="3" t="s">
        <v>518</v>
      </c>
    </row>
    <row r="18" spans="1:3">
      <c r="A18" s="4" t="s">
        <v>527</v>
      </c>
      <c r="B18" s="5" t="n">
        <v>100000</v>
      </c>
    </row>
    <row r="19" spans="1:3">
      <c r="A19" s="4" t="s">
        <v>533</v>
      </c>
    </row>
    <row r="20" spans="1:3">
      <c r="A20" s="3" t="s">
        <v>518</v>
      </c>
    </row>
    <row r="21" spans="1:3">
      <c r="A21" s="4" t="s">
        <v>527</v>
      </c>
      <c r="B21" s="7" t="n">
        <v>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534</v>
      </c>
      <c r="B1" s="2" t="s">
        <v>331</v>
      </c>
    </row>
    <row r="2" spans="1:2">
      <c r="A2" s="3" t="s">
        <v>194</v>
      </c>
    </row>
    <row r="3" spans="1:2">
      <c r="A3" s="4" t="s">
        <v>535</v>
      </c>
      <c r="B3" s="9" t="n">
        <v>15.96</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9" t="n">
        <v>5.36</v>
      </c>
    </row>
    <row r="10" spans="1:2">
      <c r="A10" s="4" t="s">
        <v>547</v>
      </c>
      <c r="B10" s="4" t="s">
        <v>5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s>
  <sheetData>
    <row r="1" spans="1:7">
      <c r="A1" s="1" t="s">
        <v>549</v>
      </c>
      <c r="B1" s="2" t="s">
        <v>550</v>
      </c>
      <c r="C1" s="2" t="s">
        <v>551</v>
      </c>
      <c r="D1" s="2" t="s">
        <v>552</v>
      </c>
      <c r="E1" s="2" t="s">
        <v>553</v>
      </c>
      <c r="F1" s="2" t="s">
        <v>552</v>
      </c>
      <c r="G1" s="2" t="s">
        <v>553</v>
      </c>
    </row>
    <row r="2" spans="1:7">
      <c r="A2" s="3" t="s">
        <v>554</v>
      </c>
    </row>
    <row r="3" spans="1:7">
      <c r="A3" s="4" t="s">
        <v>555</v>
      </c>
      <c r="D3" s="7" t="n">
        <v>4000000</v>
      </c>
      <c r="E3" s="7" t="n">
        <v>400000</v>
      </c>
      <c r="F3" s="7" t="n">
        <v>7000000</v>
      </c>
      <c r="G3" s="7" t="n">
        <v>700000</v>
      </c>
    </row>
    <row r="4" spans="1:7">
      <c r="A4" s="4" t="s">
        <v>556</v>
      </c>
      <c r="B4" s="4" t="s">
        <v>557</v>
      </c>
      <c r="C4" s="4" t="s">
        <v>557</v>
      </c>
    </row>
    <row r="5" spans="1:7">
      <c r="A5" s="4" t="s">
        <v>558</v>
      </c>
      <c r="D5" s="5" t="n">
        <v>0</v>
      </c>
      <c r="F5" s="5" t="n">
        <v>0</v>
      </c>
    </row>
    <row r="6" spans="1:7">
      <c r="A6" s="4" t="s">
        <v>559</v>
      </c>
      <c r="D6" s="5" t="n">
        <v>4700000</v>
      </c>
      <c r="F6" s="5" t="n">
        <v>4700000</v>
      </c>
    </row>
    <row r="7" spans="1:7">
      <c r="A7" s="4" t="s">
        <v>515</v>
      </c>
    </row>
    <row r="8" spans="1:7">
      <c r="A8" s="3" t="s">
        <v>554</v>
      </c>
    </row>
    <row r="9" spans="1:7">
      <c r="A9" s="4" t="s">
        <v>560</v>
      </c>
      <c r="B9" s="7" t="n">
        <v>68300000</v>
      </c>
      <c r="C9" s="7" t="n">
        <v>68300000</v>
      </c>
    </row>
    <row r="10" spans="1:7">
      <c r="A10" s="4" t="s">
        <v>561</v>
      </c>
    </row>
    <row r="11" spans="1:7">
      <c r="A11" s="3" t="s">
        <v>554</v>
      </c>
    </row>
    <row r="12" spans="1:7">
      <c r="A12" s="4" t="s">
        <v>562</v>
      </c>
      <c r="F12" s="5" t="n">
        <v>2300000</v>
      </c>
    </row>
    <row r="13" spans="1:7">
      <c r="A13" s="4" t="s">
        <v>563</v>
      </c>
    </row>
    <row r="14" spans="1:7">
      <c r="A14" s="3" t="s">
        <v>554</v>
      </c>
    </row>
    <row r="15" spans="1:7">
      <c r="A15" s="4" t="s">
        <v>564</v>
      </c>
      <c r="D15" s="7" t="n">
        <v>7500000</v>
      </c>
      <c r="F15" s="5" t="n">
        <v>7500000</v>
      </c>
    </row>
    <row r="16" spans="1:7">
      <c r="A16" s="4" t="s">
        <v>565</v>
      </c>
    </row>
    <row r="17" spans="1:7">
      <c r="A17" s="3" t="s">
        <v>554</v>
      </c>
    </row>
    <row r="18" spans="1:7">
      <c r="A18" s="4" t="s">
        <v>566</v>
      </c>
      <c r="F18" s="7" t="n">
        <v>3700000</v>
      </c>
    </row>
    <row r="19" spans="1:7">
      <c r="A19" s="4" t="s">
        <v>567</v>
      </c>
    </row>
    <row r="20" spans="1:7">
      <c r="A20" s="3" t="s">
        <v>554</v>
      </c>
    </row>
    <row r="21" spans="1:7">
      <c r="A21" s="4" t="s">
        <v>568</v>
      </c>
      <c r="F21" s="4" t="s">
        <v>569</v>
      </c>
    </row>
    <row r="22" spans="1:7">
      <c r="A22" s="4" t="s">
        <v>570</v>
      </c>
      <c r="F22" s="4" t="s">
        <v>571</v>
      </c>
    </row>
    <row r="23" spans="1:7">
      <c r="A23" s="4" t="s">
        <v>572</v>
      </c>
    </row>
    <row r="24" spans="1:7">
      <c r="A24" s="3" t="s">
        <v>554</v>
      </c>
    </row>
    <row r="25" spans="1:7">
      <c r="A25" s="4" t="s">
        <v>568</v>
      </c>
      <c r="F25" s="4" t="s">
        <v>573</v>
      </c>
    </row>
    <row r="26" spans="1:7">
      <c r="A26" s="4" t="s">
        <v>570</v>
      </c>
      <c r="F26" s="4" t="s">
        <v>574</v>
      </c>
    </row>
    <row r="27" spans="1:7">
      <c r="A27" s="4" t="s">
        <v>575</v>
      </c>
    </row>
    <row r="28" spans="1:7">
      <c r="A28" s="3" t="s">
        <v>554</v>
      </c>
    </row>
    <row r="29" spans="1:7">
      <c r="A29" s="4" t="s">
        <v>568</v>
      </c>
      <c r="F29" s="4" t="s">
        <v>576</v>
      </c>
    </row>
    <row r="30" spans="1:7">
      <c r="A30" s="4" t="s">
        <v>570</v>
      </c>
      <c r="F30" s="4" t="s">
        <v>543</v>
      </c>
    </row>
    <row r="31" spans="1:7">
      <c r="A31" s="4" t="s">
        <v>577</v>
      </c>
    </row>
    <row r="32" spans="1:7">
      <c r="A32" s="3" t="s">
        <v>554</v>
      </c>
    </row>
    <row r="33" spans="1:7">
      <c r="A33" s="4" t="s">
        <v>568</v>
      </c>
      <c r="F33" s="4" t="s">
        <v>578</v>
      </c>
    </row>
    <row r="34" spans="1:7">
      <c r="A34" s="4" t="s">
        <v>566</v>
      </c>
      <c r="F34" s="7" t="n">
        <v>1000000000</v>
      </c>
    </row>
    <row r="35" spans="1:7">
      <c r="A35" s="4" t="s">
        <v>570</v>
      </c>
      <c r="F35" s="4" t="s">
        <v>579</v>
      </c>
    </row>
    <row r="36" spans="1:7">
      <c r="A36" s="4" t="s">
        <v>580</v>
      </c>
      <c r="F36" s="4" t="s">
        <v>581</v>
      </c>
    </row>
    <row r="37" spans="1:7">
      <c r="A37" s="4" t="s">
        <v>582</v>
      </c>
    </row>
    <row r="38" spans="1:7">
      <c r="A38" s="3" t="s">
        <v>554</v>
      </c>
    </row>
    <row r="39" spans="1:7">
      <c r="A39" s="4" t="s">
        <v>568</v>
      </c>
      <c r="F39" s="4" t="s">
        <v>571</v>
      </c>
    </row>
    <row r="40" spans="1:7">
      <c r="A40" s="4" t="s">
        <v>583</v>
      </c>
    </row>
    <row r="41" spans="1:7">
      <c r="A41" s="3" t="s">
        <v>554</v>
      </c>
    </row>
    <row r="42" spans="1:7">
      <c r="A42" s="4" t="s">
        <v>562</v>
      </c>
      <c r="F42" s="7" t="n">
        <v>3200000</v>
      </c>
    </row>
    <row r="43" spans="1:7">
      <c r="A43" s="4" t="s">
        <v>584</v>
      </c>
    </row>
    <row r="44" spans="1:7">
      <c r="A44" s="3" t="s">
        <v>554</v>
      </c>
    </row>
    <row r="45" spans="1:7">
      <c r="A45" s="4" t="s">
        <v>585</v>
      </c>
      <c r="F45" s="4" t="s">
        <v>303</v>
      </c>
    </row>
    <row r="46" spans="1:7">
      <c r="A46" s="4" t="s">
        <v>586</v>
      </c>
      <c r="F46" s="4" t="s">
        <v>587</v>
      </c>
    </row>
    <row r="47" spans="1:7">
      <c r="A47" s="4" t="s">
        <v>588</v>
      </c>
    </row>
    <row r="48" spans="1:7">
      <c r="A48" s="3" t="s">
        <v>554</v>
      </c>
    </row>
    <row r="49" spans="1:7">
      <c r="A49" s="4" t="s">
        <v>586</v>
      </c>
      <c r="F49" s="4" t="s">
        <v>589</v>
      </c>
    </row>
    <row r="50" spans="1:7">
      <c r="A50" s="4" t="s">
        <v>590</v>
      </c>
      <c r="F50" s="7" t="n">
        <v>1700000</v>
      </c>
    </row>
    <row r="51" spans="1:7">
      <c r="A51" s="4" t="s">
        <v>390</v>
      </c>
    </row>
    <row r="52" spans="1:7">
      <c r="A52" s="3" t="s">
        <v>554</v>
      </c>
    </row>
    <row r="53" spans="1:7">
      <c r="A53" s="4" t="s">
        <v>586</v>
      </c>
      <c r="F53" s="4" t="s">
        <v>591</v>
      </c>
    </row>
    <row r="54" spans="1:7">
      <c r="A54" s="4" t="s">
        <v>590</v>
      </c>
      <c r="F54" s="7" t="n">
        <v>3200000</v>
      </c>
    </row>
    <row r="55" spans="1:7">
      <c r="A55" s="4" t="s">
        <v>592</v>
      </c>
      <c r="F55" s="4" t="s">
        <v>593</v>
      </c>
    </row>
    <row r="56" spans="1:7">
      <c r="A56" s="4" t="s">
        <v>594</v>
      </c>
    </row>
    <row r="57" spans="1:7">
      <c r="A57" s="3" t="s">
        <v>554</v>
      </c>
    </row>
    <row r="58" spans="1:7">
      <c r="A58" s="4" t="s">
        <v>586</v>
      </c>
      <c r="F58" s="4" t="s">
        <v>595</v>
      </c>
    </row>
    <row r="59" spans="1:7">
      <c r="A59" s="4" t="s">
        <v>596</v>
      </c>
    </row>
    <row r="60" spans="1:7">
      <c r="A60" s="3" t="s">
        <v>554</v>
      </c>
    </row>
    <row r="61" spans="1:7">
      <c r="A61" s="4" t="s">
        <v>586</v>
      </c>
      <c r="F61" s="4" t="s">
        <v>597</v>
      </c>
    </row>
    <row r="62" spans="1:7">
      <c r="A62" s="4" t="s">
        <v>590</v>
      </c>
      <c r="F62" s="7" t="n">
        <v>26200000</v>
      </c>
    </row>
    <row r="63" spans="1:7">
      <c r="A63" s="4" t="s">
        <v>598</v>
      </c>
      <c r="D63" s="12" t="n">
        <v>1.11</v>
      </c>
      <c r="F63" s="12" t="n">
        <v>1.11</v>
      </c>
    </row>
    <row r="64" spans="1:7">
      <c r="A64" s="4" t="s">
        <v>599</v>
      </c>
    </row>
    <row r="65" spans="1:7">
      <c r="A65" s="3" t="s">
        <v>554</v>
      </c>
    </row>
    <row r="66" spans="1:7">
      <c r="A66" s="4" t="s">
        <v>600</v>
      </c>
      <c r="D66" s="5" t="n">
        <v>10300</v>
      </c>
      <c r="F66" s="5" t="n">
        <v>10300</v>
      </c>
    </row>
    <row r="67" spans="1:7">
      <c r="A67" s="4" t="s">
        <v>601</v>
      </c>
      <c r="F67" s="4" t="s">
        <v>602</v>
      </c>
    </row>
    <row r="68" spans="1:7">
      <c r="A68" s="4" t="s">
        <v>603</v>
      </c>
    </row>
    <row r="69" spans="1:7">
      <c r="A69" s="3" t="s">
        <v>554</v>
      </c>
    </row>
    <row r="70" spans="1:7">
      <c r="A70" s="4" t="s">
        <v>600</v>
      </c>
      <c r="D70" s="5" t="n">
        <v>53500</v>
      </c>
      <c r="F70" s="5" t="n">
        <v>53500</v>
      </c>
    </row>
    <row r="71" spans="1:7">
      <c r="A71" s="4" t="s">
        <v>601</v>
      </c>
      <c r="F71" s="4" t="s">
        <v>604</v>
      </c>
    </row>
    <row r="72" spans="1:7">
      <c r="A72" s="4" t="s">
        <v>605</v>
      </c>
    </row>
    <row r="73" spans="1:7">
      <c r="A73" s="3" t="s">
        <v>554</v>
      </c>
    </row>
    <row r="74" spans="1:7">
      <c r="A74" s="4" t="s">
        <v>600</v>
      </c>
      <c r="D74" s="5" t="n">
        <v>6500</v>
      </c>
      <c r="F74" s="5" t="n">
        <v>6500</v>
      </c>
    </row>
    <row r="75" spans="1:7">
      <c r="A75" s="4" t="s">
        <v>601</v>
      </c>
      <c r="F75" s="4" t="s">
        <v>606</v>
      </c>
    </row>
    <row r="76" spans="1:7">
      <c r="A76" s="4" t="s">
        <v>607</v>
      </c>
    </row>
    <row r="77" spans="1:7">
      <c r="A77" s="3" t="s">
        <v>554</v>
      </c>
    </row>
    <row r="78" spans="1:7">
      <c r="A78" s="4" t="s">
        <v>600</v>
      </c>
      <c r="D78" s="5" t="n">
        <v>6600</v>
      </c>
      <c r="F78" s="5" t="n">
        <v>6600</v>
      </c>
    </row>
    <row r="79" spans="1:7">
      <c r="A79" s="4" t="s">
        <v>601</v>
      </c>
      <c r="F79" s="4" t="s">
        <v>608</v>
      </c>
    </row>
    <row r="80" spans="1:7">
      <c r="A80" s="4" t="s">
        <v>609</v>
      </c>
    </row>
    <row r="81" spans="1:7">
      <c r="A81" s="3" t="s">
        <v>554</v>
      </c>
    </row>
    <row r="82" spans="1:7">
      <c r="A82" s="4" t="s">
        <v>600</v>
      </c>
      <c r="D82" s="5" t="n">
        <v>3500</v>
      </c>
      <c r="F82" s="5" t="n">
        <v>3500</v>
      </c>
    </row>
    <row r="83" spans="1:7">
      <c r="A83" s="4" t="s">
        <v>601</v>
      </c>
      <c r="F83" s="4" t="s">
        <v>610</v>
      </c>
    </row>
    <row r="84" spans="1:7">
      <c r="A84" s="4" t="s">
        <v>611</v>
      </c>
    </row>
    <row r="85" spans="1:7">
      <c r="A85" s="3" t="s">
        <v>554</v>
      </c>
    </row>
    <row r="86" spans="1:7">
      <c r="A86" s="4" t="s">
        <v>600</v>
      </c>
      <c r="D86" s="5" t="n">
        <v>20100</v>
      </c>
      <c r="F86" s="5" t="n">
        <v>20100</v>
      </c>
    </row>
    <row r="87" spans="1:7">
      <c r="A87" s="4" t="s">
        <v>601</v>
      </c>
      <c r="F87" s="4" t="s">
        <v>612</v>
      </c>
    </row>
    <row r="88" spans="1:7">
      <c r="A88" s="4" t="s">
        <v>613</v>
      </c>
    </row>
    <row r="89" spans="1:7">
      <c r="A89" s="3" t="s">
        <v>554</v>
      </c>
    </row>
    <row r="90" spans="1:7">
      <c r="A90" s="4" t="s">
        <v>600</v>
      </c>
      <c r="D90" s="5" t="n">
        <v>6200</v>
      </c>
      <c r="F90" s="5" t="n">
        <v>6200</v>
      </c>
    </row>
    <row r="91" spans="1:7">
      <c r="A91" s="4" t="s">
        <v>601</v>
      </c>
      <c r="F91" s="4" t="s">
        <v>6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16"/>
  </cols>
  <sheetData>
    <row r="1" spans="1:2">
      <c r="A1" s="1" t="s">
        <v>615</v>
      </c>
      <c r="B1" s="2" t="s">
        <v>1</v>
      </c>
    </row>
    <row r="2" spans="1:2">
      <c r="B2" s="2" t="s">
        <v>2</v>
      </c>
    </row>
    <row r="3" spans="1:2">
      <c r="A3" s="3" t="s">
        <v>616</v>
      </c>
    </row>
    <row r="4" spans="1:2">
      <c r="A4" s="4" t="s">
        <v>617</v>
      </c>
      <c r="B4" s="4" t="s">
        <v>618</v>
      </c>
    </row>
    <row r="5" spans="1:2">
      <c r="A5" s="4" t="s">
        <v>619</v>
      </c>
      <c r="B5" s="4" t="s">
        <v>620</v>
      </c>
    </row>
    <row r="6" spans="1:2">
      <c r="A6" s="4" t="s">
        <v>621</v>
      </c>
    </row>
    <row r="7" spans="1:2">
      <c r="A7" s="3" t="s">
        <v>616</v>
      </c>
    </row>
    <row r="8" spans="1:2">
      <c r="A8" s="4" t="s">
        <v>622</v>
      </c>
      <c r="B8" s="4" t="s">
        <v>623</v>
      </c>
    </row>
    <row r="9" spans="1:2">
      <c r="A9" s="4" t="s">
        <v>624</v>
      </c>
    </row>
    <row r="10" spans="1:2">
      <c r="A10" s="3" t="s">
        <v>616</v>
      </c>
    </row>
    <row r="11" spans="1:2">
      <c r="A11" s="4" t="s">
        <v>622</v>
      </c>
      <c r="B11" s="4" t="s">
        <v>625</v>
      </c>
    </row>
    <row r="12" spans="1:2">
      <c r="A12" s="4" t="s">
        <v>626</v>
      </c>
    </row>
    <row r="13" spans="1:2">
      <c r="A13" s="3" t="s">
        <v>616</v>
      </c>
    </row>
    <row r="14" spans="1:2">
      <c r="A14" s="4" t="s">
        <v>627</v>
      </c>
      <c r="B14" s="4" t="s">
        <v>628</v>
      </c>
    </row>
    <row r="15" spans="1:2">
      <c r="A15" s="4" t="s">
        <v>629</v>
      </c>
      <c r="B15" s="4" t="s">
        <v>630</v>
      </c>
    </row>
    <row r="16" spans="1:2">
      <c r="A16" s="4" t="s">
        <v>631</v>
      </c>
    </row>
    <row r="17" spans="1:2">
      <c r="A17" s="3" t="s">
        <v>616</v>
      </c>
    </row>
    <row r="18" spans="1:2">
      <c r="A18" s="4" t="s">
        <v>632</v>
      </c>
      <c r="B18" s="4" t="s">
        <v>633</v>
      </c>
    </row>
    <row r="19" spans="1:2">
      <c r="A19" s="4" t="s">
        <v>390</v>
      </c>
    </row>
    <row r="20" spans="1:2">
      <c r="A20" s="3" t="s">
        <v>616</v>
      </c>
    </row>
    <row r="21" spans="1:2">
      <c r="A21" s="4" t="s">
        <v>632</v>
      </c>
      <c r="B21" s="4" t="s">
        <v>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34</v>
      </c>
      <c r="B1" s="2" t="s">
        <v>2</v>
      </c>
      <c r="C1" s="2" t="s">
        <v>25</v>
      </c>
      <c r="D1" s="2" t="s">
        <v>338</v>
      </c>
    </row>
    <row r="2" spans="1:4">
      <c r="A2" s="3" t="s">
        <v>635</v>
      </c>
    </row>
    <row r="3" spans="1:4">
      <c r="A3" s="4" t="s">
        <v>636</v>
      </c>
      <c r="B3" s="7" t="n">
        <v>475000</v>
      </c>
    </row>
    <row r="4" spans="1:4">
      <c r="A4" s="4" t="s">
        <v>637</v>
      </c>
      <c r="B4" s="5" t="n">
        <v>400000</v>
      </c>
    </row>
    <row r="5" spans="1:4">
      <c r="A5" s="4" t="s">
        <v>638</v>
      </c>
      <c r="B5" s="5" t="n">
        <v>61000</v>
      </c>
      <c r="C5" s="7" t="n">
        <v>60985</v>
      </c>
      <c r="D5" s="7" t="n">
        <v>150000</v>
      </c>
    </row>
    <row r="6" spans="1:4">
      <c r="A6" s="4" t="s">
        <v>639</v>
      </c>
      <c r="B6" s="5" t="n">
        <v>-138102</v>
      </c>
      <c r="C6" s="5" t="n">
        <v>-15482</v>
      </c>
    </row>
    <row r="7" spans="1:4">
      <c r="A7" s="4" t="s">
        <v>640</v>
      </c>
      <c r="B7" s="5" t="n">
        <v>1136898</v>
      </c>
      <c r="C7" s="5" t="n">
        <v>345503</v>
      </c>
    </row>
    <row r="8" spans="1:4">
      <c r="A8" s="4" t="s">
        <v>641</v>
      </c>
      <c r="B8" s="5" t="n">
        <v>4000</v>
      </c>
      <c r="C8" s="5" t="n">
        <v>48334</v>
      </c>
    </row>
    <row r="9" spans="1:4">
      <c r="A9" s="4" t="s">
        <v>642</v>
      </c>
      <c r="B9" s="5" t="n">
        <v>1132898</v>
      </c>
      <c r="C9" s="5" t="n">
        <v>297169</v>
      </c>
    </row>
    <row r="10" spans="1:4">
      <c r="A10" s="4" t="s">
        <v>640</v>
      </c>
      <c r="B10" s="5" t="n">
        <v>1136898</v>
      </c>
      <c r="C10" s="5" t="n">
        <v>345503</v>
      </c>
    </row>
    <row r="11" spans="1:4">
      <c r="A11" s="4" t="s">
        <v>161</v>
      </c>
    </row>
    <row r="12" spans="1:4">
      <c r="A12" s="3" t="s">
        <v>635</v>
      </c>
    </row>
    <row r="13" spans="1:4">
      <c r="A13" s="4" t="s">
        <v>643</v>
      </c>
      <c r="B13" s="7" t="n">
        <v>400000</v>
      </c>
    </row>
    <row r="14" spans="1:4">
      <c r="A14" s="4" t="s">
        <v>158</v>
      </c>
    </row>
    <row r="15" spans="1:4">
      <c r="A15" s="3" t="s">
        <v>635</v>
      </c>
    </row>
    <row r="16" spans="1:4">
      <c r="A16" s="4" t="s">
        <v>643</v>
      </c>
      <c r="C16" s="7" t="n">
        <v>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37"/>
    <col customWidth="1" max="7" min="7" width="27"/>
    <col customWidth="1" max="8" min="8" width="21"/>
    <col customWidth="1" max="9" min="9" width="80"/>
    <col customWidth="1" max="10" min="10" width="21"/>
    <col customWidth="1" max="11" min="11" width="21"/>
    <col customWidth="1" max="12" min="12" width="21"/>
    <col customWidth="1" max="13" min="13" width="21"/>
    <col customWidth="1" max="14" min="14" width="21"/>
  </cols>
  <sheetData>
    <row r="1" spans="1:14">
      <c r="A1" s="1" t="s">
        <v>644</v>
      </c>
      <c r="B1" s="2" t="s">
        <v>645</v>
      </c>
      <c r="C1" s="2" t="s">
        <v>289</v>
      </c>
      <c r="D1" s="2" t="s">
        <v>646</v>
      </c>
      <c r="E1" s="2" t="s">
        <v>647</v>
      </c>
      <c r="F1" s="2" t="s">
        <v>648</v>
      </c>
      <c r="G1" s="2" t="s">
        <v>649</v>
      </c>
      <c r="H1" s="2" t="s">
        <v>553</v>
      </c>
      <c r="I1" s="2" t="s">
        <v>650</v>
      </c>
      <c r="J1" s="2" t="s">
        <v>553</v>
      </c>
      <c r="K1" s="2" t="s">
        <v>490</v>
      </c>
      <c r="L1" s="2" t="s">
        <v>651</v>
      </c>
      <c r="M1" s="2" t="s">
        <v>652</v>
      </c>
      <c r="N1" s="2" t="s">
        <v>653</v>
      </c>
    </row>
    <row r="2" spans="1:14">
      <c r="A2" s="3" t="s">
        <v>635</v>
      </c>
    </row>
    <row r="3" spans="1:14">
      <c r="A3" s="4" t="s">
        <v>297</v>
      </c>
      <c r="F3" s="7" t="n">
        <v>400000000</v>
      </c>
      <c r="I3" s="7" t="n">
        <v>400000000</v>
      </c>
    </row>
    <row r="4" spans="1:14">
      <c r="A4" s="4" t="s">
        <v>654</v>
      </c>
      <c r="F4" s="5" t="n">
        <v>138102000</v>
      </c>
      <c r="G4" s="7" t="n">
        <v>15482000</v>
      </c>
      <c r="I4" s="5" t="n">
        <v>138102000</v>
      </c>
      <c r="K4" s="7" t="n">
        <v>15482000</v>
      </c>
    </row>
    <row r="5" spans="1:14">
      <c r="A5" s="4" t="s">
        <v>638</v>
      </c>
      <c r="E5" s="7" t="n">
        <v>150000000</v>
      </c>
      <c r="F5" s="7" t="n">
        <v>61000000</v>
      </c>
      <c r="G5" s="5" t="n">
        <v>60985000</v>
      </c>
      <c r="I5" s="7" t="n">
        <v>61000000</v>
      </c>
      <c r="K5" s="5" t="n">
        <v>60985000</v>
      </c>
    </row>
    <row r="6" spans="1:14">
      <c r="A6" s="4" t="s">
        <v>114</v>
      </c>
      <c r="H6" s="7" t="n">
        <v>10965000</v>
      </c>
      <c r="J6" s="7" t="n">
        <v>214995000</v>
      </c>
    </row>
    <row r="7" spans="1:14">
      <c r="A7" s="4" t="s">
        <v>524</v>
      </c>
      <c r="N7" s="7" t="n">
        <v>324400000</v>
      </c>
    </row>
    <row r="8" spans="1:14">
      <c r="A8" s="4" t="s">
        <v>655</v>
      </c>
      <c r="G8" s="5" t="n">
        <v>89000000</v>
      </c>
    </row>
    <row r="9" spans="1:14">
      <c r="A9" s="4" t="s">
        <v>656</v>
      </c>
    </row>
    <row r="10" spans="1:14">
      <c r="A10" s="3" t="s">
        <v>635</v>
      </c>
    </row>
    <row r="11" spans="1:14">
      <c r="A11" s="4" t="s">
        <v>657</v>
      </c>
      <c r="C11" s="4" t="s">
        <v>658</v>
      </c>
    </row>
    <row r="12" spans="1:14">
      <c r="A12" s="4" t="s">
        <v>659</v>
      </c>
    </row>
    <row r="13" spans="1:14">
      <c r="A13" s="3" t="s">
        <v>635</v>
      </c>
    </row>
    <row r="14" spans="1:14">
      <c r="A14" s="4" t="s">
        <v>314</v>
      </c>
      <c r="C14" s="4" t="s">
        <v>315</v>
      </c>
    </row>
    <row r="15" spans="1:14">
      <c r="A15" s="4" t="s">
        <v>660</v>
      </c>
    </row>
    <row r="16" spans="1:14">
      <c r="A16" s="3" t="s">
        <v>635</v>
      </c>
    </row>
    <row r="17" spans="1:14">
      <c r="A17" s="4" t="s">
        <v>657</v>
      </c>
      <c r="C17" s="4" t="s">
        <v>661</v>
      </c>
    </row>
    <row r="18" spans="1:14">
      <c r="A18" s="4" t="s">
        <v>662</v>
      </c>
      <c r="I18" s="4" t="s">
        <v>663</v>
      </c>
    </row>
    <row r="19" spans="1:14">
      <c r="A19" s="4" t="s">
        <v>664</v>
      </c>
    </row>
    <row r="20" spans="1:14">
      <c r="A20" s="3" t="s">
        <v>635</v>
      </c>
    </row>
    <row r="21" spans="1:14">
      <c r="A21" s="4" t="s">
        <v>297</v>
      </c>
      <c r="C21" s="7" t="n">
        <v>475000000</v>
      </c>
    </row>
    <row r="22" spans="1:14">
      <c r="A22" s="4" t="s">
        <v>316</v>
      </c>
      <c r="C22" s="5" t="n">
        <v>2023</v>
      </c>
    </row>
    <row r="23" spans="1:14">
      <c r="A23" s="4" t="s">
        <v>365</v>
      </c>
      <c r="I23" s="4" t="s">
        <v>665</v>
      </c>
    </row>
    <row r="24" spans="1:14">
      <c r="A24" s="4" t="s">
        <v>662</v>
      </c>
      <c r="I24" s="4" t="s">
        <v>666</v>
      </c>
    </row>
    <row r="25" spans="1:14">
      <c r="A25" s="4" t="s">
        <v>667</v>
      </c>
      <c r="C25" s="4" t="s">
        <v>668</v>
      </c>
    </row>
    <row r="26" spans="1:14">
      <c r="A26" s="4" t="s">
        <v>669</v>
      </c>
    </row>
    <row r="27" spans="1:14">
      <c r="A27" s="3" t="s">
        <v>635</v>
      </c>
    </row>
    <row r="28" spans="1:14">
      <c r="A28" s="4" t="s">
        <v>670</v>
      </c>
      <c r="C28" s="4" t="s">
        <v>671</v>
      </c>
    </row>
    <row r="29" spans="1:14">
      <c r="A29" s="4" t="s">
        <v>154</v>
      </c>
    </row>
    <row r="30" spans="1:14">
      <c r="A30" s="3" t="s">
        <v>635</v>
      </c>
    </row>
    <row r="31" spans="1:14">
      <c r="A31" s="4" t="s">
        <v>365</v>
      </c>
      <c r="I31" s="4" t="s">
        <v>672</v>
      </c>
    </row>
    <row r="32" spans="1:14">
      <c r="A32" s="4" t="s">
        <v>314</v>
      </c>
      <c r="F32" s="4" t="s">
        <v>673</v>
      </c>
      <c r="I32" s="4" t="s">
        <v>673</v>
      </c>
    </row>
    <row r="33" spans="1:14">
      <c r="A33" s="4" t="s">
        <v>657</v>
      </c>
      <c r="I33" s="4" t="s">
        <v>661</v>
      </c>
    </row>
    <row r="34" spans="1:14">
      <c r="A34" s="4" t="s">
        <v>674</v>
      </c>
      <c r="I34" s="13" t="n">
        <v>34.8979</v>
      </c>
    </row>
    <row r="35" spans="1:14">
      <c r="A35" s="4" t="s">
        <v>675</v>
      </c>
      <c r="F35" s="9" t="n">
        <v>28.66</v>
      </c>
      <c r="I35" s="9" t="n">
        <v>28.66</v>
      </c>
    </row>
    <row r="36" spans="1:14">
      <c r="A36" s="4" t="s">
        <v>676</v>
      </c>
      <c r="I36" s="5" t="n">
        <v>20</v>
      </c>
    </row>
    <row r="37" spans="1:14">
      <c r="A37" s="4" t="s">
        <v>677</v>
      </c>
      <c r="I37" s="4" t="s">
        <v>557</v>
      </c>
    </row>
    <row r="38" spans="1:14">
      <c r="A38" s="4" t="s">
        <v>678</v>
      </c>
      <c r="I38" s="4" t="s">
        <v>679</v>
      </c>
    </row>
    <row r="39" spans="1:14">
      <c r="A39" s="4" t="s">
        <v>680</v>
      </c>
      <c r="F39" s="7" t="n">
        <v>268900000</v>
      </c>
      <c r="I39" s="7" t="n">
        <v>268900000</v>
      </c>
    </row>
    <row r="40" spans="1:14">
      <c r="A40" s="4" t="s">
        <v>681</v>
      </c>
      <c r="F40" s="5" t="n">
        <v>119100000</v>
      </c>
      <c r="I40" s="5" t="n">
        <v>119100000</v>
      </c>
    </row>
    <row r="41" spans="1:14">
      <c r="A41" s="4" t="s">
        <v>682</v>
      </c>
      <c r="I41" s="5" t="n">
        <v>387181000</v>
      </c>
    </row>
    <row r="42" spans="1:14">
      <c r="A42" s="4" t="s">
        <v>654</v>
      </c>
      <c r="F42" s="7" t="n">
        <v>131100000</v>
      </c>
      <c r="I42" s="7" t="n">
        <v>131100000</v>
      </c>
    </row>
    <row r="43" spans="1:14">
      <c r="A43" s="4" t="s">
        <v>683</v>
      </c>
    </row>
    <row r="44" spans="1:14">
      <c r="A44" s="3" t="s">
        <v>635</v>
      </c>
    </row>
    <row r="45" spans="1:14">
      <c r="A45" s="4" t="s">
        <v>297</v>
      </c>
      <c r="L45" s="7" t="n">
        <v>400000000</v>
      </c>
    </row>
    <row r="46" spans="1:14">
      <c r="A46" s="4" t="s">
        <v>316</v>
      </c>
      <c r="I46" s="5" t="n">
        <v>2022</v>
      </c>
    </row>
    <row r="47" spans="1:14">
      <c r="A47" s="4" t="s">
        <v>314</v>
      </c>
      <c r="F47" s="4" t="s">
        <v>673</v>
      </c>
      <c r="I47" s="4" t="s">
        <v>673</v>
      </c>
    </row>
    <row r="48" spans="1:14">
      <c r="A48" s="4" t="s">
        <v>684</v>
      </c>
      <c r="I48" s="7" t="n">
        <v>387200000</v>
      </c>
    </row>
    <row r="49" spans="1:14">
      <c r="A49" s="4" t="s">
        <v>161</v>
      </c>
    </row>
    <row r="50" spans="1:14">
      <c r="A50" s="3" t="s">
        <v>635</v>
      </c>
    </row>
    <row r="51" spans="1:14">
      <c r="A51" s="4" t="s">
        <v>299</v>
      </c>
      <c r="B51" s="7" t="n">
        <v>400000000</v>
      </c>
    </row>
    <row r="52" spans="1:14">
      <c r="A52" s="4" t="s">
        <v>685</v>
      </c>
      <c r="I52" s="4" t="s">
        <v>686</v>
      </c>
    </row>
    <row r="53" spans="1:14">
      <c r="A53" s="4" t="s">
        <v>687</v>
      </c>
      <c r="B53" s="4" t="s">
        <v>574</v>
      </c>
    </row>
    <row r="54" spans="1:14">
      <c r="A54" s="4" t="s">
        <v>688</v>
      </c>
      <c r="B54" s="4" t="s">
        <v>689</v>
      </c>
    </row>
    <row r="55" spans="1:14">
      <c r="A55" s="4" t="s">
        <v>690</v>
      </c>
      <c r="B55" s="4" t="s">
        <v>574</v>
      </c>
    </row>
    <row r="56" spans="1:14">
      <c r="A56" s="4" t="s">
        <v>691</v>
      </c>
      <c r="B56" s="4" t="s">
        <v>692</v>
      </c>
    </row>
    <row r="57" spans="1:14">
      <c r="A57" s="4" t="s">
        <v>693</v>
      </c>
      <c r="B57" s="4" t="s">
        <v>694</v>
      </c>
    </row>
    <row r="58" spans="1:14">
      <c r="A58" s="4" t="s">
        <v>695</v>
      </c>
      <c r="B58" s="4" t="s">
        <v>696</v>
      </c>
    </row>
    <row r="59" spans="1:14">
      <c r="A59" s="4" t="s">
        <v>697</v>
      </c>
      <c r="I59" s="4" t="s">
        <v>698</v>
      </c>
    </row>
    <row r="60" spans="1:14">
      <c r="A60" s="4" t="s">
        <v>699</v>
      </c>
      <c r="B60" s="12" t="n">
        <v>2.25</v>
      </c>
    </row>
    <row r="61" spans="1:14">
      <c r="A61" s="4" t="s">
        <v>700</v>
      </c>
      <c r="B61" s="12" t="n">
        <v>1.75</v>
      </c>
    </row>
    <row r="62" spans="1:14">
      <c r="A62" s="4" t="s">
        <v>701</v>
      </c>
      <c r="B62" s="4" t="s">
        <v>574</v>
      </c>
    </row>
    <row r="63" spans="1:14">
      <c r="A63" s="4" t="s">
        <v>702</v>
      </c>
    </row>
    <row r="64" spans="1:14">
      <c r="A64" s="3" t="s">
        <v>635</v>
      </c>
    </row>
    <row r="65" spans="1:14">
      <c r="A65" s="4" t="s">
        <v>703</v>
      </c>
      <c r="B65" s="4" t="s">
        <v>704</v>
      </c>
    </row>
    <row r="66" spans="1:14">
      <c r="A66" s="4" t="s">
        <v>300</v>
      </c>
      <c r="B66" s="7" t="n">
        <v>400000000</v>
      </c>
    </row>
    <row r="67" spans="1:14">
      <c r="A67" s="4" t="s">
        <v>705</v>
      </c>
    </row>
    <row r="68" spans="1:14">
      <c r="A68" s="3" t="s">
        <v>635</v>
      </c>
    </row>
    <row r="69" spans="1:14">
      <c r="A69" s="4" t="s">
        <v>703</v>
      </c>
      <c r="B69" s="4" t="s">
        <v>673</v>
      </c>
    </row>
    <row r="70" spans="1:14">
      <c r="A70" s="4" t="s">
        <v>158</v>
      </c>
    </row>
    <row r="71" spans="1:14">
      <c r="A71" s="3" t="s">
        <v>635</v>
      </c>
    </row>
    <row r="72" spans="1:14">
      <c r="A72" s="4" t="s">
        <v>685</v>
      </c>
      <c r="I72" s="4" t="s">
        <v>706</v>
      </c>
    </row>
    <row r="73" spans="1:14">
      <c r="A73" s="4" t="s">
        <v>687</v>
      </c>
      <c r="D73" s="4" t="s">
        <v>574</v>
      </c>
    </row>
    <row r="74" spans="1:14">
      <c r="A74" s="4" t="s">
        <v>707</v>
      </c>
      <c r="D74" s="7" t="n">
        <v>300000000</v>
      </c>
    </row>
    <row r="75" spans="1:14">
      <c r="A75" s="4" t="s">
        <v>301</v>
      </c>
      <c r="D75" s="4" t="s">
        <v>303</v>
      </c>
    </row>
    <row r="76" spans="1:14">
      <c r="A76" s="4" t="s">
        <v>708</v>
      </c>
      <c r="D76" s="4" t="s">
        <v>709</v>
      </c>
    </row>
    <row r="77" spans="1:14">
      <c r="A77" s="4" t="s">
        <v>710</v>
      </c>
      <c r="D77" s="7" t="n">
        <v>3200000</v>
      </c>
    </row>
    <row r="78" spans="1:14">
      <c r="A78" s="4" t="s">
        <v>304</v>
      </c>
      <c r="B78" s="7" t="n">
        <v>300000000</v>
      </c>
    </row>
    <row r="79" spans="1:14">
      <c r="A79" s="4" t="s">
        <v>711</v>
      </c>
      <c r="B79" s="7" t="n">
        <v>56800000</v>
      </c>
    </row>
    <row r="80" spans="1:14">
      <c r="A80" s="4" t="s">
        <v>712</v>
      </c>
    </row>
    <row r="81" spans="1:14">
      <c r="A81" s="3" t="s">
        <v>635</v>
      </c>
    </row>
    <row r="82" spans="1:14">
      <c r="A82" s="4" t="s">
        <v>703</v>
      </c>
      <c r="D82" s="4" t="s">
        <v>713</v>
      </c>
    </row>
    <row r="83" spans="1:14">
      <c r="A83" s="4" t="s">
        <v>300</v>
      </c>
      <c r="M83" s="7" t="n">
        <v>300000000</v>
      </c>
    </row>
    <row r="84" spans="1:14">
      <c r="A84" s="4" t="s">
        <v>714</v>
      </c>
    </row>
    <row r="85" spans="1:14">
      <c r="A85" s="3" t="s">
        <v>635</v>
      </c>
    </row>
    <row r="86" spans="1:14">
      <c r="A86" s="4" t="s">
        <v>703</v>
      </c>
      <c r="D86" s="4" t="s">
        <v>715</v>
      </c>
    </row>
    <row r="87" spans="1:14">
      <c r="A87" s="4" t="s">
        <v>716</v>
      </c>
    </row>
    <row r="88" spans="1:14">
      <c r="A88" s="3" t="s">
        <v>635</v>
      </c>
    </row>
    <row r="89" spans="1:14">
      <c r="A89" s="4" t="s">
        <v>676</v>
      </c>
      <c r="I89" s="5" t="n">
        <v>20</v>
      </c>
    </row>
    <row r="90" spans="1:14">
      <c r="A90" s="4" t="s">
        <v>677</v>
      </c>
      <c r="I90" s="4" t="s">
        <v>557</v>
      </c>
    </row>
    <row r="91" spans="1:14">
      <c r="A91" s="4" t="s">
        <v>678</v>
      </c>
      <c r="I91" s="4" t="s">
        <v>679</v>
      </c>
    </row>
    <row r="92" spans="1:14">
      <c r="A92" s="4" t="s">
        <v>717</v>
      </c>
    </row>
    <row r="93" spans="1:14">
      <c r="A93" s="3" t="s">
        <v>635</v>
      </c>
    </row>
    <row r="94" spans="1:14">
      <c r="A94" s="4" t="s">
        <v>676</v>
      </c>
      <c r="I94" s="5" t="n">
        <v>5</v>
      </c>
    </row>
    <row r="95" spans="1:14">
      <c r="A95" s="4" t="s">
        <v>677</v>
      </c>
      <c r="I95" s="4" t="s">
        <v>718</v>
      </c>
    </row>
    <row r="96" spans="1:14">
      <c r="A96" s="4" t="s">
        <v>719</v>
      </c>
      <c r="I96" s="4" t="s">
        <v>720</v>
      </c>
    </row>
    <row r="97" spans="1:14">
      <c r="A97" s="4" t="s">
        <v>721</v>
      </c>
      <c r="F97" s="7" t="n">
        <v>1000000</v>
      </c>
      <c r="I97" s="7" t="n">
        <v>1000000</v>
      </c>
    </row>
    <row r="98" spans="1:14">
      <c r="A98" s="4" t="s">
        <v>326</v>
      </c>
    </row>
    <row r="99" spans="1:14">
      <c r="A99" s="3" t="s">
        <v>635</v>
      </c>
    </row>
    <row r="100" spans="1:14">
      <c r="A100" s="4" t="s">
        <v>365</v>
      </c>
      <c r="I100" s="4" t="s">
        <v>366</v>
      </c>
    </row>
    <row r="101" spans="1:14">
      <c r="A101" s="4" t="s">
        <v>314</v>
      </c>
      <c r="E101" s="4" t="s">
        <v>364</v>
      </c>
      <c r="F101" s="4" t="s">
        <v>363</v>
      </c>
      <c r="I101" s="4" t="s">
        <v>363</v>
      </c>
    </row>
    <row r="102" spans="1:14">
      <c r="A102" s="4" t="s">
        <v>711</v>
      </c>
      <c r="F102" s="7" t="n">
        <v>10100000</v>
      </c>
      <c r="G102" s="7" t="n">
        <v>11700000</v>
      </c>
    </row>
    <row r="103" spans="1:14">
      <c r="A103" s="4" t="s">
        <v>722</v>
      </c>
      <c r="E103" s="7" t="n">
        <v>143600000</v>
      </c>
    </row>
    <row r="104" spans="1:14">
      <c r="A104" s="4" t="s">
        <v>723</v>
      </c>
      <c r="E104" s="5" t="n">
        <v>6400000</v>
      </c>
    </row>
    <row r="105" spans="1:14">
      <c r="A105" s="4" t="s">
        <v>724</v>
      </c>
      <c r="E105" s="7" t="n">
        <v>40100000</v>
      </c>
    </row>
    <row r="106" spans="1:14">
      <c r="A106" s="4" t="s">
        <v>725</v>
      </c>
      <c r="E106" s="5" t="n">
        <v>13164951</v>
      </c>
      <c r="F106" s="5" t="n">
        <v>11368921</v>
      </c>
      <c r="G106" s="5" t="n">
        <v>16594793</v>
      </c>
      <c r="I106" s="5" t="n">
        <v>11368921</v>
      </c>
    </row>
    <row r="107" spans="1:14">
      <c r="A107" s="4" t="s">
        <v>114</v>
      </c>
      <c r="J107" s="7" t="n">
        <v>215000000</v>
      </c>
      <c r="K107" s="7" t="n">
        <v>215000000</v>
      </c>
    </row>
    <row r="108" spans="1:14">
      <c r="A108" s="4" t="s">
        <v>524</v>
      </c>
      <c r="F108" s="7" t="n">
        <v>324400000</v>
      </c>
      <c r="I108" s="7" t="n">
        <v>324400000</v>
      </c>
    </row>
    <row r="109" spans="1:14">
      <c r="A109" s="4" t="s">
        <v>726</v>
      </c>
      <c r="F109" s="5" t="n">
        <v>10000000</v>
      </c>
      <c r="G109" s="7" t="n">
        <v>16700000</v>
      </c>
    </row>
    <row r="110" spans="1:14">
      <c r="A110" s="4" t="s">
        <v>727</v>
      </c>
      <c r="F110" s="5" t="n">
        <v>900000</v>
      </c>
      <c r="G110" s="7" t="n">
        <v>1700000</v>
      </c>
    </row>
    <row r="111" spans="1:14">
      <c r="A111" s="4" t="s">
        <v>728</v>
      </c>
      <c r="F111" s="7" t="n">
        <v>0</v>
      </c>
      <c r="I111"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730</v>
      </c>
      <c r="C1" s="2" t="s">
        <v>338</v>
      </c>
      <c r="D1" s="2" t="s">
        <v>2</v>
      </c>
      <c r="E1" s="2" t="s">
        <v>25</v>
      </c>
      <c r="F1" s="2" t="s">
        <v>2</v>
      </c>
      <c r="G1" s="2" t="s">
        <v>79</v>
      </c>
    </row>
    <row r="2" spans="1:7">
      <c r="A2" s="3" t="s">
        <v>731</v>
      </c>
    </row>
    <row r="3" spans="1:7">
      <c r="A3" s="4" t="s">
        <v>732</v>
      </c>
      <c r="F3" s="5" t="n">
        <v>3234779</v>
      </c>
    </row>
    <row r="4" spans="1:7">
      <c r="A4" s="4" t="s">
        <v>733</v>
      </c>
      <c r="F4" s="7" t="n">
        <v>14700</v>
      </c>
    </row>
    <row r="5" spans="1:7">
      <c r="A5" s="4" t="s">
        <v>734</v>
      </c>
      <c r="F5" s="5" t="n">
        <v>1073693</v>
      </c>
    </row>
    <row r="6" spans="1:7">
      <c r="A6" s="4" t="s">
        <v>735</v>
      </c>
      <c r="F6" s="5" t="n">
        <v>872253</v>
      </c>
    </row>
    <row r="7" spans="1:7">
      <c r="A7" s="4" t="s">
        <v>736</v>
      </c>
      <c r="D7" s="5" t="n">
        <v>2386460</v>
      </c>
      <c r="F7" s="5" t="n">
        <v>2386460</v>
      </c>
    </row>
    <row r="8" spans="1:7">
      <c r="A8" s="4" t="s">
        <v>737</v>
      </c>
      <c r="F8" s="7" t="n">
        <v>1932</v>
      </c>
      <c r="G8" s="7" t="n">
        <v>1597</v>
      </c>
    </row>
    <row r="9" spans="1:7">
      <c r="A9" s="4" t="s">
        <v>738</v>
      </c>
      <c r="F9" s="5" t="n">
        <v>576705</v>
      </c>
    </row>
    <row r="10" spans="1:7">
      <c r="A10" s="4" t="s">
        <v>739</v>
      </c>
      <c r="D10" s="5" t="n">
        <v>158732528</v>
      </c>
      <c r="E10" s="5" t="n">
        <v>124425853</v>
      </c>
      <c r="F10" s="5" t="n">
        <v>158732528</v>
      </c>
    </row>
    <row r="11" spans="1:7">
      <c r="A11" s="4" t="s">
        <v>740</v>
      </c>
      <c r="F11" s="7" t="n">
        <v>475627</v>
      </c>
    </row>
    <row r="12" spans="1:7">
      <c r="A12" s="4" t="s">
        <v>329</v>
      </c>
    </row>
    <row r="13" spans="1:7">
      <c r="A13" s="3" t="s">
        <v>731</v>
      </c>
    </row>
    <row r="14" spans="1:7">
      <c r="A14" s="4" t="s">
        <v>739</v>
      </c>
      <c r="D14" s="5" t="n">
        <v>227923</v>
      </c>
      <c r="F14" s="5" t="n">
        <v>227923</v>
      </c>
    </row>
    <row r="15" spans="1:7">
      <c r="A15" s="4" t="s">
        <v>741</v>
      </c>
    </row>
    <row r="16" spans="1:7">
      <c r="A16" s="3" t="s">
        <v>731</v>
      </c>
    </row>
    <row r="17" spans="1:7">
      <c r="A17" s="4" t="s">
        <v>739</v>
      </c>
      <c r="D17" s="5" t="n">
        <v>375990</v>
      </c>
      <c r="F17" s="5" t="n">
        <v>375990</v>
      </c>
    </row>
    <row r="18" spans="1:7">
      <c r="A18" s="4" t="s">
        <v>740</v>
      </c>
      <c r="F18" s="7" t="n">
        <v>1500</v>
      </c>
    </row>
    <row r="19" spans="1:7">
      <c r="A19" s="4" t="s">
        <v>310</v>
      </c>
    </row>
    <row r="20" spans="1:7">
      <c r="A20" s="3" t="s">
        <v>731</v>
      </c>
    </row>
    <row r="21" spans="1:7">
      <c r="A21" s="4" t="s">
        <v>732</v>
      </c>
      <c r="B21" s="5" t="n">
        <v>17652500</v>
      </c>
    </row>
    <row r="22" spans="1:7">
      <c r="A22" s="4" t="s">
        <v>742</v>
      </c>
      <c r="B22" s="9" t="n">
        <v>28.25</v>
      </c>
    </row>
    <row r="23" spans="1:7">
      <c r="A23" s="4" t="s">
        <v>312</v>
      </c>
      <c r="B23" s="7" t="n">
        <v>475600</v>
      </c>
    </row>
    <row r="24" spans="1:7">
      <c r="A24" s="4" t="s">
        <v>326</v>
      </c>
    </row>
    <row r="25" spans="1:7">
      <c r="A25" s="3" t="s">
        <v>731</v>
      </c>
    </row>
    <row r="26" spans="1:7">
      <c r="A26" s="4" t="s">
        <v>743</v>
      </c>
      <c r="C26" s="5" t="n">
        <v>13164951</v>
      </c>
      <c r="D26" s="5" t="n">
        <v>11368921</v>
      </c>
      <c r="E26" s="5" t="n">
        <v>16594793</v>
      </c>
      <c r="F26" s="5" t="n">
        <v>113689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744</v>
      </c>
      <c r="B1" s="2" t="s">
        <v>745</v>
      </c>
      <c r="C1" s="2" t="s">
        <v>746</v>
      </c>
      <c r="D1" s="2" t="s">
        <v>747</v>
      </c>
      <c r="E1" s="2" t="s">
        <v>748</v>
      </c>
      <c r="F1" s="2" t="s">
        <v>2</v>
      </c>
      <c r="G1" s="2" t="s">
        <v>79</v>
      </c>
      <c r="H1" s="2" t="s">
        <v>25</v>
      </c>
      <c r="I1" s="2" t="s">
        <v>749</v>
      </c>
      <c r="J1" s="2" t="s">
        <v>517</v>
      </c>
      <c r="K1" s="2" t="s">
        <v>750</v>
      </c>
    </row>
    <row r="2" spans="1:11">
      <c r="A2" s="3" t="s">
        <v>751</v>
      </c>
    </row>
    <row r="3" spans="1:11">
      <c r="A3" s="4" t="s">
        <v>752</v>
      </c>
      <c r="F3" s="5" t="n">
        <v>7269388</v>
      </c>
    </row>
    <row r="4" spans="1:11">
      <c r="A4" s="4" t="s">
        <v>753</v>
      </c>
      <c r="F4" s="7" t="n">
        <v>31339000</v>
      </c>
      <c r="G4" s="7" t="n">
        <v>6087000</v>
      </c>
    </row>
    <row r="5" spans="1:11">
      <c r="A5" s="4" t="s">
        <v>754</v>
      </c>
      <c r="J5" s="9" t="n">
        <v>15.96</v>
      </c>
    </row>
    <row r="6" spans="1:11">
      <c r="A6" s="4" t="s">
        <v>755</v>
      </c>
      <c r="F6" s="4" t="s">
        <v>756</v>
      </c>
      <c r="G6" s="4" t="s">
        <v>757</v>
      </c>
    </row>
    <row r="7" spans="1:11">
      <c r="A7" s="4" t="s">
        <v>536</v>
      </c>
      <c r="F7" s="4" t="s">
        <v>758</v>
      </c>
      <c r="G7" s="4" t="s">
        <v>759</v>
      </c>
    </row>
    <row r="8" spans="1:11">
      <c r="A8" s="4" t="s">
        <v>760</v>
      </c>
      <c r="F8" s="7" t="n">
        <v>0</v>
      </c>
    </row>
    <row r="9" spans="1:11">
      <c r="A9" s="4" t="s">
        <v>761</v>
      </c>
      <c r="F9" s="5" t="n">
        <v>0</v>
      </c>
    </row>
    <row r="10" spans="1:11">
      <c r="A10" s="4" t="s">
        <v>762</v>
      </c>
      <c r="F10" s="7" t="n">
        <v>319400000</v>
      </c>
    </row>
    <row r="11" spans="1:11">
      <c r="A11" s="4" t="s">
        <v>763</v>
      </c>
    </row>
    <row r="12" spans="1:11">
      <c r="A12" s="3" t="s">
        <v>751</v>
      </c>
    </row>
    <row r="13" spans="1:11">
      <c r="A13" s="4" t="s">
        <v>764</v>
      </c>
      <c r="F13" s="4" t="s">
        <v>765</v>
      </c>
    </row>
    <row r="14" spans="1:11">
      <c r="A14" s="4" t="s">
        <v>766</v>
      </c>
      <c r="F14" s="9" t="n">
        <v>18.37</v>
      </c>
    </row>
    <row r="15" spans="1:11">
      <c r="A15" s="4" t="s">
        <v>767</v>
      </c>
      <c r="I15" s="7" t="n">
        <v>16500000</v>
      </c>
    </row>
    <row r="16" spans="1:11">
      <c r="A16" s="4" t="s">
        <v>768</v>
      </c>
      <c r="F16" s="4" t="s">
        <v>769</v>
      </c>
    </row>
    <row r="17" spans="1:11">
      <c r="A17" s="4" t="s">
        <v>770</v>
      </c>
      <c r="F17" s="7" t="n">
        <v>8900000</v>
      </c>
      <c r="H17" s="7" t="n">
        <v>1600000</v>
      </c>
    </row>
    <row r="18" spans="1:11">
      <c r="A18" s="4" t="s">
        <v>771</v>
      </c>
      <c r="F18" s="7" t="n">
        <v>1900000</v>
      </c>
    </row>
    <row r="19" spans="1:11">
      <c r="A19" s="4" t="s">
        <v>754</v>
      </c>
      <c r="F19" s="9" t="n">
        <v>34.74</v>
      </c>
    </row>
    <row r="20" spans="1:11">
      <c r="A20" s="4" t="s">
        <v>755</v>
      </c>
      <c r="F20" s="4" t="s">
        <v>772</v>
      </c>
    </row>
    <row r="21" spans="1:11">
      <c r="A21" s="4" t="s">
        <v>773</v>
      </c>
      <c r="F21" s="4" t="s">
        <v>774</v>
      </c>
    </row>
    <row r="22" spans="1:11">
      <c r="A22" s="4" t="s">
        <v>536</v>
      </c>
      <c r="F22" s="4" t="s">
        <v>775</v>
      </c>
    </row>
    <row r="23" spans="1:11">
      <c r="A23" s="4" t="s">
        <v>776</v>
      </c>
      <c r="F23" s="4" t="s">
        <v>774</v>
      </c>
    </row>
    <row r="24" spans="1:11">
      <c r="A24" s="4" t="s">
        <v>777</v>
      </c>
    </row>
    <row r="25" spans="1:11">
      <c r="A25" s="3" t="s">
        <v>751</v>
      </c>
    </row>
    <row r="26" spans="1:11">
      <c r="A26" s="4" t="s">
        <v>778</v>
      </c>
      <c r="D26" s="5" t="n">
        <v>1264000</v>
      </c>
      <c r="F26" s="5" t="n">
        <v>11868000</v>
      </c>
    </row>
    <row r="27" spans="1:11">
      <c r="A27" s="4" t="s">
        <v>764</v>
      </c>
      <c r="B27" s="4" t="s">
        <v>765</v>
      </c>
    </row>
    <row r="28" spans="1:11">
      <c r="A28" s="4" t="s">
        <v>766</v>
      </c>
      <c r="B28" s="9" t="n">
        <v>21.5</v>
      </c>
    </row>
    <row r="29" spans="1:11">
      <c r="A29" s="4" t="s">
        <v>753</v>
      </c>
      <c r="F29" s="7" t="n">
        <v>11400000</v>
      </c>
    </row>
    <row r="30" spans="1:11">
      <c r="A30" s="4" t="s">
        <v>779</v>
      </c>
    </row>
    <row r="31" spans="1:11">
      <c r="A31" s="3" t="s">
        <v>751</v>
      </c>
    </row>
    <row r="32" spans="1:11">
      <c r="A32" s="4" t="s">
        <v>778</v>
      </c>
      <c r="F32" s="5" t="n">
        <v>9072000</v>
      </c>
    </row>
    <row r="33" spans="1:11">
      <c r="A33" s="4" t="s">
        <v>780</v>
      </c>
      <c r="F33" s="4" t="s">
        <v>692</v>
      </c>
    </row>
    <row r="34" spans="1:11">
      <c r="A34" s="4" t="s">
        <v>781</v>
      </c>
      <c r="F34" s="4" t="s">
        <v>692</v>
      </c>
    </row>
    <row r="35" spans="1:11">
      <c r="A35" s="4" t="s">
        <v>782</v>
      </c>
    </row>
    <row r="36" spans="1:11">
      <c r="A36" s="3" t="s">
        <v>751</v>
      </c>
    </row>
    <row r="37" spans="1:11">
      <c r="A37" s="4" t="s">
        <v>778</v>
      </c>
      <c r="F37" s="5" t="n">
        <v>2796000</v>
      </c>
    </row>
    <row r="38" spans="1:11">
      <c r="A38" s="4" t="s">
        <v>780</v>
      </c>
      <c r="F38" s="4" t="s">
        <v>692</v>
      </c>
    </row>
    <row r="39" spans="1:11">
      <c r="A39" s="4" t="s">
        <v>783</v>
      </c>
    </row>
    <row r="40" spans="1:11">
      <c r="A40" s="3" t="s">
        <v>751</v>
      </c>
    </row>
    <row r="41" spans="1:11">
      <c r="A41" s="4" t="s">
        <v>778</v>
      </c>
      <c r="E41" s="5" t="n">
        <v>10604000</v>
      </c>
    </row>
    <row r="42" spans="1:11">
      <c r="A42" s="4" t="s">
        <v>784</v>
      </c>
    </row>
    <row r="43" spans="1:11">
      <c r="A43" s="3" t="s">
        <v>751</v>
      </c>
    </row>
    <row r="44" spans="1:11">
      <c r="A44" s="4" t="s">
        <v>778</v>
      </c>
      <c r="E44" s="5" t="n">
        <v>7998000</v>
      </c>
    </row>
    <row r="45" spans="1:11">
      <c r="A45" s="4" t="s">
        <v>785</v>
      </c>
    </row>
    <row r="46" spans="1:11">
      <c r="A46" s="3" t="s">
        <v>751</v>
      </c>
    </row>
    <row r="47" spans="1:11">
      <c r="A47" s="4" t="s">
        <v>786</v>
      </c>
      <c r="F47" s="4" t="s">
        <v>661</v>
      </c>
    </row>
    <row r="48" spans="1:11">
      <c r="A48" s="4" t="s">
        <v>787</v>
      </c>
    </row>
    <row r="49" spans="1:11">
      <c r="A49" s="3" t="s">
        <v>751</v>
      </c>
    </row>
    <row r="50" spans="1:11">
      <c r="A50" s="4" t="s">
        <v>788</v>
      </c>
      <c r="F50" s="4" t="s">
        <v>351</v>
      </c>
    </row>
    <row r="51" spans="1:11">
      <c r="A51" s="4" t="s">
        <v>789</v>
      </c>
      <c r="F51" s="4" t="s">
        <v>790</v>
      </c>
    </row>
    <row r="52" spans="1:11">
      <c r="A52" s="4" t="s">
        <v>791</v>
      </c>
    </row>
    <row r="53" spans="1:11">
      <c r="A53" s="3" t="s">
        <v>751</v>
      </c>
    </row>
    <row r="54" spans="1:11">
      <c r="A54" s="4" t="s">
        <v>786</v>
      </c>
      <c r="F54" s="4" t="s">
        <v>694</v>
      </c>
    </row>
    <row r="55" spans="1:11">
      <c r="A55" s="4" t="s">
        <v>792</v>
      </c>
    </row>
    <row r="56" spans="1:11">
      <c r="A56" s="3" t="s">
        <v>751</v>
      </c>
    </row>
    <row r="57" spans="1:11">
      <c r="A57" s="4" t="s">
        <v>752</v>
      </c>
      <c r="C57" s="5" t="n">
        <v>0</v>
      </c>
    </row>
    <row r="58" spans="1:11">
      <c r="A58" s="4" t="s">
        <v>793</v>
      </c>
    </row>
    <row r="59" spans="1:11">
      <c r="A59" s="3" t="s">
        <v>751</v>
      </c>
    </row>
    <row r="60" spans="1:11">
      <c r="A60" s="4" t="s">
        <v>794</v>
      </c>
      <c r="F60" s="5" t="n">
        <v>5223993</v>
      </c>
      <c r="K60" s="5" t="n">
        <v>15500000</v>
      </c>
    </row>
    <row r="61" spans="1:11">
      <c r="A61" s="4" t="s">
        <v>795</v>
      </c>
      <c r="F61" s="5" t="n">
        <v>5223993</v>
      </c>
    </row>
    <row r="62" spans="1:11">
      <c r="A62" s="4" t="s">
        <v>796</v>
      </c>
      <c r="B62" s="5" t="n">
        <v>14000000</v>
      </c>
    </row>
    <row r="63" spans="1:11">
      <c r="A63" s="4" t="s">
        <v>797</v>
      </c>
    </row>
    <row r="64" spans="1:11">
      <c r="A64" s="3" t="s">
        <v>751</v>
      </c>
    </row>
    <row r="65" spans="1:11">
      <c r="A65" s="4" t="s">
        <v>794</v>
      </c>
      <c r="K65" s="5" t="n">
        <v>22052130</v>
      </c>
    </row>
    <row r="66" spans="1:11">
      <c r="A66" s="4" t="s">
        <v>798</v>
      </c>
    </row>
    <row r="67" spans="1:11">
      <c r="A67" s="3" t="s">
        <v>751</v>
      </c>
    </row>
    <row r="68" spans="1:11">
      <c r="A68" s="4" t="s">
        <v>794</v>
      </c>
      <c r="K68" s="5" t="n">
        <v>10000000</v>
      </c>
    </row>
    <row r="69" spans="1:11">
      <c r="A69" s="4" t="s">
        <v>799</v>
      </c>
    </row>
    <row r="70" spans="1:11">
      <c r="A70" s="3" t="s">
        <v>751</v>
      </c>
    </row>
    <row r="71" spans="1:11">
      <c r="A71" s="4" t="s">
        <v>794</v>
      </c>
      <c r="F71" s="5" t="n">
        <v>2284257</v>
      </c>
      <c r="K71" s="5" t="n">
        <v>2500000</v>
      </c>
    </row>
    <row r="72" spans="1:11">
      <c r="A72" s="4" t="s">
        <v>795</v>
      </c>
      <c r="F72" s="5" t="n">
        <v>2284257</v>
      </c>
    </row>
    <row r="73" spans="1:11">
      <c r="A73" s="4" t="s">
        <v>800</v>
      </c>
    </row>
    <row r="74" spans="1:11">
      <c r="A74" s="3" t="s">
        <v>751</v>
      </c>
    </row>
    <row r="75" spans="1:11">
      <c r="A75" s="4" t="s">
        <v>794</v>
      </c>
      <c r="F75" s="5" t="n">
        <v>9553346</v>
      </c>
    </row>
    <row r="76" spans="1:11">
      <c r="A76" s="4" t="s">
        <v>795</v>
      </c>
      <c r="F76" s="5" t="n">
        <v>95533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801</v>
      </c>
      <c r="B1" s="2" t="s">
        <v>331</v>
      </c>
    </row>
    <row r="2" spans="1:2">
      <c r="A2" s="3" t="s">
        <v>207</v>
      </c>
    </row>
    <row r="3" spans="1:2">
      <c r="A3" s="4" t="s">
        <v>802</v>
      </c>
      <c r="B3" s="5" t="n">
        <v>7027683</v>
      </c>
    </row>
    <row r="4" spans="1:2">
      <c r="A4" s="4" t="s">
        <v>752</v>
      </c>
      <c r="B4" s="5" t="n">
        <v>7269388</v>
      </c>
    </row>
    <row r="5" spans="1:2">
      <c r="A5" s="4" t="s">
        <v>803</v>
      </c>
      <c r="B5" s="5" t="n">
        <v>-576705</v>
      </c>
    </row>
    <row r="6" spans="1:2">
      <c r="A6" s="4" t="s">
        <v>804</v>
      </c>
      <c r="B6" s="5" t="n">
        <v>-324147</v>
      </c>
    </row>
    <row r="7" spans="1:2">
      <c r="A7" s="4" t="s">
        <v>805</v>
      </c>
      <c r="B7" s="5" t="n">
        <v>13396219</v>
      </c>
    </row>
    <row r="8" spans="1:2">
      <c r="A8" s="4" t="s">
        <v>806</v>
      </c>
      <c r="B8" s="5" t="n">
        <v>3125126</v>
      </c>
    </row>
    <row r="9" spans="1:2">
      <c r="A9" s="4" t="s">
        <v>807</v>
      </c>
      <c r="B9" s="9" t="n">
        <v>8.949999999999999</v>
      </c>
    </row>
    <row r="10" spans="1:2">
      <c r="A10" s="4" t="s">
        <v>808</v>
      </c>
      <c r="B10" s="12" t="n">
        <v>23.53</v>
      </c>
    </row>
    <row r="11" spans="1:2">
      <c r="A11" s="4" t="s">
        <v>809</v>
      </c>
      <c r="B11" s="12" t="n">
        <v>6.77</v>
      </c>
    </row>
    <row r="12" spans="1:2">
      <c r="A12" s="4" t="s">
        <v>810</v>
      </c>
      <c r="B12" s="12" t="n">
        <v>11.03</v>
      </c>
    </row>
    <row r="13" spans="1:2">
      <c r="A13" s="4" t="s">
        <v>811</v>
      </c>
      <c r="B13" s="12" t="n">
        <v>16.91</v>
      </c>
    </row>
    <row r="14" spans="1:2">
      <c r="A14" s="4" t="s">
        <v>812</v>
      </c>
      <c r="B14" s="9" t="n">
        <v>9.050000000000001</v>
      </c>
    </row>
    <row r="15" spans="1:2">
      <c r="A15" s="4" t="s">
        <v>813</v>
      </c>
      <c r="B15" s="4" t="s">
        <v>814</v>
      </c>
    </row>
    <row r="16" spans="1:2">
      <c r="A16" s="4" t="s">
        <v>815</v>
      </c>
      <c r="B16" s="4" t="s">
        <v>816</v>
      </c>
    </row>
    <row r="17" spans="1:2">
      <c r="A17" s="4" t="s">
        <v>817</v>
      </c>
      <c r="B17" s="7" t="n">
        <v>121023</v>
      </c>
    </row>
    <row r="18" spans="1:2">
      <c r="A18" s="4" t="s">
        <v>818</v>
      </c>
      <c r="B18" s="7" t="n">
        <v>469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819</v>
      </c>
      <c r="B1" s="2" t="s">
        <v>1</v>
      </c>
    </row>
    <row r="2" spans="1:3">
      <c r="B2" s="2" t="s">
        <v>2</v>
      </c>
      <c r="C2" s="2" t="s">
        <v>79</v>
      </c>
    </row>
    <row r="3" spans="1:3">
      <c r="A3" s="3" t="s">
        <v>207</v>
      </c>
    </row>
    <row r="4" spans="1:3">
      <c r="A4" s="4" t="s">
        <v>820</v>
      </c>
      <c r="B4" s="4" t="s">
        <v>696</v>
      </c>
      <c r="C4" s="4" t="s">
        <v>696</v>
      </c>
    </row>
    <row r="5" spans="1:3">
      <c r="A5" s="4" t="s">
        <v>821</v>
      </c>
      <c r="B5" s="4" t="s">
        <v>758</v>
      </c>
      <c r="C5" s="4" t="s">
        <v>759</v>
      </c>
    </row>
    <row r="6" spans="1:3">
      <c r="A6" s="4" t="s">
        <v>822</v>
      </c>
      <c r="B6" s="4" t="s">
        <v>756</v>
      </c>
      <c r="C6" s="4" t="s">
        <v>757</v>
      </c>
    </row>
    <row r="7" spans="1:3">
      <c r="A7" s="4" t="s">
        <v>823</v>
      </c>
      <c r="B7" s="4" t="s">
        <v>302</v>
      </c>
      <c r="C7" s="4" t="s">
        <v>824</v>
      </c>
    </row>
    <row r="8" spans="1:3">
      <c r="A8" s="4" t="s">
        <v>825</v>
      </c>
      <c r="B8" s="9" t="n">
        <v>15.84</v>
      </c>
      <c r="C8" s="9" t="n">
        <v>1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826</v>
      </c>
      <c r="B1" s="2" t="s">
        <v>331</v>
      </c>
    </row>
    <row r="2" spans="1:2">
      <c r="A2" s="3" t="s">
        <v>751</v>
      </c>
    </row>
    <row r="3" spans="1:2">
      <c r="A3" s="4" t="s">
        <v>827</v>
      </c>
      <c r="B3" s="5" t="n">
        <v>1593502</v>
      </c>
    </row>
    <row r="4" spans="1:2">
      <c r="A4" s="4" t="s">
        <v>778</v>
      </c>
      <c r="B4" s="5" t="n">
        <v>2037048</v>
      </c>
    </row>
    <row r="5" spans="1:2">
      <c r="A5" s="4" t="s">
        <v>828</v>
      </c>
      <c r="B5" s="5" t="n">
        <v>-337700</v>
      </c>
    </row>
    <row r="6" spans="1:2">
      <c r="A6" s="4" t="s">
        <v>829</v>
      </c>
      <c r="B6" s="5" t="n">
        <v>-19900</v>
      </c>
    </row>
    <row r="7" spans="1:2">
      <c r="A7" s="4" t="s">
        <v>830</v>
      </c>
      <c r="B7" s="5" t="n">
        <v>3272950</v>
      </c>
    </row>
    <row r="8" spans="1:2">
      <c r="A8" s="4" t="s">
        <v>831</v>
      </c>
      <c r="B8" s="9" t="n">
        <v>8.6</v>
      </c>
    </row>
    <row r="9" spans="1:2">
      <c r="A9" s="4" t="s">
        <v>832</v>
      </c>
      <c r="B9" s="12" t="n">
        <v>22.58</v>
      </c>
    </row>
    <row r="10" spans="1:2">
      <c r="A10" s="4" t="s">
        <v>833</v>
      </c>
      <c r="B10" s="12" t="n">
        <v>7.69</v>
      </c>
    </row>
    <row r="11" spans="1:2">
      <c r="A11" s="4" t="s">
        <v>834</v>
      </c>
      <c r="B11" s="12" t="n">
        <v>11.57</v>
      </c>
    </row>
    <row r="12" spans="1:2">
      <c r="A12" s="4" t="s">
        <v>835</v>
      </c>
      <c r="B12" s="9" t="n">
        <v>17.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36</v>
      </c>
      <c r="B1" s="2" t="s">
        <v>837</v>
      </c>
      <c r="C1" s="2" t="s">
        <v>1</v>
      </c>
    </row>
    <row r="2" spans="1:3">
      <c r="B2" s="2" t="s">
        <v>747</v>
      </c>
      <c r="C2" s="2" t="s">
        <v>2</v>
      </c>
    </row>
    <row r="3" spans="1:3">
      <c r="A3" s="3" t="s">
        <v>751</v>
      </c>
    </row>
    <row r="4" spans="1:3">
      <c r="A4" s="4" t="s">
        <v>827</v>
      </c>
      <c r="C4" s="5" t="n">
        <v>25000</v>
      </c>
    </row>
    <row r="5" spans="1:3">
      <c r="A5" s="4" t="s">
        <v>778</v>
      </c>
      <c r="B5" s="5" t="n">
        <v>1264000</v>
      </c>
      <c r="C5" s="5" t="n">
        <v>11868000</v>
      </c>
    </row>
    <row r="6" spans="1:3">
      <c r="A6" s="4" t="s">
        <v>828</v>
      </c>
      <c r="C6" s="5" t="n">
        <v>0</v>
      </c>
    </row>
    <row r="7" spans="1:3">
      <c r="A7" s="4" t="s">
        <v>829</v>
      </c>
      <c r="C7" s="5" t="n">
        <v>0</v>
      </c>
    </row>
    <row r="8" spans="1:3">
      <c r="A8" s="4" t="s">
        <v>830</v>
      </c>
      <c r="C8" s="5" t="n">
        <v>11893000</v>
      </c>
    </row>
    <row r="9" spans="1:3">
      <c r="A9" s="4" t="s">
        <v>831</v>
      </c>
      <c r="C9" s="9" t="n">
        <v>12.36</v>
      </c>
    </row>
    <row r="10" spans="1:3">
      <c r="A10" s="4" t="s">
        <v>832</v>
      </c>
      <c r="C10" s="12" t="n">
        <v>14.59</v>
      </c>
    </row>
    <row r="11" spans="1:3">
      <c r="A11" s="4" t="s">
        <v>833</v>
      </c>
      <c r="C11" s="5" t="n">
        <v>0</v>
      </c>
    </row>
    <row r="12" spans="1:3">
      <c r="A12" s="4" t="s">
        <v>834</v>
      </c>
      <c r="C12" s="7" t="n">
        <v>0</v>
      </c>
    </row>
    <row r="13" spans="1:3">
      <c r="A13" s="4" t="s">
        <v>838</v>
      </c>
      <c r="C13" s="4" t="s">
        <v>839</v>
      </c>
    </row>
    <row r="14" spans="1:3">
      <c r="A14" s="4" t="s">
        <v>840</v>
      </c>
      <c r="C14" s="9" t="n">
        <v>12.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7"/>
  </cols>
  <sheetData>
    <row r="1" spans="1:2">
      <c r="A1" s="1" t="s">
        <v>841</v>
      </c>
      <c r="B1" s="2" t="s">
        <v>331</v>
      </c>
    </row>
    <row r="2" spans="1:2">
      <c r="A2" s="4" t="s">
        <v>842</v>
      </c>
    </row>
    <row r="3" spans="1:2">
      <c r="A3" s="3" t="s">
        <v>751</v>
      </c>
    </row>
    <row r="4" spans="1:2">
      <c r="A4" s="4" t="s">
        <v>843</v>
      </c>
      <c r="B4" s="4" t="s">
        <v>351</v>
      </c>
    </row>
    <row r="5" spans="1:2">
      <c r="A5" s="4" t="s">
        <v>844</v>
      </c>
      <c r="B5" s="4" t="s">
        <v>694</v>
      </c>
    </row>
    <row r="6" spans="1:2">
      <c r="A6" s="4" t="s">
        <v>845</v>
      </c>
    </row>
    <row r="7" spans="1:2">
      <c r="A7" s="3" t="s">
        <v>751</v>
      </c>
    </row>
    <row r="8" spans="1:2">
      <c r="A8" s="4" t="s">
        <v>843</v>
      </c>
      <c r="B8" s="4" t="s">
        <v>576</v>
      </c>
    </row>
    <row r="9" spans="1:2">
      <c r="A9" s="4" t="s">
        <v>844</v>
      </c>
      <c r="B9" s="4" t="s">
        <v>692</v>
      </c>
    </row>
    <row r="10" spans="1:2">
      <c r="A10" s="4" t="s">
        <v>846</v>
      </c>
    </row>
    <row r="11" spans="1:2">
      <c r="A11" s="3" t="s">
        <v>751</v>
      </c>
    </row>
    <row r="12" spans="1:2">
      <c r="A12" s="4" t="s">
        <v>843</v>
      </c>
      <c r="B12" s="4" t="s">
        <v>569</v>
      </c>
    </row>
    <row r="13" spans="1:2">
      <c r="A13" s="4" t="s">
        <v>844</v>
      </c>
      <c r="B13" s="4" t="s">
        <v>847</v>
      </c>
    </row>
    <row r="14" spans="1:2">
      <c r="A14" s="4" t="s">
        <v>848</v>
      </c>
    </row>
    <row r="15" spans="1:2">
      <c r="A15" s="3" t="s">
        <v>751</v>
      </c>
    </row>
    <row r="16" spans="1:2">
      <c r="A16" s="4" t="s">
        <v>843</v>
      </c>
      <c r="B16" s="4" t="s">
        <v>849</v>
      </c>
    </row>
    <row r="17" spans="1:2">
      <c r="A17" s="4" t="s">
        <v>844</v>
      </c>
      <c r="B17" s="4" t="s">
        <v>661</v>
      </c>
    </row>
    <row r="18" spans="1:2">
      <c r="A18" s="4" t="s">
        <v>850</v>
      </c>
    </row>
    <row r="19" spans="1:2">
      <c r="A19" s="3" t="s">
        <v>751</v>
      </c>
    </row>
    <row r="20" spans="1:2">
      <c r="A20" s="4" t="s">
        <v>844</v>
      </c>
      <c r="B20" s="4" t="s">
        <v>851</v>
      </c>
    </row>
    <row r="21" spans="1:2">
      <c r="A21" s="4" t="s">
        <v>852</v>
      </c>
      <c r="B21" s="4" t="s">
        <v>853</v>
      </c>
    </row>
    <row r="22" spans="1:2">
      <c r="A22" s="4" t="s">
        <v>854</v>
      </c>
      <c r="B22" s="4" t="s">
        <v>855</v>
      </c>
    </row>
    <row r="23" spans="1:2">
      <c r="A23" s="4" t="s">
        <v>856</v>
      </c>
    </row>
    <row r="24" spans="1:2">
      <c r="A24" s="3" t="s">
        <v>751</v>
      </c>
    </row>
    <row r="25" spans="1:2">
      <c r="A25" s="4" t="s">
        <v>844</v>
      </c>
      <c r="B25" s="4" t="s">
        <v>851</v>
      </c>
    </row>
    <row r="26" spans="1:2">
      <c r="A26" s="4" t="s">
        <v>852</v>
      </c>
      <c r="B26" s="4" t="s">
        <v>853</v>
      </c>
    </row>
    <row r="27" spans="1:2">
      <c r="A27" s="4" t="s">
        <v>854</v>
      </c>
      <c r="B27" s="4" t="s">
        <v>857</v>
      </c>
    </row>
    <row r="28" spans="1:2">
      <c r="A28" s="4" t="s">
        <v>858</v>
      </c>
    </row>
    <row r="29" spans="1:2">
      <c r="A29" s="3" t="s">
        <v>751</v>
      </c>
    </row>
    <row r="30" spans="1:2">
      <c r="A30" s="4" t="s">
        <v>844</v>
      </c>
      <c r="B30" s="4" t="s">
        <v>851</v>
      </c>
    </row>
    <row r="31" spans="1:2">
      <c r="A31" s="4" t="s">
        <v>852</v>
      </c>
      <c r="B31" s="4" t="s">
        <v>853</v>
      </c>
    </row>
    <row r="32" spans="1:2">
      <c r="A32" s="4" t="s">
        <v>854</v>
      </c>
      <c r="B32" s="4" t="s">
        <v>859</v>
      </c>
    </row>
    <row r="33" spans="1:2">
      <c r="A33" s="4" t="s">
        <v>860</v>
      </c>
    </row>
    <row r="34" spans="1:2">
      <c r="A34" s="3" t="s">
        <v>751</v>
      </c>
    </row>
    <row r="35" spans="1:2">
      <c r="A35" s="4" t="s">
        <v>861</v>
      </c>
      <c r="B35" s="4" t="s">
        <v>862</v>
      </c>
    </row>
    <row r="36" spans="1:2">
      <c r="A36" s="4" t="s">
        <v>863</v>
      </c>
    </row>
    <row r="37" spans="1:2">
      <c r="A37" s="3" t="s">
        <v>751</v>
      </c>
    </row>
    <row r="38" spans="1:2">
      <c r="A38" s="4" t="s">
        <v>861</v>
      </c>
      <c r="B38" s="4" t="s">
        <v>864</v>
      </c>
    </row>
    <row r="39" spans="1:2">
      <c r="A39" s="4" t="s">
        <v>865</v>
      </c>
    </row>
    <row r="40" spans="1:2">
      <c r="A40" s="3" t="s">
        <v>751</v>
      </c>
    </row>
    <row r="41" spans="1:2">
      <c r="A41" s="4" t="s">
        <v>861</v>
      </c>
      <c r="B41" s="4" t="s">
        <v>8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67</v>
      </c>
      <c r="B1" s="2" t="s">
        <v>837</v>
      </c>
      <c r="C1" s="2" t="s">
        <v>1</v>
      </c>
    </row>
    <row r="2" spans="1:3">
      <c r="B2" s="2" t="s">
        <v>747</v>
      </c>
      <c r="C2" s="2" t="s">
        <v>2</v>
      </c>
    </row>
    <row r="3" spans="1:3">
      <c r="A3" s="3" t="s">
        <v>751</v>
      </c>
    </row>
    <row r="4" spans="1:3">
      <c r="A4" s="4" t="s">
        <v>868</v>
      </c>
      <c r="B4" s="5" t="n">
        <v>1264000</v>
      </c>
      <c r="C4" s="5" t="n">
        <v>11868000</v>
      </c>
    </row>
    <row r="5" spans="1:3">
      <c r="A5" s="4" t="s">
        <v>869</v>
      </c>
      <c r="C5" s="9" t="n">
        <v>14.59</v>
      </c>
    </row>
    <row r="6" spans="1:3">
      <c r="A6" s="4" t="s">
        <v>870</v>
      </c>
      <c r="C6" s="4" t="s">
        <v>839</v>
      </c>
    </row>
    <row r="7" spans="1:3">
      <c r="A7" s="4" t="s">
        <v>871</v>
      </c>
      <c r="C7" s="9" t="n">
        <v>12.43</v>
      </c>
    </row>
    <row r="8" spans="1:3">
      <c r="A8" s="4" t="s">
        <v>872</v>
      </c>
    </row>
    <row r="9" spans="1:3">
      <c r="A9" s="3" t="s">
        <v>751</v>
      </c>
    </row>
    <row r="10" spans="1:3">
      <c r="A10" s="4" t="s">
        <v>868</v>
      </c>
      <c r="C10" s="5" t="n">
        <v>9072000</v>
      </c>
    </row>
    <row r="11" spans="1:3">
      <c r="A11" s="4" t="s">
        <v>869</v>
      </c>
      <c r="C11" s="9" t="n">
        <v>14.62</v>
      </c>
    </row>
    <row r="12" spans="1:3">
      <c r="A12" s="4" t="s">
        <v>870</v>
      </c>
      <c r="C12" s="4" t="s">
        <v>873</v>
      </c>
    </row>
    <row r="13" spans="1:3">
      <c r="A13" s="4" t="s">
        <v>871</v>
      </c>
      <c r="C13" s="9" t="n">
        <v>12.12</v>
      </c>
    </row>
    <row r="14" spans="1:3">
      <c r="A14" s="4" t="s">
        <v>874</v>
      </c>
    </row>
    <row r="15" spans="1:3">
      <c r="A15" s="3" t="s">
        <v>751</v>
      </c>
    </row>
    <row r="16" spans="1:3">
      <c r="A16" s="4" t="s">
        <v>868</v>
      </c>
      <c r="C16" s="5" t="n">
        <v>2796000</v>
      </c>
    </row>
    <row r="17" spans="1:3">
      <c r="A17" s="4" t="s">
        <v>869</v>
      </c>
      <c r="C17" s="9" t="n">
        <v>14.49</v>
      </c>
    </row>
    <row r="18" spans="1:3">
      <c r="A18" s="4" t="s">
        <v>870</v>
      </c>
      <c r="C18" s="4" t="s">
        <v>875</v>
      </c>
    </row>
    <row r="19" spans="1:3">
      <c r="A19" s="4" t="s">
        <v>871</v>
      </c>
      <c r="C19" s="9" t="n">
        <v>13.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6</v>
      </c>
      <c r="B1" s="2" t="s">
        <v>1</v>
      </c>
    </row>
    <row r="2" spans="1:3">
      <c r="B2" s="2" t="s">
        <v>2</v>
      </c>
      <c r="C2" s="2" t="s">
        <v>79</v>
      </c>
    </row>
    <row r="3" spans="1:3">
      <c r="A3" s="3" t="s">
        <v>751</v>
      </c>
    </row>
    <row r="4" spans="1:3">
      <c r="A4" s="4" t="s">
        <v>877</v>
      </c>
      <c r="B4" s="7" t="n">
        <v>31339</v>
      </c>
      <c r="C4" s="7" t="n">
        <v>6087</v>
      </c>
    </row>
    <row r="5" spans="1:3">
      <c r="A5" s="4" t="s">
        <v>878</v>
      </c>
    </row>
    <row r="6" spans="1:3">
      <c r="A6" s="3" t="s">
        <v>751</v>
      </c>
    </row>
    <row r="7" spans="1:3">
      <c r="A7" s="4" t="s">
        <v>877</v>
      </c>
      <c r="B7" s="5" t="n">
        <v>2670</v>
      </c>
      <c r="C7" s="5" t="n">
        <v>798</v>
      </c>
    </row>
    <row r="8" spans="1:3">
      <c r="A8" s="4" t="s">
        <v>879</v>
      </c>
    </row>
    <row r="9" spans="1:3">
      <c r="A9" s="3" t="s">
        <v>751</v>
      </c>
    </row>
    <row r="10" spans="1:3">
      <c r="A10" s="4" t="s">
        <v>877</v>
      </c>
      <c r="B10" s="5" t="n">
        <v>8536</v>
      </c>
      <c r="C10" s="5" t="n">
        <v>1624</v>
      </c>
    </row>
    <row r="11" spans="1:3">
      <c r="A11" s="4" t="s">
        <v>880</v>
      </c>
    </row>
    <row r="12" spans="1:3">
      <c r="A12" s="3" t="s">
        <v>751</v>
      </c>
    </row>
    <row r="13" spans="1:3">
      <c r="A13" s="4" t="s">
        <v>877</v>
      </c>
      <c r="B13" s="7" t="n">
        <v>20133</v>
      </c>
      <c r="C13" s="7" t="n">
        <v>36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1</v>
      </c>
      <c r="B1" s="2" t="s">
        <v>78</v>
      </c>
      <c r="D1" s="2" t="s">
        <v>1</v>
      </c>
    </row>
    <row r="2" spans="1:5">
      <c r="B2" s="2" t="s">
        <v>2</v>
      </c>
      <c r="C2" s="2" t="s">
        <v>79</v>
      </c>
      <c r="D2" s="2" t="s">
        <v>2</v>
      </c>
      <c r="E2" s="2" t="s">
        <v>79</v>
      </c>
    </row>
    <row r="3" spans="1:5">
      <c r="A3" s="3" t="s">
        <v>210</v>
      </c>
    </row>
    <row r="4" spans="1:5">
      <c r="A4" s="4" t="s">
        <v>882</v>
      </c>
      <c r="B4" s="7" t="n">
        <v>-128866</v>
      </c>
      <c r="C4" s="7" t="n">
        <v>-26889</v>
      </c>
      <c r="D4" s="7" t="n">
        <v>-146506</v>
      </c>
      <c r="E4" s="7" t="n">
        <v>-234244</v>
      </c>
    </row>
    <row r="5" spans="1:5">
      <c r="A5" s="4" t="s">
        <v>98</v>
      </c>
      <c r="B5" s="5" t="n">
        <v>-160680</v>
      </c>
      <c r="C5" s="5" t="n">
        <v>880</v>
      </c>
      <c r="D5" s="5" t="n">
        <v>-158767</v>
      </c>
      <c r="E5" s="5" t="n">
        <v>-225</v>
      </c>
    </row>
    <row r="6" spans="1:5">
      <c r="A6" s="4" t="s">
        <v>110</v>
      </c>
      <c r="B6" s="7" t="n">
        <v>31814</v>
      </c>
      <c r="C6" s="7" t="n">
        <v>-27769</v>
      </c>
      <c r="D6" s="7" t="n">
        <v>12261</v>
      </c>
      <c r="E6" s="7" t="n">
        <v>-2340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s="1" t="s">
        <v>883</v>
      </c>
      <c r="B1" s="2" t="s">
        <v>78</v>
      </c>
      <c r="C1" s="2" t="s">
        <v>1</v>
      </c>
    </row>
    <row r="2" spans="1:4">
      <c r="B2" s="2" t="s">
        <v>2</v>
      </c>
      <c r="C2" s="2" t="s">
        <v>2</v>
      </c>
      <c r="D2" s="2" t="s">
        <v>79</v>
      </c>
    </row>
    <row r="3" spans="1:4">
      <c r="A3" s="3" t="s">
        <v>884</v>
      </c>
    </row>
    <row r="4" spans="1:4">
      <c r="A4" s="4" t="s">
        <v>885</v>
      </c>
      <c r="C4" s="10" t="n">
        <v>158.8</v>
      </c>
      <c r="D4" s="10" t="n">
        <v>0.2</v>
      </c>
    </row>
    <row r="5" spans="1:4">
      <c r="A5" s="4" t="s">
        <v>344</v>
      </c>
      <c r="C5" s="4" t="s">
        <v>345</v>
      </c>
    </row>
    <row r="6" spans="1:4">
      <c r="A6" s="4" t="s">
        <v>228</v>
      </c>
    </row>
    <row r="7" spans="1:4">
      <c r="A7" s="3" t="s">
        <v>884</v>
      </c>
    </row>
    <row r="8" spans="1:4">
      <c r="A8" s="4" t="s">
        <v>344</v>
      </c>
      <c r="C8" s="4" t="s">
        <v>345</v>
      </c>
    </row>
    <row r="9" spans="1:4">
      <c r="A9" s="4" t="s">
        <v>382</v>
      </c>
      <c r="B9" s="10" t="n">
        <v>105.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6</v>
      </c>
      <c r="B1" s="2" t="s">
        <v>887</v>
      </c>
      <c r="C1" s="2" t="s">
        <v>888</v>
      </c>
      <c r="D1" s="2" t="s">
        <v>3</v>
      </c>
      <c r="E1" s="2" t="s">
        <v>889</v>
      </c>
    </row>
    <row r="2" spans="1:5">
      <c r="A2" s="3" t="s">
        <v>890</v>
      </c>
    </row>
    <row r="3" spans="1:5">
      <c r="A3" s="4" t="s">
        <v>891</v>
      </c>
      <c r="B3" s="9" t="n">
        <v>29.25</v>
      </c>
      <c r="E3" s="7" t="n">
        <v>33</v>
      </c>
    </row>
    <row r="4" spans="1:5">
      <c r="A4" s="4" t="s">
        <v>892</v>
      </c>
      <c r="B4" s="7" t="n">
        <v>3000</v>
      </c>
    </row>
    <row r="5" spans="1:5">
      <c r="A5" s="4" t="s">
        <v>893</v>
      </c>
      <c r="C5" s="4" t="s">
        <v>894</v>
      </c>
    </row>
    <row r="6" spans="1:5">
      <c r="A6" s="4" t="s">
        <v>895</v>
      </c>
      <c r="D6" s="5" t="n">
        <v>750000</v>
      </c>
    </row>
    <row r="7" spans="1:5">
      <c r="A7" s="4" t="s">
        <v>896</v>
      </c>
      <c r="D7" s="4" t="s">
        <v>897</v>
      </c>
    </row>
    <row r="8" spans="1:5">
      <c r="A8" s="4" t="s">
        <v>898</v>
      </c>
      <c r="D8" s="10" t="n">
        <v>2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71</v>
      </c>
    </row>
    <row r="4" spans="1:2">
      <c r="A4" s="4" t="s">
        <v>122</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Basis of Presentation and Busin</vt:lpstr>
      <vt:lpstr>Net Income (Loss) Per Share</vt:lpstr>
      <vt:lpstr>Business Acquisitions</vt:lpstr>
      <vt:lpstr>Inventories</vt:lpstr>
      <vt:lpstr>Prepaid Expenses and Other Curr</vt:lpstr>
      <vt:lpstr>Property and Equipment</vt:lpstr>
      <vt:lpstr>Intangible Assets</vt:lpstr>
      <vt:lpstr>Other Assets</vt:lpstr>
      <vt:lpstr>Accrued Trade Discounts and Reb</vt:lpstr>
      <vt:lpstr>Accrued Expenses</vt:lpstr>
      <vt:lpstr>Accrued Royalties</vt:lpstr>
      <vt:lpstr>Fair Value Measurements</vt:lpstr>
      <vt:lpstr>Commitments and Contingencies</vt:lpstr>
      <vt:lpstr>Legal Proceedings</vt:lpstr>
      <vt:lpstr>Debt Agreements</vt:lpstr>
      <vt:lpstr>Shareholders' Equity</vt:lpstr>
      <vt:lpstr>Share-Based Incentive Plans</vt:lpstr>
      <vt:lpstr>Income Taxes</vt:lpstr>
      <vt:lpstr>Subsequent Events</vt:lpstr>
      <vt:lpstr>Basis of Presentation and Bus25</vt:lpstr>
      <vt:lpstr>Net Income (Loss) Per Share (Ta</vt:lpstr>
      <vt:lpstr>Business Acquisitions (Tables)</vt:lpstr>
      <vt:lpstr>Inventories (Tables)</vt:lpstr>
      <vt:lpstr>Prepaid Expenses and Other Cu29</vt:lpstr>
      <vt:lpstr>Property and Equipment (Tables)</vt:lpstr>
      <vt:lpstr>Intangible Assets (Tables)</vt:lpstr>
      <vt:lpstr>Other Assets (Tables)</vt:lpstr>
      <vt:lpstr>Accrued Trade Discounts and R33</vt:lpstr>
      <vt:lpstr>Accrued Expenses (Tables)</vt:lpstr>
      <vt:lpstr>Accrued Royalties (Tables)</vt:lpstr>
      <vt:lpstr>Fair Value Measurements (Tables</vt:lpstr>
      <vt:lpstr>Debt Agreements (Tables)</vt:lpstr>
      <vt:lpstr>Share-Based Incentive Plans (Ta</vt:lpstr>
      <vt:lpstr>Income Taxes (Tables)</vt:lpstr>
      <vt:lpstr>Basis of Presentation and Bus40</vt:lpstr>
      <vt:lpstr>Net Income (Loss) Per Share - B</vt:lpstr>
      <vt:lpstr>Net Income (Loss) Per Share - S</vt:lpstr>
      <vt:lpstr>Net Income (Loss) Per Share - A</vt:lpstr>
      <vt:lpstr>Business Acquisitions - Additio</vt:lpstr>
      <vt:lpstr>Business Acquisitions - Total C</vt:lpstr>
      <vt:lpstr>Business Acquisitions - Total46</vt:lpstr>
      <vt:lpstr>Business Acquisitions - Fair Va</vt:lpstr>
      <vt:lpstr>Business Acquisitions - Consoli</vt:lpstr>
      <vt:lpstr>Inventories - Components of Inv</vt:lpstr>
      <vt:lpstr>Inventories - Additional Inform</vt:lpstr>
      <vt:lpstr>Prepaid Expenses and Other Cu51</vt:lpstr>
      <vt:lpstr>Property and Equipment - Proper</vt:lpstr>
      <vt:lpstr>Property and Equipment - Additi</vt:lpstr>
      <vt:lpstr>Intangible Assets - Additional </vt:lpstr>
      <vt:lpstr>Intangible Assets - Amortizable</vt:lpstr>
      <vt:lpstr>Intangible Assets - Estimated F</vt:lpstr>
      <vt:lpstr>Other Assets - Schedule of Othe</vt:lpstr>
      <vt:lpstr>Accrued Trade Discounts and R58</vt:lpstr>
      <vt:lpstr>Accrued Trade Discounts and R59</vt:lpstr>
      <vt:lpstr>Accrued Trade Discounts and R60</vt:lpstr>
      <vt:lpstr>Accrued Expenses - Schedule of </vt:lpstr>
      <vt:lpstr>Accrued Expenses - Additional I</vt:lpstr>
      <vt:lpstr>Accrued Royalties - Schedule of</vt:lpstr>
      <vt:lpstr>Accrued Royalties - Additional </vt:lpstr>
      <vt:lpstr>Fair Value Measurements - Addit</vt:lpstr>
      <vt:lpstr>Fair Value Measurements - Asset</vt:lpstr>
      <vt:lpstr>Fair Value Measurements - Assum</vt:lpstr>
      <vt:lpstr>Commitments and Contingencies -</vt:lpstr>
      <vt:lpstr>Legal Proceedings - Additional </vt:lpstr>
      <vt:lpstr>Debt Agreements - Outstanding D</vt:lpstr>
      <vt:lpstr>Debt Agreements - Additional In</vt:lpstr>
      <vt:lpstr>Shareholders' Equity - Addition</vt:lpstr>
      <vt:lpstr>Share-Based Incentive Plans - A</vt:lpstr>
      <vt:lpstr>Share-Based Incentive Plans - S</vt:lpstr>
      <vt:lpstr>Share-Based Incentive Plans - W</vt:lpstr>
      <vt:lpstr>Share-Based Incentive Plans -76</vt:lpstr>
      <vt:lpstr>Share-Based Incentive Plans -77</vt:lpstr>
      <vt:lpstr>Share-Based Incentive Plans -78</vt:lpstr>
      <vt:lpstr>Share-Based Incentive Plans -79</vt:lpstr>
      <vt:lpstr>Share-Based Incentive Plans -80</vt:lpstr>
      <vt:lpstr>Income Taxes - (Benefit) Expens</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31:25Z</dcterms:created>
  <dcterms:modified xmlns:dcterms="http://purl.org/dc/terms/" xmlns:xsi="http://www.w3.org/2001/XMLSchema-instance" xsi:type="dcterms:W3CDTF">2015-08-07T07:31:25Z</dcterms:modified>
  <dc:title xmlns:dc="http://purl.org/dc/elements/1.1/">Untitled</dc:title>
  <dc:description xmlns:dc="http://purl.org/dc/elements/1.1/"/>
  <dc:subject xmlns:dc="http://purl.org/dc/elements/1.1/"/>
  <cp:keywords/>
  <cp:category/>
</cp:coreProperties>
</file>